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SENTATION AND SUMMA" sheetId="8" state="visible" r:id="rId8"/>
    <sheet xmlns:r="http://schemas.openxmlformats.org/officeDocument/2006/relationships" name="ACCOUNTS AND NOTE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CONVERTIBLE NOTE RECEIVABLE"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Derivative Liabilities" sheetId="16" state="visible" r:id="rId16"/>
    <sheet xmlns:r="http://schemas.openxmlformats.org/officeDocument/2006/relationships" name="COMMITMENTS AND CONTINGENCIES" sheetId="17" state="visible" r:id="rId17"/>
    <sheet xmlns:r="http://schemas.openxmlformats.org/officeDocument/2006/relationships" name="CAPITAL STOCK TRANSACTIONS" sheetId="18" state="visible" r:id="rId18"/>
    <sheet xmlns:r="http://schemas.openxmlformats.org/officeDocument/2006/relationships" name="RELATED PARTY TRANSACTIONS" sheetId="19" state="visible" r:id="rId19"/>
    <sheet xmlns:r="http://schemas.openxmlformats.org/officeDocument/2006/relationships" name="WARRANTY LIABILITY" sheetId="20" state="visible" r:id="rId20"/>
    <sheet xmlns:r="http://schemas.openxmlformats.org/officeDocument/2006/relationships" name="NON-CONTROLLING INTEREST"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ACCOUNTS AND NOTES RECEIVABLE ("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NOTES PAYABLE (Tables)" sheetId="30" state="visible" r:id="rId30"/>
    <sheet xmlns:r="http://schemas.openxmlformats.org/officeDocument/2006/relationships" name="Derivative Liabilities (Tables)" sheetId="31" state="visible" r:id="rId31"/>
    <sheet xmlns:r="http://schemas.openxmlformats.org/officeDocument/2006/relationships" name="COMMITMENTS AND CONTINGENCIES (" sheetId="32" state="visible" r:id="rId32"/>
    <sheet xmlns:r="http://schemas.openxmlformats.org/officeDocument/2006/relationships" name="CAPITAL STOCK TRANSACTIONS (Tab" sheetId="33" state="visible" r:id="rId33"/>
    <sheet xmlns:r="http://schemas.openxmlformats.org/officeDocument/2006/relationships" name="GENERAL (Details Narrative)" sheetId="34" state="visible" r:id="rId34"/>
    <sheet xmlns:r="http://schemas.openxmlformats.org/officeDocument/2006/relationships" name="SCHEDULE OF PROPERTY AND EQUIPM" sheetId="35" state="visible" r:id="rId35"/>
    <sheet xmlns:r="http://schemas.openxmlformats.org/officeDocument/2006/relationships" name="SCHEDULE OF FAIR VALUE OF CONVE" sheetId="36" state="visible" r:id="rId36"/>
    <sheet xmlns:r="http://schemas.openxmlformats.org/officeDocument/2006/relationships" name="SCHEDULE OF SEGMENT REPORTING (" sheetId="37" state="visible" r:id="rId37"/>
    <sheet xmlns:r="http://schemas.openxmlformats.org/officeDocument/2006/relationships" name="SCHEDULE OF DEFERRED TAX ASSET " sheetId="38" state="visible" r:id="rId38"/>
    <sheet xmlns:r="http://schemas.openxmlformats.org/officeDocument/2006/relationships" name="BASIS OF PRESENTATION AND SUM_4" sheetId="39" state="visible" r:id="rId39"/>
    <sheet xmlns:r="http://schemas.openxmlformats.org/officeDocument/2006/relationships" name="SCHEDULE OF ACCOUNTS AND NOTES " sheetId="40" state="visible" r:id="rId40"/>
    <sheet xmlns:r="http://schemas.openxmlformats.org/officeDocument/2006/relationships" name="SCHEDULE OF LEASE RECEIVABLE AS" sheetId="41" state="visible" r:id="rId41"/>
    <sheet xmlns:r="http://schemas.openxmlformats.org/officeDocument/2006/relationships" name="SCHEDULE OF DERECOGNITION OF UN" sheetId="42" state="visible" r:id="rId42"/>
    <sheet xmlns:r="http://schemas.openxmlformats.org/officeDocument/2006/relationships" name="SCHEDULE OF INVENTORIES (Detail" sheetId="43" state="visible" r:id="rId43"/>
    <sheet xmlns:r="http://schemas.openxmlformats.org/officeDocument/2006/relationships" name="SCHEDULE OF PROPERTY AND EQUI_2" sheetId="44" state="visible" r:id="rId44"/>
    <sheet xmlns:r="http://schemas.openxmlformats.org/officeDocument/2006/relationships" name="PROPERTY AND EQUIPMENT (Details" sheetId="45" state="visible" r:id="rId45"/>
    <sheet xmlns:r="http://schemas.openxmlformats.org/officeDocument/2006/relationships" name="SCHEDULE OF INTANGIBLE ASSETS (" sheetId="46" state="visible" r:id="rId46"/>
    <sheet xmlns:r="http://schemas.openxmlformats.org/officeDocument/2006/relationships" name="SCHEDULE OF BUSINESS ACQUISITIO" sheetId="47" state="visible" r:id="rId47"/>
    <sheet xmlns:r="http://schemas.openxmlformats.org/officeDocument/2006/relationships" name="INTANGIBLE ASSETS (Details Narr" sheetId="48" state="visible" r:id="rId48"/>
    <sheet xmlns:r="http://schemas.openxmlformats.org/officeDocument/2006/relationships" name="CONVERTIBLE NOTE RECEIVABLE (De" sheetId="49" state="visible" r:id="rId49"/>
    <sheet xmlns:r="http://schemas.openxmlformats.org/officeDocument/2006/relationships" name="SCHEDULE OF ACCRUED EXPENSES (D" sheetId="50" state="visible" r:id="rId50"/>
    <sheet xmlns:r="http://schemas.openxmlformats.org/officeDocument/2006/relationships" name="SCHEDULE OF NOTES PAYABLE (Deta" sheetId="51" state="visible" r:id="rId51"/>
    <sheet xmlns:r="http://schemas.openxmlformats.org/officeDocument/2006/relationships" name="SCHEDULE OF CONVERTIBLE NOTES (" sheetId="52" state="visible" r:id="rId52"/>
    <sheet xmlns:r="http://schemas.openxmlformats.org/officeDocument/2006/relationships" name="NOTES PAYABLE (Details Narrativ" sheetId="53" state="visible" r:id="rId53"/>
    <sheet xmlns:r="http://schemas.openxmlformats.org/officeDocument/2006/relationships" name="SCHEDULE OF FAIR VALUE OF DERIV" sheetId="54" state="visible" r:id="rId54"/>
    <sheet xmlns:r="http://schemas.openxmlformats.org/officeDocument/2006/relationships" name="Derivative Liabilities (Details" sheetId="55" state="visible" r:id="rId55"/>
    <sheet xmlns:r="http://schemas.openxmlformats.org/officeDocument/2006/relationships" name="SCHEDULE OF FUTURE MINIMUM LEAS" sheetId="56" state="visible" r:id="rId56"/>
    <sheet xmlns:r="http://schemas.openxmlformats.org/officeDocument/2006/relationships" name="COMMITMENTS AND CONTINGENCIES_2" sheetId="57" state="visible" r:id="rId57"/>
    <sheet xmlns:r="http://schemas.openxmlformats.org/officeDocument/2006/relationships" name="SCHEDULE OF WARRANT ACTIVITY (D" sheetId="58" state="visible" r:id="rId58"/>
    <sheet xmlns:r="http://schemas.openxmlformats.org/officeDocument/2006/relationships" name="CAPITAL STOCK TRANSACTIONS (Det" sheetId="59" state="visible" r:id="rId59"/>
    <sheet xmlns:r="http://schemas.openxmlformats.org/officeDocument/2006/relationships" name="RELATED PARTY TRANSACTIONS (Det" sheetId="60" state="visible" r:id="rId60"/>
    <sheet xmlns:r="http://schemas.openxmlformats.org/officeDocument/2006/relationships" name="WARRANTY LIABILITY (Details Nar" sheetId="61" state="visible" r:id="rId61"/>
    <sheet xmlns:r="http://schemas.openxmlformats.org/officeDocument/2006/relationships" name="NON-CONTROLLING INTEREST (Detai"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000_);(#,##0.0000)"/>
    <numFmt numFmtId="167" formatCode="_(&quot;¥ &quot;#,##0_);_(&quot;¥ &quot;(#,##0)"/>
    <numFmt numFmtId="168" formatCode="_(&quot;$ &quot;#,##0.00_);_(&quot;$ &quot;(#,##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3 Months Ended</t>
        </is>
      </c>
    </row>
    <row r="2">
      <c r="B2" s="2" t="inlineStr">
        <is>
          <t>Mar. 31, 2022</t>
        </is>
      </c>
    </row>
    <row r="3">
      <c r="A3" s="3" t="inlineStr">
        <is>
          <t>Entity Addresses [Line Items]</t>
        </is>
      </c>
    </row>
    <row r="4">
      <c r="A4" s="4" t="inlineStr">
        <is>
          <t>Document Type</t>
        </is>
      </c>
      <c r="B4" s="4" t="inlineStr">
        <is>
          <t>POS AM</t>
        </is>
      </c>
    </row>
    <row r="5">
      <c r="A5" s="4" t="inlineStr">
        <is>
          <t>Amendment Flag</t>
        </is>
      </c>
      <c r="B5" s="4" t="inlineStr">
        <is>
          <t>true</t>
        </is>
      </c>
    </row>
    <row r="6">
      <c r="A6" s="4" t="inlineStr">
        <is>
          <t>Amendment Description</t>
        </is>
      </c>
      <c r="B6" s="4" t="inlineStr">
        <is>
          <t>This
Post-Effective Amendment No. 1 to the Registration Statement on Form S-1 (File No.</t>
        </is>
      </c>
    </row>
    <row r="7">
      <c r="A7" s="4" t="inlineStr">
        <is>
          <t>Entity Registrant Name</t>
        </is>
      </c>
      <c r="B7" s="4" t="inlineStr">
        <is>
          <t>CLEAN
ENERGY TECHNOLOGIES, INC.</t>
        </is>
      </c>
    </row>
    <row r="8">
      <c r="A8" s="4" t="inlineStr">
        <is>
          <t>Entity Central Index Key</t>
        </is>
      </c>
      <c r="B8" s="4" t="inlineStr">
        <is>
          <t>0001329606</t>
        </is>
      </c>
    </row>
    <row r="9">
      <c r="A9" s="4" t="inlineStr">
        <is>
          <t>Entity Tax Identification Number</t>
        </is>
      </c>
      <c r="B9" s="4" t="inlineStr">
        <is>
          <t>20-2675800</t>
        </is>
      </c>
    </row>
    <row r="10">
      <c r="A10" s="4" t="inlineStr">
        <is>
          <t>Entity Incorporation, State or Country Code</t>
        </is>
      </c>
      <c r="B10" s="4" t="inlineStr">
        <is>
          <t>NV</t>
        </is>
      </c>
    </row>
    <row r="11">
      <c r="A11" s="4" t="inlineStr">
        <is>
          <t>Entity Address, Address Line One</t>
        </is>
      </c>
      <c r="B11" s="4" t="inlineStr">
        <is>
          <t>2990
Redhill Ave</t>
        </is>
      </c>
    </row>
    <row r="12">
      <c r="A12" s="4" t="inlineStr">
        <is>
          <t>Entity Address, City or Town</t>
        </is>
      </c>
      <c r="B12" s="4" t="inlineStr">
        <is>
          <t>Costa
Mesa</t>
        </is>
      </c>
    </row>
    <row r="13">
      <c r="A13" s="4" t="inlineStr">
        <is>
          <t>Entity Address, State or Province</t>
        </is>
      </c>
      <c r="B13" s="4" t="inlineStr">
        <is>
          <t>CA</t>
        </is>
      </c>
    </row>
    <row r="14">
      <c r="A14" s="4" t="inlineStr">
        <is>
          <t>Entity Address, Postal Zip Code</t>
        </is>
      </c>
      <c r="B14" s="4" t="inlineStr">
        <is>
          <t>92626</t>
        </is>
      </c>
    </row>
    <row r="15">
      <c r="A15" s="4" t="inlineStr">
        <is>
          <t>City Area Code</t>
        </is>
      </c>
      <c r="B15" s="4" t="inlineStr">
        <is>
          <t>(949)</t>
        </is>
      </c>
    </row>
    <row r="16">
      <c r="A16" s="4" t="inlineStr">
        <is>
          <t>Local Phone Number</t>
        </is>
      </c>
      <c r="B16" s="4" t="inlineStr">
        <is>
          <t>273-499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row>
    <row r="21">
      <c r="A21" s="3" t="inlineStr">
        <is>
          <t>Entity Addresses [Line Items]</t>
        </is>
      </c>
    </row>
    <row r="22">
      <c r="A22" s="4" t="inlineStr">
        <is>
          <t>Entity Address, Address Line One</t>
        </is>
      </c>
      <c r="B22" s="4" t="inlineStr">
        <is>
          <t>Clean
Energy Technologies</t>
        </is>
      </c>
    </row>
    <row r="23">
      <c r="A23" s="4" t="inlineStr">
        <is>
          <t>Entity Address, Address Line Two</t>
        </is>
      </c>
      <c r="B23" s="4" t="inlineStr">
        <is>
          <t>2990
Redhill Ave</t>
        </is>
      </c>
    </row>
    <row r="24">
      <c r="A24" s="4" t="inlineStr">
        <is>
          <t>Entity Address, City or Town</t>
        </is>
      </c>
      <c r="B24" s="4" t="inlineStr">
        <is>
          <t>Costa
Mesa</t>
        </is>
      </c>
    </row>
    <row r="25">
      <c r="A25" s="4" t="inlineStr">
        <is>
          <t>Entity Address, State or Province</t>
        </is>
      </c>
      <c r="B25" s="4" t="inlineStr">
        <is>
          <t>CA</t>
        </is>
      </c>
    </row>
    <row r="26">
      <c r="A26" s="4" t="inlineStr">
        <is>
          <t>Entity Address, Postal Zip Code</t>
        </is>
      </c>
      <c r="B26" s="4" t="inlineStr">
        <is>
          <t>926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2</t>
        </is>
      </c>
      <c r="C2" s="2" t="inlineStr">
        <is>
          <t>Dec. 31, 2021</t>
        </is>
      </c>
    </row>
    <row r="3">
      <c r="A3" s="3" t="inlineStr">
        <is>
          <t>Inventory Disclosure [Abstract]</t>
        </is>
      </c>
    </row>
    <row r="4">
      <c r="A4" s="4" t="inlineStr">
        <is>
          <t>INVENTORY</t>
        </is>
      </c>
      <c r="B4" s="4" t="inlineStr">
        <is>
          <t xml:space="preserve">NOTE
4 – INVENTORY Inventories
by major classification were comprised of the following at: SCHEDULE OF INVENTORIES
March 31,2022 December 31, 2021
Inventory $ 957,167 $ 783,296
Less reserve for uncollectable accounts (321,104 ) (321,104 )
Total $ 636,063 $ 462,192 Our
Inventory is pledged to Nations Interbanc, our line of credit. </t>
        </is>
      </c>
      <c r="C4" s="4" t="inlineStr">
        <is>
          <t xml:space="preserve">NOTE
4 – INVENTORY Inventories
by major classification were comprised of the following at: SCHEDULE OF INVENTORIES
December
31, 2021 December
31, 2020
Inventory $ 783,296 $ 807,820
Less
reserve for uncollectable accounts (321,104 ) (250,000 )
Total $ 462,192 $ 557,820 Our
Inventory is pledged to Nations Interbanc, our line of credit. As of December 31, 2021 inventory consisted of $ 78,629 2,425 381,1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PROPERTY AND EQUIPMENT</t>
        </is>
      </c>
      <c r="B4" s="4" t="inlineStr">
        <is>
          <t xml:space="preserve">NOTE
5 – PROPERTY AND EQUIPMENT Property
and equipment were comprised of the following at: SCHEDULE OF PROPERTY AND EQUIPMENT
March 31,2022 December
31, 2021
Property and Equipment $ 1,354,824 $ 1,354,824
Leasehold Improvements 75,436 75,436
Accumulated Depreciation (1,401,794 ) (1,397,244 )
Net Fixed Assets $ 28,466 $ 33,016 Our
Depreciation Expense for the three months ended March 31, 2022 and 2021 was $ 4,550 5,104 Our
Property Plant and Equipment is pledged to Nations Interbanc, our line of credit. </t>
        </is>
      </c>
      <c r="C4" s="4" t="inlineStr">
        <is>
          <t xml:space="preserve">NOTE
5 – PROPERTY AND EQUIPMENT Property
and equipment were comprised of the following at: SCHEDULE OF PROPERTY AND EQUIPMENT
December
31, 2021 December
31, 2020
Property
and Equipment $ 1,354,824 $ 1,350,794
Leasehold
Improvents 75,436 75,436
Accumulated
Depreciation (1,397,244 ) (1,372,798 )
Net
Fixed Assets $ 33,016 $ 53,432 Our
Depreciation Expense for the years ended December 31, 2021 and 2020 was $ 20,406
and $ 21,035
respectively. Our
Property Plant and Equipment is pledged to Nations Interbanc, our line of cred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INTANGIBLE ASSETS</t>
        </is>
      </c>
      <c r="B4" s="4" t="inlineStr">
        <is>
          <t xml:space="preserve">NOTE
6 – INTANGIBLE ASSETS Intangible
assets were comprised of the following at: SCHEDULE OF INTANGIBLE ASSETS
March 31,2022 December 31, 2021
Goodwill $ 747,976 $ 747,976
LWL Intangibles $ 1,468,709 $ 1,468,709
License 354,322 354,322
Patents 190,789 190,789
Accumulated Amortization (78,189 ) (75,220 )
Net Fixed Assets $ 2,683,607 $ 2,686,576 Our
Amortization Expense for the three months ended March 31, 2022 and 2021 was $ 2,969 2,969 Based
on the foregoing analysis of the facts surrounding the Company’s acquisition of LWL, it is the Company’s position that the
Company is the acquirer of LWL, under the acquisition method of accounting. As
such, as of November 8, 2021 (the acquisition date), the Company recognized, separately from goodwill, the identifiable assets acquired
and the liabilities assumed in the Business combination. The
following table presents the purchase price allocation: SCHEDULE OF BUSINESS ACQUISITION PURCHASE PRICE ALLOCATION
Consideration:
Cash
and cash equivalents $ 1,500,000
Total
purchaser consideration $ 1,500,000
Assets acquired:
Cash and cash equivalents $ 6,156
Prepayment $ 13,496
Other receivable $ 20,000
Trading Contracts $ 146,035
Shenzhen Gas Relationship $ 1,314,313
Total
assets acquired $ 1,508,539
Liabilities assumed:
Advance Receipts $ (8539
Taxes
Payable $ 179
Net
Assets Acquired: $ 1,500,000 If LWL reach USD 5 million in revenue or net profit of USD 1 million by December 31, 2022, then based on the performance contingency there will be issuance of 20,000,000 shares of CETY to the Seller. As of the date of the filing the performance contingencies have not been met. </t>
        </is>
      </c>
      <c r="C4" s="4" t="inlineStr">
        <is>
          <t xml:space="preserve">NOTE
6 – INTANGIBLE ASSETS Intangible
assets were comprised of the following at: SCHEDULE OF INTANGIBLE ASSETS
December
31, 2021 December
31, 2020
Goodwill $ 747,976 $ 747,976
LWL Inatigbles 1,468,709 -
License 354,322 354,322
Patents 190,789 190,789
Accumulated
Amortization (75,220 ) (63,344 )
Net
Fixed Assets $ 2,686,576 $ 1,229,743 Our
Amortization Expense for the years ended December 31, 2021 and 2020 was $ 11,877 11,877 Based
on the foregoing analysis of the facts surrounding the Company’s acquisition of LWL, it is the Company’s position that the
Company is the acquirer of LWL, under the acquisition method of accounting. As
such, as of November 8, 2021 (the acquisition date), the Company recognized, separately from goodwill, the identifiable assets acquired
and the liabilities assumed in the Business combination . The
following table presents the purchase price allocation: SCHEDULE OF BUSINESS ACQUISITION PURCHASE PRICE ALLOCATION
Consideration:
Cash and cash equivalents $ 1,500,000
Total purchaser consideration $ 1,500,000
Assets acquired:
Cash and cash equivalents $ 6,156
Prepayment $ 13,496
Other receivable $ 20,000
Trading Contracts $ 146,035
Shenzhen Gas Relationship $ 1,314,313
Total assets acquired $ 1,508,539
Liabilities assumed:
Advance Receipts $ (8539 )
Taxes Payable $ 179
Net Assets Acquired: $ 1,500,000 If LWL reach USD 5 million in revenue or net profit of USD 1 million by December 31, 2022, then based on the performance contingency there will be issuance of 20,000,000 shares of CETY to the Seller. As of the date of the filing the performance contingencies have not been m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 RECEIVABLE</t>
        </is>
      </c>
      <c r="B1" s="2" t="inlineStr">
        <is>
          <t>3 Months Ended</t>
        </is>
      </c>
    </row>
    <row r="2">
      <c r="B2" s="2" t="inlineStr">
        <is>
          <t>Mar. 31, 2022</t>
        </is>
      </c>
    </row>
    <row r="3">
      <c r="A3" s="3" t="inlineStr">
        <is>
          <t>Disclosure Convertible Note Receivable Abstract</t>
        </is>
      </c>
    </row>
    <row r="4">
      <c r="A4" s="4" t="inlineStr">
        <is>
          <t>CONVERTIBLE NOTE RECEIVABLE</t>
        </is>
      </c>
      <c r="B4" s="4" t="inlineStr">
        <is>
          <t xml:space="preserve">NOTE 7 – CONVERTIBLE NOTE RECEIVABLE Effective
January 10, 2022, JHJ (“note holder”) entered a convertible note agreement with Chengdu Rongjun Enterprise Consulting Co.,
Ltd (“Rongjun” or “the borrower”) with maturity on January
10, 2025 . Under this convertible note, JHJ lent
RMB 5,000,000
($ 0.78
million) to Rongjun with annual interest rate
of 12% ,
calculated from the Issuance Date until all outstanding interest and principal is paid in full. The Borrower may pre-pay principal or
interest on this Note at any time prior to the maturity date, without penalty. JHJ has the right to convert this note directly or indirectly
into shares or equity interest of Heze Hongyuan Natural Gas Co., Ltd (“Heze”) equal to 15%
of Heze’s outstanding Equity Interest.
Rongjun owns 90% of
Heze. During the three months ended, JHJ recorded $ 17,961
interest income from this no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2</t>
        </is>
      </c>
      <c r="C2" s="2" t="inlineStr">
        <is>
          <t>Dec. 31, 2021</t>
        </is>
      </c>
    </row>
    <row r="3">
      <c r="A3" s="3" t="inlineStr">
        <is>
          <t>Payables and Accruals [Abstract]</t>
        </is>
      </c>
    </row>
    <row r="4">
      <c r="A4" s="4" t="inlineStr">
        <is>
          <t>ACCRUED EXPENSES</t>
        </is>
      </c>
      <c r="B4" s="4" t="inlineStr">
        <is>
          <t xml:space="preserve">NOTE
8 – ACCRUED EXPENSES SCHEDULE OF ACCRUED EXPENSES
March 31,2022 December 31, 2021
Accrued Wages $ 69,007 $ 22,950
Accrued Interest and other 53,607 135,662
Accrued Interest and other $ 122,614 $ 158,612 </t>
        </is>
      </c>
      <c r="C4" s="4" t="inlineStr">
        <is>
          <t xml:space="preserve">NOTE
7 – ACCRUED EXPENSES SCHEDULE OF ACCRUED EXPENSES
December
31, 2021 December
31, 2020
Accrued
Wages $ 22,950 $ 25,654
Accrued
Interest and other 135,662 477,941
Accrued
Interest and other $ 158,612 $ 503,5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NOTES PAYABLE</t>
        </is>
      </c>
      <c r="B4" s="4" t="inlineStr">
        <is>
          <t xml:space="preserve">NOTE
9 – NOTES PAYABLE The
Company issued a short-term note payable to an individual, secured by the assets of the Company, dated September 6, 2013 in the amount
of $ 50,000
and fixed fee amount of $ 3,500 .
As of December 31, 2019, the outstanding balance was $ 36,500 .
On January 30, 2020 we issued 1,700,000
shares of our common stock at a purchase price
of $ .02
per share, as settlement in full of a note payable
of in the amount of $ 36,500
with accrued interest of $ 19,721 .
As a result, we recognized a gain in the amount of $ 22,221
in the 1 st On
November 11, 2013, we entered into an accounts receivable financing agreement with American Interbanc (now Nations Interbanc). Amounts
outstanding under the agreement bear interest at the rate of 2.5 %
per month. It is secured by the assets of the Company. In addition, it is personally guaranteed by Kambiz Mahdi, our Chief Executive
Officer. As of March 31, 2022, the outstanding balance was $ 1,153,956
compared to $ 1,169,638
at December 31, 2021. On
April 1, 2021, we entered into an amendment to the purchase order financing agreement with DHN Capital, LLC dba Nations Interbanc. Nations
Interbanc has lowered the accrued fees balance by $ 275,000.00 2.25 50,000 On
September 11, 2015, our CE HRS subsidiary issued a promissory note in the initial principal amount $ 1,400,000 100,000 1,500,000 (a) $ 200,000 Total
Liability to GE SCHEDULE OF NOTES PAYABLE
March
31, 2022 December 31, 2021
Note payable GE $ 1,200,000 $ 1,200,000
Accrued transition services 972,233 972,233
Accrued Interest 339,823 325,843
Total $ 2,512,056 $ 2,498,076 We
are currently in default on the payment of the purchase price pursuant to our asset purchase agreement with General Electric due to our
belief that we are entitled to a reduction in purchase price we paid due to the misunderstanding of the asset valuation. On
May 4, 2020 the company entered in to a payroll protection loan, with Comerica bank, guaranteed by the SBA due May 4, 2022 for $ 110,700 1 May 4, 2022 On
February 4 , 2021 the company entered in to a payroll protection loan, with Comerica bank, guaranteed by the SBA due February 4, 2023
for $ 89,200 1 February 4, 2023 On
September 7, 2021 the company entered into a promissory note in the amount of $ 226,345 ,
with and interest rate of 10 %
per annum and a default
interest rate of 22% per annum. This note is due
in full on September
7, 2022 and has mandatory monthly payments of
$ 23,828 .
The note had an OID of $ 23,345
and recorded as finance fee expense. In the event
of the default, at the option of the Investor, the note may be converted into shares of common stock of the company. This is note
is convertible, but not until a contingent event of default has taken place, none of which have occurred as of the date of this filing.
The balance on this note as of March 31, 2022 was $ 119,142 . On
September 28, 2021 the company entered into a promissory note in the amount of $ 142,720 ,
with and interest rate of 10 %
per annum and a default
interest rate of 22% per annum. This note is due
in full on September 28, 2022 and has mandatory monthly payments of $ 15,003 .
The note had an OID of $ 14,720
and recorded as finance fee expense. In the event
of the default, at the option of the Investor, the note may be converted into shares of common stock of the company. This is note
is convertible, but not until a contingent event of default has taken place, none of which have occurred as of the date of this filing.
The balance on this note as of March 31, 2022 was $ 75,015 . On
March 10, 2022 the company entered into a promissory note in the amount of $ 170,600 ,
with and interest rate of 10 %
per annum and a default
interest rate of 22 % per annum. This note is
due in full on March 10, 2023 and has mandatory monthly payments of $ 18,766 .
The note had an OID of $ 17,060
and recorded as finance fee expense. In the event
of the default, at the option of the Investor, the note may be converted into shares of common stock of the company. This is note
is convertible, but not until a contingent event of default has taken place, none of which have occurred as of the date of this filing.
The balance on this note as of March 31, 2022 was $ 170,060 . Convertible
notes On
May 5, 2017 we entered into a nine-month convertible note payable for $ 78,000 ,
which accrues interest at the rate of 12 %
per annum. It is not convertible until three months after its issuance and has a conversion rate of sixty one percent ( 61 15 )
Trading Days immediately preceding the date of conversion. On November 6, 2017 this note was assumed and paid in full at a premium for
a total of $ 116,600
by Cybernaut Zfounder Ventures. An amended term
were added to the original note with the interest rate of 14% February 21 st 91,600 . On
May 24, 2017 we entered into a nine-month convertible note payable for $ 32,000 12 58 15 95,685 14% February
26 th 95,685 On
October 30, 2019 we entered into a convertible note payable for $ 103,000 October 30, 2020 12 65 15 On
January 8, 2020 we entered into a convertible note payable for $ 103,000 January 8, 2021 12 65 15 87,560 87,560 On
February 19, 2020 we entered into a convertible note payable for $ 53,000 February 19, 2021 12 65 15 On
July 6,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64,800 1,500,000 .001 1,000,000 4,800 8 0.02 19,211 17,861 3,234 14,267 14,035,202 171,229 164,800 6,429 697,861 27,914 On
July 15, 2020 we entered into a convertible note payable for $ 128,000 July 15, 2021 12 65 15 On
August 17,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03,000 1,500,000 .001 1,000,000 3,000 8 0.02 19,211 17,861 14,627 0 On
September 10, 2020 we entered into a convertible note payable for $ 63,000 July 15, 2021 11 65 15 On
October 14, 2020 Clean Energy Technologies, Inc. (the “Company) entered into a securities purchase agreement (the “Securities
Purchase Agreement”) with Firstfire Global Opportunities Fund LLC, (the “Investor”), pursuant to which the Company
issued to the Investor a convertible promissory note (the “Note”) in the original principal amount of $ 168,000 1,500,000 .001 1,250,000 8,000 8 0.02 24,282 24,282 19,093 0 697,861 27,914 On
November 10, 2020 we entered into a convertible note payable for $ 53,000 November 10, 2021 11 65 15 On
December 18, 2020 we entered into a convertible note payable for $ 83,500 December 18, 2021 11 65 15 On
December 27, 2021, we entered into a convertible note payable with Universal Scope Inc. for $ 650,000 2 0.06 Total
due to Convertible Notes SCHEDULE OF CONVERTIBLE NOTES
March 31,2022 December 31, 2021
Total convertible notes $ 1,171,818 $ 1,109,890
Accrued Interest 116,925 110,370
Debt Discount - (26,919 )
Total $ 1,288,742 $ 1,193,341 </t>
        </is>
      </c>
      <c r="C4" s="4" t="inlineStr">
        <is>
          <t xml:space="preserve">NOTE
8 – NOTES PAYABLE The
Company issued a short-term note payable to an individual, secured by the assets of the Company, dated September 6, 2013 in the amount
of $ 50,000 3,500 36,500 1,700,000 .02 36,500 19,721 22,221 st On
November 11, 2013, we entered into an accounts receivable financing agreement with American Interbanc (now Nations Interbanc). Amounts
outstanding under the agreement bear interest at the rate of 2.5 1,680,350 1,169,638 On
September 11, 2015, our CE HRS subsidiary issued a promissory note in the initial principal amount $ 1,400,000 100,000 1,500,000 (a) $ 200,000 Total
Liability to GE SCHEDULE OF NOTES PAYABLE
December
31, 2021 December
31, 2020
Note
payable GE $ 1,200,000 $ 1,200,000
Accrued
transition services 972,233 972,233
Accrued
Interest 325,843 269,921
Total $ 2,498,076 $ 2,442,154 We
are currently in default on the payment of the purchase price pursuant to our asset purchase agreement with General Electric due to our
belief that we are entitled to a reduction in purchase price we paid due to the misunderstanding of the asset valuation. On
May 4 , 110,700 1 May 4, 2022 Convertible
notes On
May 5, 2017 we entered into a nine-month convertible note payable for $ 78,000 ,
which accrues interest at the rate of 12 %
per annum. It is not convertible until nine months after its issuance and has a conversion rate of ninety one percent ( 61 %)
of the lowest closing bid price (as reported by Bloomberg LP) of our common stock for the fifteen ( 15 )
Trading Days immediately preceding the date of conversion. On November 6, 2017 this note was assumed and paid in full at a premium for
a total of $ 116,600
by Cybernaut Zfounder Ventures. An amended term
were added to the original note with the interest rate of 14%. This note matured on February
21 st and is currently in default.
As of December 31, 2021, the outstanding balance due was $ 91,600 . On
May 24, 2017 we entered into a nine-month convertible note payable for $ 32,000 ,
which accrues interest at the rate of 12 %
per annum. It is not convertible until nine months after its issuance and has a conversion rate of fifty-five eight percent ( 58 %)
of the lowest closing bid price (as reported by Bloomberg LP) of our common stock for the fifteen ( 15 )
Trading Days immediately preceding the date of conversion. On November 6, 2017 this note was assumed and paid in full at a premium for
a total of $ 95,685 ,
by Cybernaut Zfounder Ventures. An amended term was added to the original note with the interest rate of 14%. This note matured on February
26 th 95,685 On
October 30, 2019 we entered into a convertible note payable for $ 103,000 October 30, 2020 12 65 15 On
January 8, 2020 we entered into a convertible note payable for $ 103,000 January 8, 2021 12 65 15 87,560 87,560 On
February 19, 2020 we entered into a convertible note payable for $ 53,000 February 19, 2021 12 65 15 On
July 6,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64,800 1,500,000 .001 1,000,000 4,800 8 0.02 19,211 17,861 3,234 14,267 14,035,202 171,229 164,800 6,429 697,861 27,914 On
July 15, 2020 we entered into a convertible note payable for $ 128,000 July 15, 2021 12 65 15 On
August 17,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03,000 1,500,000 .001 (1,000,000 3,000 8 0.02 19,211 17,861 3,234 14,267 On
September 10, 2020 we entered into a convertible note payable for $ 63,000 July 15, 2021 11 65 15 On
October 14, 2020 Clean Energy Technologies, Inc. (the “Company) entered into a securities purchase agreement (the
“Securities Purchase Agreement”) with Firstfire Global Opportunities Fund LLC, (the “Investor”), pursuant to
which the Company issued to the Investor a convertible promissory note (the “Note”) in the original principal amount of
$ 168,000 1,500,000 .001 1,250,000 8,000 8 0.02 24,282 24,282 5,189 19,093 697,861 27,914 On
November 10, 2020 we entered into a convertible note payable for $ 53,000 November 10, 2021 11 65 15 On
December 18, 2020 we entered into a convertible note payable for $ 83,500 December 18, 2021 11 65 15 56,000 7,000 On
December 27, 2021, we entered into a convertible note payable with Universal Scope Inc. for $ 650,000 2 0.06 Total
due to Convertible Notes SCHEDULE OF CONVERTIBLE NOTES
December
31, 2021 December
31, 2020
Total
convertible notes $ 1,109,890 $ 612,355
Accrued
Interest 110,370 99,509
Debt
Discount (26,919 ) (170,438 )
Total $ 1,193,341 $ 541,4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t>
        </is>
      </c>
      <c r="B1" s="2" t="inlineStr">
        <is>
          <t>3 Months Ended</t>
        </is>
      </c>
      <c r="C1" s="2" t="inlineStr">
        <is>
          <t>12 Months Ended</t>
        </is>
      </c>
    </row>
    <row r="2">
      <c r="B2" s="2" t="inlineStr">
        <is>
          <t>Mar. 31, 2022</t>
        </is>
      </c>
      <c r="C2" s="2" t="inlineStr">
        <is>
          <t>Dec. 31, 2021</t>
        </is>
      </c>
    </row>
    <row r="3">
      <c r="A3" s="3" t="inlineStr">
        <is>
          <t>Derivative Instruments and Hedging Activities Disclosure [Abstract]</t>
        </is>
      </c>
    </row>
    <row r="4">
      <c r="A4" s="4" t="inlineStr">
        <is>
          <t>Derivative Liabilities</t>
        </is>
      </c>
      <c r="B4" s="4" t="inlineStr">
        <is>
          <t xml:space="preserve">Note
10 – Derivative Liabilities As
a result of the convertible notes we recognized the embedded derivative liability on the date of note issuance. We also revalued the
remaining derivative liability on the outstanding note balance on the date of the balance sheet. We value the derivative liability using
a binomial lattice model with an expected volatility range of 70 %
to 84 %,
a risk-free interest rate range of 0.15 %,
an exercise price range of $ .0245
to $ .0258
and a stock price of $ .033 .
The remaining derivative liabilities were: SCHEDULE OF FAIR VALUE OF DERIVATIVE LIABILITY
March
31, 2022 December
31, 2021
Derivative Liabilities on
Convertible Loans:
Outstanding Balance $ 240,669 $ 256,683 </t>
        </is>
      </c>
      <c r="C4" s="4" t="inlineStr">
        <is>
          <t xml:space="preserve">Note
9 – Derivative Liabilities As
a result of the convertible notes we recognized the embedded derivative liability on the date of note issuance. We also revalued the
remaining derivative liability on the outstanding note balance on the date of the balance sheet. We value the derivative liability using
a binomial lattice model with an expected volatility range of 39 %
to 56 %
and a risk-free interest rate of 0.15 %
The remaining derivative liabilities were: SCHEDULE OF FAIR VALUE OF DERIVATIVE LIABILITY
December
31, 2021 December
31, 2020
Derivative
Liabilities on Convertible Loans:
Outstanding
Balance $ 256,683 $ 2,008,8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MITMENTS AND CONTINGENCIES</t>
        </is>
      </c>
      <c r="B4" s="4" t="inlineStr">
        <is>
          <t xml:space="preserve">NOTE
11 – COMMITMENTS AND CONTINGENCIES Operating
Rental Leases As
of May 1, 2017, our corporate headquarters are located at 2990 Redhill Unit A, Costa Mesa, CA. On March 10, 2017, the Company signed
a lease agreement for a 18,200 In October of 2018 we signed a sublease agreement with our facility in Italy with an indefinite term that may be terminated by either party with a 60-day notice for 1,000 Euro per month. Due to the short termination clause, we are treating this as a month-to-month lease. SCHEDULE OF FUTURE MINIMUM LEASE PAYMENTS
Year Lease
Payment
2022 186,849
2022 249,132
2023 191,903
Imputed Interest (19,792 )
Net Lease Liability $ 421,243 As
of March 31, 2022
Year Lease
Payment
2022 186,849
2023 191,903
Imputed Interest (14,047 )
Net Lease Liability $ 364,709 Our
lease expense for the three months ended March 31, 2022 and 2021 was $ 88,962 86,210 ASB
ASU 2016-02 “Leases (Topic 842)” – 5 Severance
Benefits Mr.
Mahdi will receive a severance benefit consisting of a single lump sum cash payment equal the salary that Mr. Mahdi would have been entitled
to receive through the remainder or the Employment Period or One (1) year, whichever is greater. </t>
        </is>
      </c>
      <c r="C4" s="4" t="inlineStr">
        <is>
          <t xml:space="preserve">NOTE
10 – COMMITMENTS AND CONTINGENCIES The
company has received an invoice from Oberon Securities for $ 291,767 Operating
Rental Leases As
of May 1, 2017, our corporate headquarters are located at 2990 Redhill Unit A, Costa Mesa, CA. On March 10, 2017, the Company signed
a lease agreement for a 18,200 -square
foot CTU Industrial Building. Lease term is seven years and two months beginning July 1, 2017. In October of 2018 we signed a sublease agreement with our facility in Italy with an indefinite term that may be terminated by either party
with a 60-day notice for 1,000 Euro per month. Due to the short termination clause, we are treating this as a month-to-month lease .
Future minimum lease payments for the years ending December 31, 2022 and 2023 are: SCHEDULE OF FUTURE MINIMUM LEASE PAYMENTS
Year Lease
Payment
2022 249,132
2023 191,903
Imputed
Interest (19,792 )
Net
Lease Liability $ 421,243 Our
lease expense for the years ended December 31, 2020 and 2021 was $ 363,643
and $ 346,454
respectively. ASB
ASU 2016-02 “Leases (Topic 842)” – 5 Severance
Benefits Mr.
Mahdi will receive a severance benefit consisting of a single lump sum cash payment equal the salary that Mr. Mahdi would have been entitled
to receive through the remainder or the Employment Period or One (1) year, whichever is greater. Mr.
Bennett will receive a severance benefit consisting of a single lump sum cash payment equal the salary that Mr. Bennett would have been
entitled to receive through the remainder or the Employment Period or One (1) year, whichever is greater. Subsequently on March
9, 2020, John Bennett notified Clean Energy Technologies, Inc. (the “Company”) of his resignation from his position as the
Company’s Chief Financial Officer, effective March 9, 2020. Mr. Bennett will remain as a consultant to the Company and assist with
maintaining the financial books and records of the Company. As a result, Mr. Bennett is no longer entitled to any severance benef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APITAL STOCK TRANSACTIONS</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CAPITAL STOCK TRANSACTIONS</t>
        </is>
      </c>
      <c r="B4" s="4" t="inlineStr">
        <is>
          <t xml:space="preserve">NOTE
12 – CAPITAL STOCK TRANSACTIONS On
April 21, 2005, our Board of Directors and shareholders approved the re-domicile of the Company in the State of Nevada, in connection
with which we increased the number of our authorized common shares to 200,000,000 .001 On
May 25, 2006, our Board of Directors and shareholders approved an amendment to our Articles of Incorporation to authorize a new series
of preferred stock, designated as Series C, and consisting of 15,000 On
June 30, 2017, our Board of Directors and shareholders approved an increase in the number of our authorized common shares to 400,000,000 10,000,000 On
August 28, 2018, our Board of Directors and shareholders approved an increase in the number of our authorized common shares to 800,000,000 On
June 10, 2019, our Board of Directors and shareholders approved an increase in the number of our authorized common shares to 2,000,000,000 Common
Stock Transactions On
July 6,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64,800 1,500,000 .001 1,000,000 14,035,202 171,229 164,800 6,429 697,861 27,914 On
July 23, 2020 we issued 3,000,000 .04 1,200 On
August 17,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03,000 1,500,000 .001 1,000,000 3,000 8 0.02 19,211 17,861 14,627 0 1,100,000 44,000 On
October 14, 2020 Clean Energy Technologies, Inc. (the “Company) entered into a securities purchase agreement (the “Securities
Purchase Agreement”) with Firstfire Global Opportunities Fund LLC, (the “Investor”), pursuant to which the Company
issued to the Investor a convertible promissory note (the “Note”) in the original principal amount of $ 168,000 1,500,000 .001 1,250,000 547,468.00 On
February 5, 2021 we issued 3,000,000 .08 1,200 On
February 9, 2021 we issued 2,275,662 182,052 On
February 9, 2021 we issued 2,000,000 .04 800 On
February 23, 2021 we issued 3,754,720 .014 3,754,720 0.04 52,566 36,283 On
March 5, 2021 we issued 8,333,333 .06 500,000 On
March 10, 2021 we issued 32,125,000 .08 2,570,000 On
March 12, 2021 we issued 1,625,000 2,068,588 .08 650 165,487 On
September 2, 2021, Clean Energy Technology, Inc., a Nevada corporation (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 4,000,000 1,142,459 47,699 On
September 13, 2021 we issued 1,100,630 During
the year ended December 31, 2021, we issued 9,842,072 294,016 96,334 On
December 31, 2021 we issued 9,833,750 .08 During
the quarter ended March 31, 2022, we issued 3,155,865 134,755 45,498 On
February 21, 2022, we issued 15,035,000 .08 Common
Stock Our
Articles of Incorporation authorize us to issue 2,000,000,000 0.001 961,760,014 The
holders of our common stock are entitled to share equally in dividends and other distributions that our Board of Directors may declare
from time to time out of funds legally available for that purpose, if any, after the satisfaction of any prior rights and preferences
of any outstanding preferred stock. If we liquidate, dissolve or wind up, the holders of common stock shares will be entitled to share
ratably in the distribution of all of our assets remaining available for distribution after satisfaction of all our liabilities and our
obligations to holders of our outstanding preferred stock. Preferred
Stock Our
Articles of Incorporation authorize us to issue 20,000,000 0.001 Unless
our Board of Directors provides otherwise, the shares of all series of preferred stock will rank on parity with respect to the payment
of dividends and to the distribution of assets upon liquidation. Any issuance by us of shares of our preferred stock may have the effect
of delaying, deferring or preventing a change of our control or an unsolicited acquisition proposal. The issuance of preferred stock
also could decrease the amount of earnings and assets available for distribution to the holders of common stock or could adversely affect
the rights and powers, including voting rights, of the holders of common stock. We
previously authorized 440 20,000 15,000 Effective
August 7, 2013, our Board of Directors designated a series of our preferred stock as Series D Preferred Stock, authorizing 15,000 shares.
Our Series D Preferred Stock offering terms authorized us to raise up to $1,000,000 with an over-allotment of $500,000 in multiple closings
over the course of six months. We received an aggregate of $ 750,000 The
following are primary terms of the Series D Preferred Stock. The Series D Preferred holders were initially entitled to be paid a special
monthly divided at the rate of 17.5 In
connection with the subscriptions for the Series D Preferred, we issued series F warrants to purchase an aggregate of 375,000 .10 375,000 .20 On
August 21, 2014, a holder holding 5,000 13 In September 2015, all holders of Series D Preferred signed and delivered estoppel agreements, whereby the holders agreed,
among other things, that the Series D Preferred was not in default and to reduce (effective as of December 31, 2015) the dividend rate
on the Series D Preferred Stock to six percent per annum and to terminate the 3.5% penalty in respect of unpaid dividends accruing on
or after such date In
the first quarter of 2019, we signed agreements to issue 4,000,000 .015 60,000 800 We
also recorded a $ 60,000 On
February 4, 2020 we issued 2,000,000 .04 800 On
July 23, 2020 we issued 3,000,000 .04 1,200 On
February 5, 2021 we issued 3,000,000 .08 1,200 On
February 9, 2021 we issued 2,275,662 182,052 On
February 9, 2021 we issued 2,000,000 .04 800 On
March 12, 2021 we issued 3,693,588 .08 1300 Warrants A
summary of warrant activity for the periods is as follows: On
July 6,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64,800 1,500,000 .001 1,000,000 4,800 8 0.02 697,861 On
August 17,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03,000 1,500,000 .001 1,000,000 3,000 8 0.02 1,100,000 On
February 23, 2021 we issued 3,754,720 .014 3,754,720 0.04 52,566 36,283 SCHEDULE
OF WARRANT ACTIVITY
Warrants
- Common Share Equivalents Weighted
Average Exercise price Warrants
exercisable - Common Share Equivalents Weighted
Average Exercise price
Outstanding December 31, 2021 8,754,720 $ 0.04 8,754,720 $ 0.04
Expired 3,754,720 3,754,720 0.04
Exercised
Outstanding March 31, 2022 5,000,000 $ 0.04 5,000,000 $ 0.04 Stock
Options We
currently have no outstanding stock options. </t>
        </is>
      </c>
      <c r="C4" s="4" t="inlineStr">
        <is>
          <t xml:space="preserve">NOTE
11 – CAPITAL STOCK TRANSACTIONS On
April 21, 2005, our Board of Directors and shareholders approved the re-domicile of the Company in the State of Nevada, in connection
with which we increased the number of our authorized common shares to 200,000,000 .001 On
May 25, 2006, our Board of Directors and shareholders approved an amendment to our Articles of Incorporation to authorize a new series
of preferred stock, designated as Series C, and consisting of 15,000 On
June 30, 2017, our Board of Directors and shareholders approved an increase in the number of our authorized common shares to 400,000,000 10,000,000 On
August 28, 2018, our Board of Directors and shareholders approved an increase in the number of our authorized common shares to 800,000,000 On
June 10, 2019, our Board of Directors and shareholders approved an increase in the number of our authorized common shares to 2,000,000,000 Common
Stock Transactions On
January 21, 2020 our Registration Statement on Form 1-A was qualified with the Securities and Exchange Commission, under which we may
offer up to 300,000,000 .03 4,523,333 On
January 30, 2020 we issued 1,700,000 .02 36,500 19,721 22,221 st On
February 3, 2020 we issued 3,690,000 .03 On
February 4, 2020 we issued 2,000,000 .04 800 On
March 17, 2020 we issued 833,333 .03 On
June 8, 2020, Clean Energy Technology, Inc., a Nevada corporation (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2,000,000 upon effectiveness of a registration statement on Form S-1 (the “Registration Statement”)
filed with the U.S. Securities and Exchange Commission (the “Commission”) As a result we issued 764,526 10,000 During
the year ended December 31, 2020 we issued 22,572,272 321,951 171,794 On
July 6,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64,800 1,500,000 .001 1,000,000 14,035,202 171,229 164,800 6,429 697,861 27,914 On
July 23, 2020 we issued 3,000,000 .04 On
August 17,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03,000 1,500,000 .001 1,000,000 3,000 8 0.02 19,211 17,861 3,234 14,267 On
October 14, 2020 Clean Energy Technologies, Inc. (the “Company) entered into a securities purchase agreement (the “Securities
Purchase Agreement”) with Firstfire Global Opportunities Fund LLC, (the “Investor”), pursuant to which the Company
issued to the Investor a convertible promissory note (the “Note”) in the original principal amount of $ 168,000 1,500,000 .001 1,250,000 These
shares were issued on February 1, 2021, and 547,468.00 On
February 5, 2021 we issued 3,000,000
shares of our common stock at a price of $ .08
per share, in exchange for the conversion of
1,200
shares of our Series D Preferred Stock. On
February 9, 2021 we issued 2,275,662
shares of our common stock share, in exchange
for the conversion of $ 182,052
of accrued dividend for the series D Preferred
Stock. On
February 9, 2021 we issued 2,000,000
shares of our common stock at a price of $.04
per share, in exchange for the conversion of 800
shares of our Series D Preferred Stock. On
February 23, 2021 we issued 3,754,720
of common stock at a purchase price of $ .014
per share and 3,754,720
of warrant at purchase price of 0.04
for an aggregate price of $ 52,566
to an accredited investor in a private sale.
An additional 36,283
shares were issued as a result of a correction
made to the original transaction. On
March 5, 2021 we issued 8,333,333
of common stock at a purchase price of $ .06
per share for an aggregate price of $ 500,000
to an accredited investor in a private sale. On
March 10, 2021 we issued 32,125,000
units of common stock at a purchase price of
$ .08
per share for an aggregate price of $ 2,570,000
to an accredited investor in a private sale. On
March 12, 2021 we issued 1,625,000
shares and 2,068,588
of our common stock at a price of $ .08
per share, in exchange for the conversion of
650
shares of our Series D Preferred Stock and 165,487
of accrued dividend for the series D preferred
stock. On
May 28, 2021 we issued 547,468 On
June 16, 2021 we issued 36,283 On
September 2, 2021, Clean Energy Technology, Inc., a Nevada corporation (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4,000,000 upon effectiveness of a registration statement on Form S-1 (the “Registration
Statement”) filed with the U.S. Securities and Exchange Commission (the “Commission”) As a result we issued 1,142,459 47,699 On
September 13, 2021, we issued 1,100,630 During
the year ended December 31, 2021, we issued 9,842,072 294,016 96,334 On
December 31, 2021 we issued 9,833,750 .08 Common
Stock Our
Articles of Incorporation authorize us to issue 2,000,000,000
shares of common stock, par value $ 0.001
per share. As of April 15, 2021 there
were 965,171,292 shares
of common stock outstanding. All outstanding shares of common stock are, and the common stock to be issued will be, fully paid and non-assessable.
Each share of our common stock has identical rights and privileges in every respect. The holders of our common stock are entitled to
vote upon all matters submitted to a vote of our shareholders and are entitled to one vote for each share of common stock held. There
are no cumulative voting rights. The
holders of our common stock are entitled to share equally in dividends and other distributions that our Board of Directors may declare
from time to time out of funds legally available for that purpose, if any, after the satisfaction of any prior rights and preferences
of any outstanding preferred stock. If we liquidate, dissolve or wind up, the holders of common stock shares will be entitled to share
ratably in the distribution of all of our assets remaining available for distribution after satisfaction of all our liabilities and our
obligations to holders of our outstanding preferred stock. Preferred
Stock Our
Articles of Incorporation authorize us to issue 20,000,000 0.001 Unless
our Board of Directors provides otherwise, the shares of all series of preferred stock will rank on parity with respect to the payment
of dividends and to the distribution of assets upon liquidation. Any issuance by us of shares of our preferred stock may have the effect
of delaying, deferring or preventing a change of our control or an unsolicited acquisition proposal. The issuance of preferred stock
also could decrease the amount of earnings and assets available for distribution to the holders of common stock or could adversely affect
the rights and powers, including voting rights, of the holders of common stock. We
previously authorized 440 20,000 15,000 Effective
August 7, 2013, our Board of Directors designated a series of our preferred stock as Series D Preferred Stock, authorizing 15,000 shares.
Our Series D Preferred Stock offering terms authorized us to raise up to $1,000,000 with an over-allotment of $500,000 in multiple closings
over the course of six months. We received an aggregate of $ 750,000 The
following are primary terms of the Series D Preferred Stock. The Series D Preferred holders were initially entitled to be paid a special
monthly divided at the rate of 17.5 In
connection with the subscriptions for the Series D Preferred, we issued series F warrants to purchase an aggregate of 375,000 .10 375,000 .20 On
August 21, 2014, a holder holding 5,000 13 In September 2015, all holders of Series D Preferred signed and delivered estoppel agreements, whereby the holders agreed,
among other things, that the Series D Preferred was not in default and to reduce (effective as of December 31, 2015) the dividend rate
on the Series D Preferred Stock to six percent per annum and to terminate the 3.5% penalty in respect of unpaid dividends accruing on
or after such date In
the first quarter of 2019, we signed agreements to issue 4,000,000 .015 60,000 800 We
also recorded a $ 60,000 On
February 4, 2020 we issued 2,000,000 .04 800 On
July 23, 2020 we issued 3,000,000 .04 1,200 On
February 5, 2021 we issued 3,000,000 .08 1,200 On
February 9, 2021 we issued 2,275,662 182,052 On
February 9, 2021 we issued 2,000,000 .04 800 On
March 12, 2021 we issued 3,693,588 .08 1300 Warrants A
summary of warrant activity for the periods is as follows: On
May 31, 2019, we entered into a subscription agreement pursuant to which the Company agreed to sell 168,000,000 1,999,200 .0119 .001 .04 On
June 10, 2019 we issued 500,000 .02 10,000 500,000 .04 On
July 18, 2019 we issued 500,000 .02 10,000 500,000 On
September 19, 2019 we entered into a stock purchase agreement for 250,000 one .04 On
December 5, 2019 we issued 5,000,000 one .04 On
July 6,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64,800 1,500,000 .001 1,000,000 4,800 8 0.02 697,861 On
August 17,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03,000 1,500,000 1,000,000 3,000 8 0.02 1,100,000 On
February 23, 2021 we issued 3,754,720
of common stock at a purchase price of $ .014
per share and 3,754,720
of warrant at purchase price of 0.04
for an aggregate price of $ 52,566
to an accredited investor in a private sale.
An additional 36,283
shares were issued as a result of a correction
made to the original transaction. The weighted average life remaining in the table below is approximately 1 SCHEDULE OF WARRANT ACTIVITY
Warrants
- Common Share Equivalents Weighted
Average Exercise price Warrants
exercisable - Common Share Equivalents Weighted
Average Exercise price
Outstanding
December 31, 2020 9,500,000 $ 0.04 9,500,000 $ 0.04
Additions 3,754,720 3,754,720 0.04
Exercised 4,500,000 4,500,000
Outstanding
December 31, 2021 8,754,720 $ 0.04 8,754,720 $ 0.04 Stock
Options We
currently have no outstanding stock op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RELATED PARTY TRANSACTIONS</t>
        </is>
      </c>
      <c r="B4" s="4" t="inlineStr">
        <is>
          <t xml:space="preserve">NOTE
13 – RELATED PARTY TRANSACTIONS Kambiz
Mahdi, our Chief Executive Officer, owns Billet Electronics, which is distributor of electronic components. From time to time, we purchase
parts from Billet Electronics. In addition, Billet was a supplier of parts and had dealings with current and former customers of the
Company prior to joining the company. The amount of parts purchases in the 1 st 8,180 .
Our Board of Directors has approved the transactions between Billet Electronics and the Company. On
November 2, 2016, we effected the repayment of the convertible note dated March 15, 2016 for an aggregate amount of $ 84,000 .005 10 Concurrently
with the foregoing note repayments, we entered into a Credit Agreement and Promissory Note (the “Credit Agreement”) with
Megawell USA Technology Investment Fund I LLC, a Wyoming limited liability company in formation (“MW I”), pursuant to which
MW I deposited funds into escrow to fund the repayment of the convertible notes and we assigned to MW I our right to acquire the convertible
notes and otherwise agreed that MW I would be subrogated to the rights of each note holder to the extent a note was repaid with funds
advanced by MW I. Concurrently, MW I acquired the Master Note and we agreed that all amounts advanced by MG I to or for our benefit would
be governed by the terms of the Master Note, including the payment of a financing fees, interest, minimum interest, and convertibility.
Reddot is MW I’s agent for purposes of administration of the Credit Agreement and the Master Note and advances thereunder.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10 February
13, 2020 0.003 532,383 agreed not to convert the $ 939,500 800,000,000 On
February 8, 2018 the Corporation entered a Convertible Promissory Note in the principal amount of $ 153,123 12 The MGWI Note is convertible into shares of the Corporation’s common stock at the lower of: (i) a 40% discount to the lowest trading price during the previous twenty (20) trading days to the date of a Conversion Notice; or (ii) 0.003.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 103,000 12 At December 31, 2019 the holder of this note beneficially owned 70% of the company and this note is not convertible if the holder holds more than 9.99%, as a result, we did not recognize a derivative liability or a beneficial conversion feature. Subsequently
on May 11 th October 8, 2023 75,000 25,000,000 On
May 31, 2019, we entered into a subscription agreement pursuant to which the Company agreed to sell 168,000,000 1,999,200 .0119 .001 .04 In
the fourth quarter of 2019 MGW Investment I Limited, advanced $ 167,975 167,975 On
March 24, 2021, the Company transferred $ 500,000 On
June 24, 2021 MGW I converted $ 75,000 25,000,000 </t>
        </is>
      </c>
      <c r="C4" s="4" t="inlineStr">
        <is>
          <t xml:space="preserve">NOTE
12 – RELATED PARTY TRANSACTIONS Kambiz
Mahdi, our Chief Executive Officer, owns Billet Electronics, which is distributor of electronic components. From time to time, we purchase
parts from Billet Electronics. In addition, Billet was a supplier of parts and had dealings with current and former customers of the
Company prior to joining the company. The amount of parts purchases in 2021 was $ 10,241 Pursuant
to our 2017 Stock Compensation Program, effective July 1, 2017, we made the following stock option grants to members of our Board of
Directors: (a) we issued to each of our non-employee members of our Board of Directors first joining the Board in October 2015 and who
had not received any compensation for serving as directors of the Company (five persons) options to purchase 150,000 shares of our common
stock with an exercise price of $.03 per share, the last sale price of our common stock on June 29, 2017 and (b) we issued to each of
our non-employee members of our Board of Directors currently serving on the Board (six persons) options to purchase 300,000 shares of
our common stock with an exercise price of $.03 per share On
November 2, 2016, we effected the repayment of the convertible note dated March 15, 2016 for an aggregate amount of $ 84,000 .005 10 Concurrently
with the foregoing note repayments, we entered into a Credit Agreement and Promissory Note (the “Credit Agreement”) with
Megawell USA Technology Investment Fund I LLC, a Wyoming limited liability company in formation (“MW I”), pursuant to which
MW I deposited funds into escrow to fund the repayment of the convertible notes and we assigned to MW I our right to acquire the convertible
notes and otherwise agreed that MW I would be subrogated to the rights of each note holder to the extent a note was repaid with funds
advanced by MW I. Concurrently, MW I acquired the Master Note and we agreed that all amounts advanced by MG I to or for our benefit would
be governed by the terms of the Master Note, including the payment of a financing fees, interest, minimum interest, and convertibility.
Reddot is MW I’s agent for purposes of administration of the Credit Agreement and the Master Note and advances thereunder.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10 February
13, 2020 0.003 532,383 agreed not to convert the $ 939,500 800,000,000 On
February 8, 2018 the Corporation entered a Convertible Promissory Note in the principal amount of $ 153,123 12 The MGWI Note is convertible into shares of the Corporation’s common stock at the lower of: (i) a 40% discount to the lowest trading price during the previous twenty (20) trading days to the date of a Conversion Notice; or (ii) 0.003.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 12 At December 31, 2019 the holder of this note beneficially owned 70% of the company and this note is not convertible if the holder holds more than 9.99%, as a result, we did not recognize a derivative liability or a beneficial conversion feature. Subsequently
on May 11th this note was amended and the maturity date was extended to October 8, 2023 75,000 25,000,000 On
February 15, 2018 we issued 9,200,000 .0053 On
October 18, 2018 we entered into an at will employment agreement with Kambiz Mahdi our CEO. This agreement may be terminated at any time.
As part of the agreement Mr. Mahdi was to be issued 20,000,000 20,000,000 .0131 262,000 On
May 1, 2019 we entered into an employment agreement with Mr. Bennett, with an annual salary of $ 175,000 March
9, 2020, John Bennett notified Clean Energy Technologies, Inc. (the “Company”) of his resignation from his position as the
Company’s Chief Financial Officer, effective March 9, 2020. Mr. Bennett will remain as a consultant to the Company and assist with
maintaining the financial books and records of the Company. On
May 31, 2019, we entered into a subscription agreement pursuant to which the Company agreed to sell 168,000,000 1,999,200 .0119 .001 .04 In
the fourth quarter of 2019 MGW Investment I Limited, advanced $ 167,975 ,
with no terms or interest rate. The outstanding balance on this advance on December 31, 2021 is $ 167,975 On
March 24, 2021, the Company transferred $ 500,000 On
June 24, 2021 MGW I converted $ 75,000 25,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2</t>
        </is>
      </c>
      <c r="C1" s="2" t="inlineStr">
        <is>
          <t>Dec. 31, 2021</t>
        </is>
      </c>
      <c r="D1" s="2" t="inlineStr">
        <is>
          <t>Dec. 31, 2020</t>
        </is>
      </c>
    </row>
    <row r="2">
      <c r="A2" s="3" t="inlineStr">
        <is>
          <t>Current Assets:</t>
        </is>
      </c>
    </row>
    <row r="3">
      <c r="A3" s="4" t="inlineStr">
        <is>
          <t>Cash</t>
        </is>
      </c>
      <c r="B3" s="5" t="n">
        <v>1221219</v>
      </c>
      <c r="C3" s="5" t="n">
        <v>1192316</v>
      </c>
      <c r="D3" s="5" t="n">
        <v>414885</v>
      </c>
    </row>
    <row r="4">
      <c r="A4" s="4" t="inlineStr">
        <is>
          <t>Accounts receivable - net</t>
        </is>
      </c>
      <c r="B4" s="6" t="n">
        <v>1119438</v>
      </c>
      <c r="C4" s="6" t="n">
        <v>693032</v>
      </c>
      <c r="D4" s="6" t="n">
        <v>265738</v>
      </c>
    </row>
    <row r="5">
      <c r="A5" s="4" t="inlineStr">
        <is>
          <t>Lease receivable asset</t>
        </is>
      </c>
      <c r="B5" s="6" t="n">
        <v>217584</v>
      </c>
      <c r="C5" s="6" t="n">
        <v>217584</v>
      </c>
      <c r="D5" s="6" t="n">
        <v>217584</v>
      </c>
    </row>
    <row r="6">
      <c r="A6" s="4" t="inlineStr">
        <is>
          <t>Prepaid</t>
        </is>
      </c>
      <c r="B6" s="6" t="n">
        <v>13973</v>
      </c>
      <c r="C6" s="6" t="n">
        <v>40380</v>
      </c>
    </row>
    <row r="7">
      <c r="A7" s="4" t="inlineStr">
        <is>
          <t>Inventory</t>
        </is>
      </c>
      <c r="B7" s="6" t="n">
        <v>636063</v>
      </c>
      <c r="C7" s="6" t="n">
        <v>462192</v>
      </c>
      <c r="D7" s="6" t="n">
        <v>557820</v>
      </c>
    </row>
    <row r="8">
      <c r="A8" s="4" t="inlineStr">
        <is>
          <t>Total Current Assets</t>
        </is>
      </c>
      <c r="B8" s="6" t="n">
        <v>3208277</v>
      </c>
      <c r="C8" s="6" t="n">
        <v>2605504</v>
      </c>
      <c r="D8" s="6" t="n">
        <v>1456027</v>
      </c>
    </row>
    <row r="9">
      <c r="A9" s="4" t="inlineStr">
        <is>
          <t>Property and Equipment - Net</t>
        </is>
      </c>
      <c r="B9" s="6" t="n">
        <v>28466</v>
      </c>
      <c r="C9" s="6" t="n">
        <v>33016</v>
      </c>
      <c r="D9" s="6" t="n">
        <v>53432</v>
      </c>
    </row>
    <row r="10">
      <c r="A10" s="4" t="inlineStr">
        <is>
          <t>Goodwill</t>
        </is>
      </c>
      <c r="B10" s="6" t="n">
        <v>747976</v>
      </c>
      <c r="C10" s="6" t="n">
        <v>747976</v>
      </c>
      <c r="D10" s="6" t="n">
        <v>747976</v>
      </c>
    </row>
    <row r="11">
      <c r="A11" s="4" t="inlineStr">
        <is>
          <t>LWL Intangibles</t>
        </is>
      </c>
      <c r="B11" s="6" t="n">
        <v>1468709</v>
      </c>
      <c r="C11" s="6" t="n">
        <v>1468709</v>
      </c>
      <c r="D11" s="4" t="inlineStr">
        <is>
          <t xml:space="preserve"> </t>
        </is>
      </c>
    </row>
    <row r="12">
      <c r="A12" s="4" t="inlineStr">
        <is>
          <t>Convertible Note Receivable</t>
        </is>
      </c>
      <c r="B12" s="6" t="n">
        <v>805751</v>
      </c>
    </row>
    <row r="13">
      <c r="A13" s="4" t="inlineStr">
        <is>
          <t>Long-term financing receivables - net</t>
        </is>
      </c>
      <c r="B13" s="6" t="n">
        <v>684770</v>
      </c>
      <c r="C13" s="6" t="n">
        <v>684770</v>
      </c>
      <c r="D13" s="6" t="n">
        <v>752500</v>
      </c>
    </row>
    <row r="14">
      <c r="A14" s="4" t="inlineStr">
        <is>
          <t>License</t>
        </is>
      </c>
      <c r="B14" s="6" t="n">
        <v>354322</v>
      </c>
      <c r="C14" s="6" t="n">
        <v>354322</v>
      </c>
      <c r="D14" s="6" t="n">
        <v>354322</v>
      </c>
    </row>
    <row r="15">
      <c r="A15" s="4" t="inlineStr">
        <is>
          <t>Patents</t>
        </is>
      </c>
      <c r="B15" s="6" t="n">
        <v>112600</v>
      </c>
      <c r="C15" s="6" t="n">
        <v>115569</v>
      </c>
      <c r="D15" s="6" t="n">
        <v>127445</v>
      </c>
    </row>
    <row r="16">
      <c r="A16" s="4" t="inlineStr">
        <is>
          <t>Right of use asset - long term</t>
        </is>
      </c>
      <c r="B16" s="6" t="n">
        <v>343158</v>
      </c>
      <c r="C16" s="6" t="n">
        <v>395607</v>
      </c>
      <c r="D16" s="6" t="n">
        <v>606569</v>
      </c>
    </row>
    <row r="17">
      <c r="A17" s="4" t="inlineStr">
        <is>
          <t>Other Assets</t>
        </is>
      </c>
      <c r="B17" s="6" t="n">
        <v>26801</v>
      </c>
      <c r="C17" s="6" t="n">
        <v>26801</v>
      </c>
      <c r="D17" s="6" t="n">
        <v>25400</v>
      </c>
    </row>
    <row r="18">
      <c r="A18" s="4" t="inlineStr">
        <is>
          <t>Total Non Current assets</t>
        </is>
      </c>
      <c r="B18" s="6" t="n">
        <v>4544087</v>
      </c>
      <c r="C18" s="6" t="n">
        <v>3793754</v>
      </c>
      <c r="D18" s="6" t="n">
        <v>2667644</v>
      </c>
    </row>
    <row r="19">
      <c r="A19" s="4" t="inlineStr">
        <is>
          <t>Total Assets</t>
        </is>
      </c>
      <c r="B19" s="6" t="n">
        <v>7780830</v>
      </c>
      <c r="C19" s="6" t="n">
        <v>6432274</v>
      </c>
      <c r="D19" s="6" t="n">
        <v>4123671</v>
      </c>
    </row>
    <row r="20">
      <c r="A20" s="3" t="inlineStr">
        <is>
          <t>Current Liabilities:</t>
        </is>
      </c>
    </row>
    <row r="21">
      <c r="A21" s="4" t="inlineStr">
        <is>
          <t>Accounts payable</t>
        </is>
      </c>
      <c r="B21" s="6" t="n">
        <v>668543</v>
      </c>
      <c r="C21" s="6" t="n">
        <v>606814</v>
      </c>
      <c r="D21" s="6" t="n">
        <v>1544544</v>
      </c>
    </row>
    <row r="22">
      <c r="A22" s="4" t="inlineStr">
        <is>
          <t>Accrued Expenses</t>
        </is>
      </c>
      <c r="B22" s="6" t="n">
        <v>122614</v>
      </c>
      <c r="C22" s="6" t="n">
        <v>143847</v>
      </c>
      <c r="D22" s="6" t="n">
        <v>503595</v>
      </c>
    </row>
    <row r="23">
      <c r="A23" s="4" t="inlineStr">
        <is>
          <t>Customer Deposits</t>
        </is>
      </c>
      <c r="B23" s="6" t="n">
        <v>90516</v>
      </c>
      <c r="C23" s="6" t="n">
        <v>24040</v>
      </c>
      <c r="D23" s="6" t="n">
        <v>82730</v>
      </c>
    </row>
    <row r="24">
      <c r="A24" s="4" t="inlineStr">
        <is>
          <t>Warranty Liability</t>
        </is>
      </c>
      <c r="B24" s="6" t="n">
        <v>100000</v>
      </c>
      <c r="C24" s="6" t="n">
        <v>100000</v>
      </c>
      <c r="D24" s="6" t="n">
        <v>100000</v>
      </c>
    </row>
    <row r="25">
      <c r="A25" s="4" t="inlineStr">
        <is>
          <t>Deferred Revenue</t>
        </is>
      </c>
      <c r="B25" s="6" t="n">
        <v>33000</v>
      </c>
      <c r="C25" s="6" t="n">
        <v>33000</v>
      </c>
      <c r="D25" s="6" t="n">
        <v>33000</v>
      </c>
    </row>
    <row r="26">
      <c r="A26" s="4" t="inlineStr">
        <is>
          <t>Derivative Liability</t>
        </is>
      </c>
      <c r="B26" s="6" t="n">
        <v>240669</v>
      </c>
      <c r="C26" s="6" t="n">
        <v>256683</v>
      </c>
      <c r="D26" s="6" t="n">
        <v>2008802</v>
      </c>
    </row>
    <row r="27">
      <c r="A27" s="4" t="inlineStr">
        <is>
          <t>Facility Lease Liability - current</t>
        </is>
      </c>
      <c r="B27" s="6" t="n">
        <v>213474</v>
      </c>
      <c r="C27" s="6" t="n">
        <v>213474</v>
      </c>
      <c r="D27" s="6" t="n">
        <v>249132</v>
      </c>
    </row>
    <row r="28">
      <c r="A28" s="4" t="inlineStr">
        <is>
          <t>Line of Credit</t>
        </is>
      </c>
      <c r="B28" s="6" t="n">
        <v>1153956</v>
      </c>
      <c r="C28" s="6" t="n">
        <v>1169638</v>
      </c>
      <c r="D28" s="6" t="n">
        <v>1680350</v>
      </c>
    </row>
    <row r="29">
      <c r="A29" s="4" t="inlineStr">
        <is>
          <t>Notes payable - GE</t>
        </is>
      </c>
      <c r="B29" s="6" t="n">
        <v>2512056</v>
      </c>
      <c r="C29" s="6" t="n">
        <v>2498076</v>
      </c>
      <c r="D29" s="6" t="n">
        <v>2442154</v>
      </c>
    </row>
    <row r="30">
      <c r="A30" s="4" t="inlineStr">
        <is>
          <t>Convertible Notes Payable (net of discount of $26,919 and $170,438 respectively)</t>
        </is>
      </c>
      <c r="B30" s="6" t="n">
        <v>1261823</v>
      </c>
      <c r="C30" s="6" t="n">
        <v>1193341</v>
      </c>
      <c r="D30" s="6" t="n">
        <v>541426</v>
      </c>
    </row>
    <row r="31">
      <c r="A31" s="4" t="inlineStr">
        <is>
          <t>Related Party Notes Payable</t>
        </is>
      </c>
      <c r="B31" s="6" t="n">
        <v>654737</v>
      </c>
      <c r="C31" s="6" t="n">
        <v>626210</v>
      </c>
      <c r="D31" s="6" t="n">
        <v>600075</v>
      </c>
    </row>
    <row r="32">
      <c r="A32" s="4" t="inlineStr">
        <is>
          <t>Total Current Liabilities</t>
        </is>
      </c>
      <c r="B32" s="6" t="n">
        <v>7051388</v>
      </c>
      <c r="C32" s="6" t="n">
        <v>6865123</v>
      </c>
      <c r="D32" s="6" t="n">
        <v>9785809</v>
      </c>
    </row>
    <row r="33">
      <c r="A33" s="3" t="inlineStr">
        <is>
          <t>Long-Term Debt:</t>
        </is>
      </c>
    </row>
    <row r="34">
      <c r="A34" s="4" t="inlineStr">
        <is>
          <t>Related Party Notes Payable (net of discount of $0 and $0 Respectively</t>
        </is>
      </c>
      <c r="B34" s="6" t="n">
        <v>1081085</v>
      </c>
      <c r="C34" s="6" t="n">
        <v>1081085</v>
      </c>
      <c r="D34" s="6" t="n">
        <v>1092622</v>
      </c>
    </row>
    <row r="35">
      <c r="A35" s="4" t="inlineStr">
        <is>
          <t>Notes payable - PPL</t>
        </is>
      </c>
      <c r="B35" s="4" t="inlineStr">
        <is>
          <t xml:space="preserve"> </t>
        </is>
      </c>
      <c r="C35" s="4" t="inlineStr">
        <is>
          <t xml:space="preserve"> </t>
        </is>
      </c>
      <c r="D35" s="6" t="n">
        <v>110700</v>
      </c>
    </row>
    <row r="36">
      <c r="A36" s="4" t="inlineStr">
        <is>
          <t>Facility Lease Liability - long term</t>
        </is>
      </c>
      <c r="B36" s="6" t="n">
        <v>156187</v>
      </c>
      <c r="C36" s="6" t="n">
        <v>207778</v>
      </c>
      <c r="D36" s="6" t="n">
        <v>373112</v>
      </c>
    </row>
    <row r="37">
      <c r="A37" s="4" t="inlineStr">
        <is>
          <t>Net Long-Term Debt</t>
        </is>
      </c>
      <c r="B37" s="6" t="n">
        <v>1237272</v>
      </c>
      <c r="C37" s="6" t="n">
        <v>1288863</v>
      </c>
      <c r="D37" s="6" t="n">
        <v>1576434</v>
      </c>
    </row>
    <row r="38">
      <c r="A38" s="4" t="inlineStr">
        <is>
          <t>Total Liabilities</t>
        </is>
      </c>
      <c r="B38" s="6" t="n">
        <v>8288659</v>
      </c>
      <c r="C38" s="6" t="n">
        <v>8153986</v>
      </c>
      <c r="D38" s="6" t="n">
        <v>11362243</v>
      </c>
    </row>
    <row r="39">
      <c r="A39" s="4" t="inlineStr">
        <is>
          <t>Commitments and contingencies</t>
        </is>
      </c>
      <c r="B39" s="4" t="inlineStr">
        <is>
          <t xml:space="preserve"> </t>
        </is>
      </c>
      <c r="C39" s="4" t="inlineStr">
        <is>
          <t xml:space="preserve"> </t>
        </is>
      </c>
      <c r="D39" s="4" t="inlineStr">
        <is>
          <t xml:space="preserve"> </t>
        </is>
      </c>
    </row>
    <row r="40">
      <c r="A40" s="3" t="inlineStr">
        <is>
          <t>Stockholders’ (Deficit)</t>
        </is>
      </c>
    </row>
    <row r="41">
      <c r="A41" s="4" t="inlineStr">
        <is>
          <t>Preferred D stock, stated value $100 per share; 20,000 shares authorized; 7,500 shares and 7,500 shares issued and 0 and 4,500 outstanding as of December 31, 2020 and December 31, 2021, respectively</t>
        </is>
      </c>
      <c r="C41" s="4" t="inlineStr">
        <is>
          <t xml:space="preserve"> </t>
        </is>
      </c>
      <c r="D41" s="6" t="n">
        <v>450000</v>
      </c>
    </row>
    <row r="42">
      <c r="A42" s="4" t="inlineStr">
        <is>
          <t>Common stock, $.001 par value; 2,000,000,000 shares authorized; 821,169,656 and 943,569,148 shares issued and outstanding as of December 31, 2020 and December 31, 2021, respectively</t>
        </is>
      </c>
      <c r="B42" s="6" t="n">
        <v>961760</v>
      </c>
      <c r="C42" s="6" t="n">
        <v>943569</v>
      </c>
      <c r="D42" s="6" t="n">
        <v>821171</v>
      </c>
    </row>
    <row r="43">
      <c r="A43" s="4" t="inlineStr">
        <is>
          <t>Shares to be issued</t>
        </is>
      </c>
      <c r="B43" s="4" t="inlineStr">
        <is>
          <t xml:space="preserve"> </t>
        </is>
      </c>
      <c r="C43" s="4" t="inlineStr">
        <is>
          <t xml:space="preserve"> </t>
        </is>
      </c>
      <c r="D43" s="6" t="n">
        <v>61179</v>
      </c>
    </row>
    <row r="44">
      <c r="A44" s="4" t="inlineStr">
        <is>
          <t>Additional paid-in capital</t>
        </is>
      </c>
      <c r="B44" s="6" t="n">
        <v>16100227</v>
      </c>
      <c r="C44" s="6" t="n">
        <v>14777708</v>
      </c>
      <c r="D44" s="6" t="n">
        <v>9080560</v>
      </c>
    </row>
    <row r="45">
      <c r="A45" s="4" t="inlineStr">
        <is>
          <t>Subscription Receivables</t>
        </is>
      </c>
      <c r="B45" s="6" t="n">
        <v>-18800</v>
      </c>
      <c r="C45" s="4" t="inlineStr">
        <is>
          <t xml:space="preserve"> </t>
        </is>
      </c>
    </row>
    <row r="46">
      <c r="A46" s="4" t="inlineStr">
        <is>
          <t>Accumulated Other Comprehensible Income</t>
        </is>
      </c>
      <c r="B46" s="6" t="n">
        <v>4562</v>
      </c>
    </row>
    <row r="47">
      <c r="A47" s="4" t="inlineStr">
        <is>
          <t>Accumulated deficit</t>
        </is>
      </c>
      <c r="B47" s="6" t="n">
        <v>-17536520</v>
      </c>
      <c r="C47" s="6" t="n">
        <v>-17423930</v>
      </c>
      <c r="D47" s="6" t="n">
        <v>-17651482</v>
      </c>
    </row>
    <row r="48">
      <c r="A48" s="4" t="inlineStr">
        <is>
          <t>Total Stockholders’ (Deficit)</t>
        </is>
      </c>
      <c r="B48" s="6" t="n">
        <v>-488771</v>
      </c>
      <c r="C48" s="6" t="n">
        <v>-1702653</v>
      </c>
      <c r="D48" s="6" t="n">
        <v>-7238572</v>
      </c>
    </row>
    <row r="49">
      <c r="A49" s="4" t="inlineStr">
        <is>
          <t>Non-controlling interest</t>
        </is>
      </c>
      <c r="B49" s="6" t="n">
        <v>-19059</v>
      </c>
      <c r="C49" s="6" t="n">
        <v>-19059</v>
      </c>
      <c r="D49" s="4" t="inlineStr">
        <is>
          <t xml:space="preserve"> </t>
        </is>
      </c>
    </row>
    <row r="50">
      <c r="A50" s="4" t="inlineStr">
        <is>
          <t>Total Stockholders’ (Deficit)</t>
        </is>
      </c>
      <c r="B50" s="6" t="n">
        <v>-507830</v>
      </c>
      <c r="C50" s="6" t="n">
        <v>-1721712</v>
      </c>
      <c r="D50" s="6" t="n">
        <v>-7238572</v>
      </c>
    </row>
    <row r="51">
      <c r="A51" s="4" t="inlineStr">
        <is>
          <t>Total Liabilities and Stockholders’ Deficit</t>
        </is>
      </c>
      <c r="B51" s="5" t="n">
        <v>7780830</v>
      </c>
      <c r="C51" s="5" t="n">
        <v>6432274</v>
      </c>
      <c r="D51" s="5" t="n">
        <v>41236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WARRANTY LIABILITY</t>
        </is>
      </c>
      <c r="B1" s="2" t="inlineStr">
        <is>
          <t>3 Months Ended</t>
        </is>
      </c>
      <c r="C1" s="2" t="inlineStr">
        <is>
          <t>12 Months Ended</t>
        </is>
      </c>
    </row>
    <row r="2">
      <c r="B2" s="2" t="inlineStr">
        <is>
          <t>Mar. 31, 2022</t>
        </is>
      </c>
      <c r="C2" s="2" t="inlineStr">
        <is>
          <t>Dec. 31, 2021</t>
        </is>
      </c>
    </row>
    <row r="3">
      <c r="A3" s="3" t="inlineStr">
        <is>
          <t>Disclosure Warranty Liability Abstract</t>
        </is>
      </c>
    </row>
    <row r="4">
      <c r="A4" s="4" t="inlineStr">
        <is>
          <t>WARRANTY LIABILITY</t>
        </is>
      </c>
      <c r="B4" s="4" t="inlineStr">
        <is>
          <t xml:space="preserve">Note
14 - WARRANTY LIABILITY For
the quarter ended March 31, 2022, and for the year ended December 31, 2021 there was no change in our warranty liability. We estimate
our warranty liability based on past experiences and estimated replacement cost of material and labor to replace the critical turbine
in the units that are still under warranty. </t>
        </is>
      </c>
      <c r="C4" s="4" t="inlineStr">
        <is>
          <t xml:space="preserve">Note
13 - Warranty Liability WARRANTY
LIABILITY For
the year ended December 31, 2021 and 2020 there was no We
estimate our warranty liability based on past experiences and estimated replacement cost of material and labor to replace the critical
turbine in the units that are still under warran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N-CONTROLLING INTEREST</t>
        </is>
      </c>
      <c r="B1" s="2" t="inlineStr">
        <is>
          <t>3 Months Ended</t>
        </is>
      </c>
      <c r="C1" s="2" t="inlineStr">
        <is>
          <t>12 Months Ended</t>
        </is>
      </c>
    </row>
    <row r="2">
      <c r="B2" s="2" t="inlineStr">
        <is>
          <t>Mar. 31, 2022</t>
        </is>
      </c>
      <c r="C2" s="2" t="inlineStr">
        <is>
          <t>Dec. 31, 2021</t>
        </is>
      </c>
    </row>
    <row r="3">
      <c r="A3" s="3" t="inlineStr">
        <is>
          <t>Noncontrolling Interest [Abstract]</t>
        </is>
      </c>
    </row>
    <row r="4">
      <c r="A4" s="4" t="inlineStr">
        <is>
          <t>NON-CONTROLLING INTEREST</t>
        </is>
      </c>
      <c r="B4" s="4" t="inlineStr">
        <is>
          <t xml:space="preserve">NOTE
15 – NON-CONTROLLING INTEREST On
June 24, 2021 the Company formed CETY Capital LLC a wholly owned subsidiary of CETY. In addition, the company established CETY Renewables
Ashfield LLC (“CRA”) a wholly owned subsidiary of Ashfield Renewables Ag Development LLC(“ARA”) with our partner,
Ashfield AG (“AG”). The purpose of the joint venture is the development of a pyrolysis plant established to convert woody
feedstock into electricity and BioChar by using high temperature ablative fast pyrolysis reactor for which Clean Energy Technology, Inc.
holds the license for. The CRA is located in Ashfield, Massachusetts. Based upon the terms of the members’ agreement, the CETY
Capital LLC owns a 75 25 The
consolidated financial statements reflect 100% of the assets and liabilities of CRA and report the current non-controlling interest of
AG. The full results of CRA operations are reflected in the statement of income with the elimination of the non-controlling interest
identified. </t>
        </is>
      </c>
    </row>
    <row r="5">
      <c r="A5" s="4" t="inlineStr">
        <is>
          <t>NON-CONTROLLING INTEREST</t>
        </is>
      </c>
      <c r="C5" s="4" t="inlineStr">
        <is>
          <t xml:space="preserve">NOTE
14 – NON-CONTROLLING INTEREST On
June 24, 2021 the Company formed CETY Capital LLC a wholly owned subsidiary of CETY. In addition the company established CETY Renewables
Ashfield LLC (“CRA”) a wholly owned subsidiary of Ashfield Renewables Ag Development LLC(“ARA”) with our partner,
Ashfield AG (“AG”). The purpose of the joint venture is the development of a pyrolysis plant established to convert woody
feedstock into electricity and BioChar by using high temperature ablative fast pyrolysis reactor for which Clean Energy Technology, Inc.
holds the license for. The CRA is located in Ashfield, Massachusetts. Based upon the terms of the members’ agreement, the CETY
Capital LLC owns a 75 25 The
consolidated financial statements reflect 100% of the assets and liabilities of CRA and report the current non-controlling interest of
AG. The full results of CRA operations are reflected in the statement of income with the elimination of the non-controlling interest
identifi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row>
    <row r="4">
      <c r="A4" s="4" t="inlineStr">
        <is>
          <t>SUBSEQUENT EVENTS</t>
        </is>
      </c>
      <c r="B4" s="4" t="inlineStr">
        <is>
          <t>NOTE
16 – SUBSEQUENT EVENTS During
the April of 2022, we issued 4,915,644 153,324 34,500 On
May 6, 2022, we entered into a Securities Purchase Agreement with Mast Hill, L.P. (Mast Hill”) pursuant to which the Company issued
to Mast Hill a $ 750,000 675,000.00 75,000.00 15 9,375,000</t>
        </is>
      </c>
      <c r="C4" s="4" t="inlineStr">
        <is>
          <t>NOTE
15 – SUBSEQUENT EVENTS Investment On
January 10, 2022 CETY has made an investment in the form of a 12% convertible promissory note with a maturity date of January 10, 2025
in a natural gas pipeline project that is estimated to supply up to 50 million cubic meters per year to a region with a population of
approximately 130k people, and a focus on industrial use. This note shall be convertible directly into shares or equity interest equal
to 15% outstanding equity interest. On
January 27, March 31, 2022, April 14, 2022 29, 2022 8,071,797 shares of common stock, under S-1 registration
statement with GHS for a total of $ 211,148 in net proceeds and expensed $ 79,997 in legal and financing fees as a result. On
February 21, 2022 we issued 15,035,000
shares of common stock, under Regulation A registration
statement a total of $ 1,202,800
in net procee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Estimates</t>
        </is>
      </c>
      <c r="B4" s="4" t="inlineStr">
        <is>
          <t xml:space="preserve">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t>
        </is>
      </c>
      <c r="C4" s="4" t="inlineStr">
        <is>
          <t xml:space="preserve">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t>
        </is>
      </c>
    </row>
    <row r="5">
      <c r="A5" s="4" t="inlineStr">
        <is>
          <t>Cash and Cash Equivalents</t>
        </is>
      </c>
      <c r="B5" s="4" t="inlineStr">
        <is>
          <t xml:space="preserve">Cash
and Cash Equivalents We
maintain the majority of our cash accounts at JP Morgan Chase bank. The total cash balance is insured by the Federal Deposit Insurance
Corporation (“FDIC”) up to $250,000, (which we may exceed from time to time) per commercial bank. For purposes of the statement
of cash flows we consider all cash and highly liquid investments with initial maturities of one year or less to be cash equivalents. </t>
        </is>
      </c>
      <c r="C5" s="4" t="inlineStr">
        <is>
          <t xml:space="preserve">Cash
and Cash Equivalents We
maintain the majority of our cash accounts at a commercial bank. The total cash balance is insured by the Federal Deposit Insurance Corporation
(“FDIC”) up to $ 250,000 </t>
        </is>
      </c>
    </row>
    <row r="6">
      <c r="A6" s="4" t="inlineStr">
        <is>
          <t>Accounts Receivable</t>
        </is>
      </c>
      <c r="B6" s="4" t="inlineStr">
        <is>
          <t xml:space="preserve">Accounts
Receivable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March 31, 2022, and December 31, 2021, we had a reserve
for potentially un-collectable accounts receivable of $ 75,000 247,500 247,500 Four
(4) customers accounted for approximately 98 </t>
        </is>
      </c>
      <c r="C6" s="4" t="inlineStr">
        <is>
          <t xml:space="preserve">Accounts
Receivable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December 31, 2021, and December 31, 2020, we had a reserve
for potentially un-collectable accounts receivable of $ 75,000
and $ 75,000 .
Our policy for reserves for our long-term financing receivables is determined on a contract-by-contract basis and takes into account
the length of the financing arrangement. As of December 31, 2021, and December 31, 2020, we had a reserve for potentially un-collectable
long-term financing receivables of $ 247,500
and $ 247,500
respectively. Our
trade accounts primarily represent unsecured receivables. Historically, our bad debt write-offs related to these trade accounts have
been insignificant. </t>
        </is>
      </c>
    </row>
    <row r="7">
      <c r="A7" s="4" t="inlineStr">
        <is>
          <t>Lease asset</t>
        </is>
      </c>
      <c r="B7" s="4" t="inlineStr">
        <is>
          <t xml:space="preserve">Lease
asset As
of March 31, 2022, and December 31, 2021 we had a lease asset that was purchased from General Electric with a value of $ 1,309,527 217,584 20,000 . See note 3 for additional information. </t>
        </is>
      </c>
      <c r="C7" s="4" t="inlineStr">
        <is>
          <t xml:space="preserve">Lease
asset As
of December 31, 2021, and 2020 we had a lease asset that was purchased from General Electric with a value of $ 1,309,527 ,
however due the purchase price allocation, we recognized a value of $ 217,584 .
The lease is due to be commissioned in the second quarter of 2022 and will generate approximately $ 20,000
per month for 120 months. See note 3 for
additional information. </t>
        </is>
      </c>
    </row>
    <row r="8">
      <c r="A8" s="4" t="inlineStr">
        <is>
          <t>Inventory</t>
        </is>
      </c>
      <c r="B8" s="4" t="inlineStr">
        <is>
          <t xml:space="preserve">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March 31, 2022, and December 31, 2021, we had a reserve
for potentially obsolete inventory of $ 321,104 </t>
        </is>
      </c>
      <c r="C8" s="4" t="inlineStr">
        <is>
          <t xml:space="preserve">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December 31, 2021 and December 31, 2020, we had a reserve
for potentially obsolete inventory of $ 321,104 and $ 250,000
respectively. </t>
        </is>
      </c>
    </row>
    <row r="9">
      <c r="A9" s="4" t="inlineStr">
        <is>
          <t>Property and Equipment</t>
        </is>
      </c>
      <c r="B9" s="4" t="inlineStr">
        <is>
          <t xml:space="preserve">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SCHEDULE OF PROPERTY AND EQUIPMENT ESTIMATED USEFUL LIVES
Furniture and fixtures 3 7
Equipment 7 10
Leasehold Improvements 7 </t>
        </is>
      </c>
      <c r="C9" s="4" t="inlineStr">
        <is>
          <t xml:space="preserve">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SCHEDULE OF PROPERTY AND EQUIPMENT ESTIMATED USEFUL LIVES
Furniture
and fixtures 3
to 7
years
Equipment 7
to 10
years
Leasehold
Improvements 7
years </t>
        </is>
      </c>
    </row>
    <row r="10">
      <c r="A10" s="4" t="inlineStr">
        <is>
          <t>Long –Lived Assets</t>
        </is>
      </c>
      <c r="B10" s="4" t="inlineStr">
        <is>
          <t xml:space="preserve">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t>
        </is>
      </c>
      <c r="C10" s="4" t="inlineStr">
        <is>
          <t xml:space="preserve">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t>
        </is>
      </c>
    </row>
    <row r="11">
      <c r="A11" s="4" t="inlineStr">
        <is>
          <t>Revenue Recognition</t>
        </is>
      </c>
      <c r="B11" s="4" t="inlineStr">
        <is>
          <t xml:space="preserve">Revenue
Recognition 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The
following five steps are applied to achieve that core principle for our HRS and CETY Europe Divisions:
● Identify
the contract with the customer
● Identify
the performance obligations in the contract
● Determine
the transaction price
● Allocate
the transaction price to the performance obligations in the contract
● Recognize
revenue when the company satisfies a performance obligation The
following steps are applied to our legacy engineering and manufacturing division:
● We
generate a quotation
● We
receive purchase orders from our customers.
● We
build the product to their specification
● We
invoice at the time of shipment
● The
terms are typically Net 30 days Also,
from time to time our contracts state that the customer is not obligated to pay a final payment until the units are commissioned, i.e.
a final payment of 10 33,000 33,000 Also,
from time to time we require upfront deposits from our customers based on the contract. As of March 31, 2022 and December 31, 2021, we
had outstanding customer deposits of $ 90,516
and $ 24,040
respectively. </t>
        </is>
      </c>
      <c r="C11" s="4" t="inlineStr">
        <is>
          <t xml:space="preserve">Revenue
Recognition 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The
following five steps are applied to achieve that core principle for our HRS and Cety Europe Divisions:
● Identify
the contract with the customer
● Identify
the performance obligations in the contract
● Determine
the transaction price
● Allocate
the transaction price to the performance obligations in the contract
● Recognize
revenue when the company satisfies a performance obligation The
following steps are applied to our legacy engineering and manufacturing division:
● We
generate a quotation
● We
receive Purchase orders from our customers.
● We
build the product to their specification
● We
invoice at the time of shipment
● The
terms are typically Net 30 days Also,
from time to time our contracts state that the customer is not obligated to pay a final payment until the units are commissioned, i.e.
a final payment of 10 33,000 33,000 Also
from time to time we require upfront deposits from our customers based on the contract. As of December 31, 2021 and 2020, we had outstanding
customer deposits of $ 24,040 82,730 </t>
        </is>
      </c>
    </row>
    <row r="12">
      <c r="A12" s="4" t="inlineStr">
        <is>
          <t>Fair Value of Financial Instruments</t>
        </is>
      </c>
      <c r="B12" s="4" t="inlineStr">
        <is>
          <t xml:space="preserve">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derivative liabilities have been valued as Level 3 instruments. We value the derivative liability
using a lattice model, with a volatility of 84 0.15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arrying amounts of the Company’s financial instruments as of March 31, 2022 and December 31, 2021 reflect: SCHEDULE OF FAIR VALUE OF CONVERTIBLE NOTES DERIVATIVE LIABILITY
Level
1 Level
2 Level
3 Total
Fair value of convertible notes derivative liability – March 31,
2022 $ – $ – $ 240,669 $ 240,669
Level
1 Level
2 Level
3 Total
Fair value of convertible notes derivative liability – December
31, 2021 $ – $ – $ 256,683 $ 256,683 The
carrying amount of accounts payable and accrued expenses are considered to be representative of their respective fair values because
of the short-term nature of these financial instruments. </t>
        </is>
      </c>
      <c r="C12" s="4" t="inlineStr">
        <is>
          <t xml:space="preserve">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derivative liabilities have been valued as Level 3 instruments. We value the derivative liability
using a lattice model, with a volatility of 56 %
and using a risk free interest rate of 0.15 %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arrying amounts of the Company’s financial instruments as of December 31 2021 and 2020, reflect: SCHEDULE OF FAIR VALUE OF CONVERTIBLE NOTES DERIVATIVE LIABILITY
Level 1 Level 2 Level 3 Total
Fair value of convertible notes derivative liability – December 31, 2020 $ – $ – $ 2,008,802 $ 2,008,802
Level 1 Level 2 Level 3 Total
Fair value of convertible notes derivative liability – December 31, 2021 $ – $ – $ 256,683 $ 256,683 The
carrying amount of accounts payable and accrued expenses are considered to be representative of their respective fair values because
of the short-term nature of these financial instruments. </t>
        </is>
      </c>
    </row>
    <row r="13">
      <c r="A13" s="4" t="inlineStr">
        <is>
          <t>Foreign Currency Translation and Comprehensive Income (Loss)</t>
        </is>
      </c>
      <c r="B13" s="4" t="inlineStr">
        <is>
          <t xml:space="preserve">Foreign Currency Translation and Comprehensive Income (Loss) We
have no material components of other comprehensive income (loss) and accordingly, net loss is equal to comprehensive loss in all periods.
The accounts of the Company’s Chinese entities are maintained in RMB.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t>
        </is>
      </c>
    </row>
    <row r="14">
      <c r="A14" s="4" t="inlineStr">
        <is>
          <t>Net Profit (Loss) per Common Share</t>
        </is>
      </c>
      <c r="B14" s="4" t="inlineStr">
        <is>
          <t xml:space="preserve">Net
Profit (Loss) per Common Share Basic
profit / (loss) per share is computed on the basis of the weighted average number of common shares outstanding. At March 31, 2022, we
had outstanding common shares of 961,760,014
used in the calculation of basic earnings per
share. Basic Weighted average common shares and equivalents for the three months ended March 31, 2022 and March 31, 2021 were 952,293,421
and 853,322,779
respectively. As of March 31, 2022, we had
convertible notes, convertible into approximately 480,751,127
of additional common shares, 5,000,000
common stock warrants. Fully diluted weighted
average common shares and equivalents were withheld from the calculation for the three months ended March 31, 2022 and March 31, 2021
as they were considered anti-dilutive. </t>
        </is>
      </c>
      <c r="C14" s="4" t="inlineStr">
        <is>
          <t xml:space="preserve">Net
Profit (Loss) per Common Share Basic
profit / (loss) per share is computed based on the weighted average number of common shares outstanding. At December 31, 2021,
we had outstanding common shares of 943,569,149 used in the calculation of basic earnings per share. Basic
Weighted average common shares and equivalents at December 31, 2021 and 2020 were 900,774,064
and 767,861,170 ,
respectively. As of December 31, 2021, we had convertible notes, convertible into approximately 482,870,234
of additional common shares, and 8,754,720
common stock warrants. Fully diluted weighted
average common shares and equivalents were 1,367,528,898
as of December 31, 2021 and were withheld from
the calculation as they were considered anti-dilutive for the year ended December 31, 2021. </t>
        </is>
      </c>
    </row>
    <row r="15">
      <c r="A15" s="4" t="inlineStr">
        <is>
          <t>Research and Development</t>
        </is>
      </c>
      <c r="B15" s="4" t="inlineStr">
        <is>
          <t xml:space="preserve">Research
and Development We
had no </t>
        </is>
      </c>
      <c r="C15" s="4" t="inlineStr">
        <is>
          <t xml:space="preserve">Research
and Development We
had no </t>
        </is>
      </c>
    </row>
    <row r="16">
      <c r="A16" s="4" t="inlineStr">
        <is>
          <t>Segment Disclosure</t>
        </is>
      </c>
      <c r="B16" s="4" t="inlineStr">
        <is>
          <t xml:space="preserve">Segment
Disclosure FASB
Codification Topic 280, Segment Reporting three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SCHEDULE OF SEGMENT REPORTING
2022 2021
for
the three months ended March, 31
2022 2021
Net Sales
Manufacturing and Engineering 32,280 30,229
Clean Energy HRS 441,193 66,000
LNG Trading 267,966 -
Cety Europe 33,827 39,045
Total Sales 775,266 135,274
Segment income and reconciliation before tax
Manufacturing and Engineering 23,986 21,526
Clean Energy HRS 400,487 53,828
LNG Trading 60,733
Cety Europe 28,986 36,774
Total Segment income 514,193 112,128
Reconciling items
General and Administrative
expense (92,935 ) (102,381 )
Salaries (191,217 ) (221,647 )
Travel (27,734 ) (15,013 )
Professional Fees (64,853 ) (45,742 )
Facility lease and Maintenance (88,962 ) (86,210 )
Consulting (25,803 ) -
Bad Debt Expense - -
Depreciation and Amortization (7,519 ) (8,073 )
Change in derivative liability 16,014 1,749,173
Other Income (9,335 ) -
Interest and Financing
fees (132,470 ) (313,651 )
Net Loss before income tax (112,589 ) 1,068,584 </t>
        </is>
      </c>
      <c r="C16" s="4" t="inlineStr">
        <is>
          <t xml:space="preserve">Segment
Disclosure FASB
Codification Topic 280, Segment Reporting three
reportable segments: Clean Energy HRS (HRS),
Cety Europe and the legacy electronic manufacturing services division. The segments are determined based on several factors, including
the nature of products and services, the nature of production processes, customer base, delivery channels and similar economic characteristics.
Refer to note 1 for a description of the various product categories manufactured under each of these segments. As of December 31,
2021, CETY does not consider CETY HK a segment given there’s limited operations and the results are not reviewed separately by
a CODM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SCHEDULE OF SEGMENT REPORTING
2021 2020
for
the years ended December 31,
2021 2020
Net
Sales
Manufacturing
and Engineering $ 93,371 $ 422,631
Clean
Energy HRS 1,014,707 930,882
Cety
Europe 192,361 52,492
Total
Sales $ 1,300,439 $ 1,406,005
Segment
income and reconciliation before tax
Manufacturing
and Engineering (90,328 ) 118,412
Clean
Energy HRS 547,812 581,903
Cety
Europe 152,923 50,753
Total
Segment income 610,407 751,068
Reconciling
items
General
and Administrative expense (488,177 ) (480,812 )
Salaries (772,463 ) (495,269 )
Travel (145,170 ) (86,292 )
Professional
Fees (155,241 ) (111,318 )
Facility
lease and Maintenance (346,454 ) (363,643 )
Consulting (243,371 ) (157,149 )
Bad
Debt Expense - (259,289 )
Depreciation
and Amortization (32,292 ) (32,912 )
Change
in derivative liability 1,752,119 (1,270,099 )
Gain
/ (Loss) on debt settlement and write down 868,502 399,181
Interest
and Financing fees (769,369 ) (1,329,230 )
Net
Loss before income tax $ 278,492 $ (3,435,764 )
December 31,
2021 December 31, 2020
Total Assets
Manufacturing and Engineering $ 3,836,405 $ 1,922,648
Clean Energy HRS 2,556,166 2,166,478
Cety Europe 39,703 34,545
Total Assets $ 6,432,274 $ 4,123,671 </t>
        </is>
      </c>
    </row>
    <row r="17">
      <c r="A17" s="4" t="inlineStr">
        <is>
          <t>Share-Based Compensation</t>
        </is>
      </c>
      <c r="B17" s="4" t="inlineStr">
        <is>
          <t xml:space="preserve">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three months ended March 31, 2022 and 2021 we had $ 0 </t>
        </is>
      </c>
      <c r="C17" s="4" t="inlineStr">
        <is>
          <t xml:space="preserve">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year ended December 31, 2021 and 2020 we had $ 0
in share-based expense, due to the issuance of
common stock. As of December 31, 2021, we had no further non-vested expense to be recognized. </t>
        </is>
      </c>
    </row>
    <row r="18">
      <c r="A18" s="4" t="inlineStr">
        <is>
          <t>Income Taxes</t>
        </is>
      </c>
      <c r="B18" s="4" t="inlineStr">
        <is>
          <t xml:space="preserve">Income
Taxes Federal
Income taxes are not currently due since we have had losses since inception of Clean Energy Technologies.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2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March 31, 2022, we had a net operating loss carry-forward of approximately $( 8,635,861 )
and a deferred tax asset of $ 2,590,758 using the statutory rate of 30%. The deferred tax asset may
be recognized in future periods, not to exceed 20 years. However, due to the uncertainty of future events we have booked valuation allowance
of $ (2,590,758) .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On March 31, 2022 the Company had not taken any tax positions
that would require disclosure under FASB ASC 740. SCHEDULE OF DEFERRED TAX ASSET
March 31, 2022 December 31, 2021
Deferred Tax Asset $ 2,590,758 $ 2,556,982
Valuation Allowance (2,590,758 ) (2,556,982 )
Deferred Tax Asset
(Net) $ - $ - On
February 13, 2018, Clean Energy Technologies, Inc., a Nevada corporation (the “Registrant” or “Corporation”)
entered into a Common Stock Purchase Agreement (“Stock Purchase Agreement”) by and between MGW Investment I Limited (“MGWI”)
and the Corporation. The Corporation received $ 907,388 302,462,667 .001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10 0.003 This
resulted in a change in control, which limited the net operating to that date forward. We are subject to taxation in the U.S. and the
states of California. Further, the Company currently has no open tax years’ subject to audit prior to December 31, 2015. The Company
is current on its federal and state tax returns. </t>
        </is>
      </c>
      <c r="C18" s="4" t="inlineStr">
        <is>
          <t xml:space="preserve">Income
Taxes Federal
Income taxes are not currently due since we have had losses since inception.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1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21, we had a net operating loss carry-forward of approximately $ (8,523,272 2,556,982 (2,556,982) SCHEDULE OF DEFERRED TAX ASSET
December
31, 2021 December
31, 2020
Deferred
Tax Asset $ 2,556,982 $ 2,640,529
Valuation
Allowance (2,556,982 ) (2,640,529 )
Deferred
Tax Asset (Net) $ - $ - On
February 13, 2018, Clean Energy Technologies, Inc., a Nevada corporation (the “Registrant” or “Corporation”)
entered into a Common Stock Purchase Agreement (“Stock Purchase Agreement”) by and between MGW Investment I Limited (“MGWI”)
and the Corporation. The Corporation received $ 907,388 302,462,667 .001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10 0.003 This
resulted in a change in control, which limited the net operating to that date forward. We are subject to taxation in the U.S. and the
states of California. Further, the Company currently has no open tax years’ subject to audit prior to December 31, 2018 .
The Company is current on its federal and state tax returns. </t>
        </is>
      </c>
    </row>
    <row r="19">
      <c r="A19" s="4" t="inlineStr">
        <is>
          <t>Reclassification</t>
        </is>
      </c>
      <c r="B19" s="4" t="inlineStr">
        <is>
          <t xml:space="preserve">Reclassification Certain
amounts in the prior period financial statements have been reclassified to conform to the current period presentation. These reclassifications
had no effect on reported income, total assets, or stockholders’ equity as previously reported. </t>
        </is>
      </c>
      <c r="C19" s="4" t="inlineStr">
        <is>
          <t xml:space="preserve">Reclassification Certain
amounts in the prior period financial statements have been reclassified to conform to the current period presentation. These reclassifications
had no effect on reported income, total assets, or stockholders’ equity as previously reported. </t>
        </is>
      </c>
    </row>
    <row r="20">
      <c r="A20" s="4" t="inlineStr">
        <is>
          <t>Recently Issued Accounting Standards</t>
        </is>
      </c>
      <c r="B20" s="4" t="inlineStr">
        <is>
          <t xml:space="preserve">Recently
Issued Accounting Standards The
Company is reviewing the effects of following recent updates. The Company has no expectation that any of these items will have a material
effect upon the financial statements. Update
2021-03—Intangibles—Goodwill and Other (Topic 350): Accounting Alternative For Evaluating Triggering Events. The
amendments in this Update are effective on a prospective basis for fiscal years beginning after December 15, 2019. Early adoption is
permitted for both interim and annual financial statements that have not yet been issued or made available for issuance as of March 30,
2021. Update
2021-01—Reference Rate Reform (Topic 848): An
entity may elect to apply the amendments in this Update on a full retrospective basis as of any date from the beginning of an interim
period that includes or is subsequent to March 12, 2020. In
June 2016, the Financial Accounting Standards Board (FASB) issued Accounting Standards Update (ASU) No. 2016-13, Financial Instruments—Credit
Losses (codified Update
2020-06—Debt—Debt with Conversion and Other Options (Subtopic 470-20) and Derivatives and Hedging—Contracts in Entity’s
Own Equity (Subtopic 815-40): Accounting for Convertible Instruments and Contracts in an Entity’s Own Equity. We do not expect
any material impact on our financials because of the adoption of this update. </t>
        </is>
      </c>
      <c r="C20" s="4" t="inlineStr">
        <is>
          <t xml:space="preserve">Recently
Issued Accounting Standards The
Company is reviewing the effects of following recent updates. The Company has no expectation that any of these items will have a material
effect upon the financial statements. In
June 2016, the Financial Accounting Standards Board (FASB) issued Accounting Standards Update (ASU) No. 2016-13, Financial Instruments—Credit
Losses (codified
● Update
2020-06—Debt—Debt with Conversion and Other Options (Subtopic 470-20) and Derivatives and Hedging—Contracts in
Entity’s Own Equity (Subtopic 815-40): Accounting for Convertible Instruments and Contracts in an Entity’s Own Equity.
We are still evaluating the impact of this standard and don’t believe that it will have material impact on this financial
statement. </t>
        </is>
      </c>
    </row>
    <row r="21">
      <c r="A21" s="4" t="inlineStr">
        <is>
          <t>Other Comprehensive Income</t>
        </is>
      </c>
      <c r="C21" s="4" t="inlineStr">
        <is>
          <t xml:space="preserve">Other
Comprehensive Income We
have no material components of other comprehensive income (loss) and accordingly, net loss is equal to comprehensive loss in all perio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CHEDULE OF PROPERTY AND EQUIPMENT ESTIMATED USEFUL LIVES</t>
        </is>
      </c>
      <c r="B4" s="4" t="inlineStr">
        <is>
          <t xml:space="preserve"> SCHEDULE OF PROPERTY AND EQUIPMENT ESTIMATED USEFUL LIVES
Furniture and fixtures 3 7
Equipment 7 10
Leasehold Improvements 7</t>
        </is>
      </c>
      <c r="C4" s="4" t="inlineStr">
        <is>
          <t xml:space="preserve"> SCHEDULE OF PROPERTY AND EQUIPMENT ESTIMATED USEFUL LIVES
Furniture
and fixtures 3
to 7
years
Equipment 7
to 10
years
Leasehold
Improvements 7
years</t>
        </is>
      </c>
    </row>
    <row r="5">
      <c r="A5" s="4" t="inlineStr">
        <is>
          <t>SCHEDULE OF FAIR VALUE OF CONVERTIBLE NOTES DERIVATIVE LIABILITY</t>
        </is>
      </c>
      <c r="B5" s="4" t="inlineStr">
        <is>
          <t xml:space="preserve">The
carrying amounts of the Company’s financial instruments as of March 31, 2022 and December 31, 2021 reflect: SCHEDULE OF FAIR VALUE OF CONVERTIBLE NOTES DERIVATIVE LIABILITY
Level
1 Level
2 Level
3 Total
Fair value of convertible notes derivative liability – March 31,
2022 $ – $ – $ 240,669 $ 240,669
Level
1 Level
2 Level
3 Total
Fair value of convertible notes derivative liability – December
31, 2021 $ – $ – $ 256,683 $ 256,683 </t>
        </is>
      </c>
      <c r="C5" s="4" t="inlineStr">
        <is>
          <t xml:space="preserve">The
carrying amounts of the Company’s financial instruments as of December 31 2021 and 2020, reflect: SCHEDULE OF FAIR VALUE OF CONVERTIBLE NOTES DERIVATIVE LIABILITY
Level 1 Level 2 Level 3 Total
Fair value of convertible notes derivative liability – December 31, 2020 $ – $ – $ 2,008,802 $ 2,008,802
Level 1 Level 2 Level 3 Total
Fair value of convertible notes derivative liability – December 31, 2021 $ – $ – $ 256,683 $ 256,683 </t>
        </is>
      </c>
    </row>
    <row r="6">
      <c r="A6" s="4" t="inlineStr">
        <is>
          <t>SCHEDULE OF SEGMENT REPORTING</t>
        </is>
      </c>
      <c r="B6" s="4" t="inlineStr">
        <is>
          <t xml:space="preserve">Selected
Financial Data SCHEDULE OF SEGMENT REPORTING
2022 2021
for
the three months ended March, 31
2022 2021
Net Sales
Manufacturing and Engineering 32,280 30,229
Clean Energy HRS 441,193 66,000
LNG Trading 267,966 -
Cety Europe 33,827 39,045
Total Sales 775,266 135,274
Segment income and reconciliation before tax
Manufacturing and Engineering 23,986 21,526
Clean Energy HRS 400,487 53,828
LNG Trading 60,733
Cety Europe 28,986 36,774
Total Segment income 514,193 112,128
Reconciling items
General and Administrative
expense (92,935 ) (102,381 )
Salaries (191,217 ) (221,647 )
Travel (27,734 ) (15,013 )
Professional Fees (64,853 ) (45,742 )
Facility lease and Maintenance (88,962 ) (86,210 )
Consulting (25,803 ) -
Bad Debt Expense - -
Depreciation and Amortization (7,519 ) (8,073 )
Change in derivative liability 16,014 1,749,173
Other Income (9,335 ) -
Interest and Financing
fees (132,470 ) (313,651 )
Net Loss before income tax (112,589 ) 1,068,584 </t>
        </is>
      </c>
      <c r="C6" s="4" t="inlineStr">
        <is>
          <t xml:space="preserve">Selected
Financial Data SCHEDULE OF SEGMENT REPORTING
2021 2020
for
the years ended December 31,
2021 2020
Net
Sales
Manufacturing
and Engineering $ 93,371 $ 422,631
Clean
Energy HRS 1,014,707 930,882
Cety
Europe 192,361 52,492
Total
Sales $ 1,300,439 $ 1,406,005
Segment
income and reconciliation before tax
Manufacturing
and Engineering (90,328 ) 118,412
Clean
Energy HRS 547,812 581,903
Cety
Europe 152,923 50,753
Total
Segment income 610,407 751,068
Reconciling
items
General
and Administrative expense (488,177 ) (480,812 )
Salaries (772,463 ) (495,269 )
Travel (145,170 ) (86,292 )
Professional
Fees (155,241 ) (111,318 )
Facility
lease and Maintenance (346,454 ) (363,643 )
Consulting (243,371 ) (157,149 )
Bad
Debt Expense - (259,289 )
Depreciation
and Amortization (32,292 ) (32,912 )
Change
in derivative liability 1,752,119 (1,270,099 )
Gain
/ (Loss) on debt settlement and write down 868,502 399,181
Interest
and Financing fees (769,369 ) (1,329,230 )
Net
Loss before income tax $ 278,492 $ (3,435,764 )
December 31,
2021 December 31, 2020
Total Assets
Manufacturing and Engineering $ 3,836,405 $ 1,922,648
Clean Energy HRS 2,556,166 2,166,478
Cety Europe 39,703 34,545
Total Assets $ 6,432,274 $ 4,123,671 </t>
        </is>
      </c>
    </row>
    <row r="7">
      <c r="A7" s="4" t="inlineStr">
        <is>
          <t>SCHEDULE OF DEFERRED TAX ASSET</t>
        </is>
      </c>
      <c r="B7" s="4" t="inlineStr">
        <is>
          <t xml:space="preserve"> SCHEDULE OF DEFERRED TAX ASSET
March 31, 2022 December 31, 2021
Deferred Tax Asset $ 2,590,758 $ 2,556,982
Valuation Allowance (2,590,758 ) (2,556,982 )
Deferred Tax Asset
(Net) $ - $ - </t>
        </is>
      </c>
      <c r="C7" s="4" t="inlineStr">
        <is>
          <t xml:space="preserve"> SCHEDULE OF DEFERRED TAX ASSET
December
31, 2021 December
31, 2020
Deferred
Tax Asset $ 2,556,982 $ 2,640,529
Valuation
Allowance (2,556,982 ) (2,640,529 )
Deferred
Tax Asset (N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ACCOUNTS AND NOTES RECEIVABLE (Tables)</t>
        </is>
      </c>
      <c r="B1" s="2" t="inlineStr">
        <is>
          <t>3 Months Ended</t>
        </is>
      </c>
      <c r="C1" s="2" t="inlineStr">
        <is>
          <t>12 Months Ended</t>
        </is>
      </c>
    </row>
    <row r="2">
      <c r="B2" s="2" t="inlineStr">
        <is>
          <t>Mar. 31, 2022</t>
        </is>
      </c>
      <c r="C2" s="2" t="inlineStr">
        <is>
          <t>Dec. 31, 2021</t>
        </is>
      </c>
    </row>
    <row r="3">
      <c r="A3" s="3" t="inlineStr">
        <is>
          <t>Receivables [Abstract]</t>
        </is>
      </c>
    </row>
    <row r="4">
      <c r="A4" s="4" t="inlineStr">
        <is>
          <t>SCHEDULE OF ACCOUNTS AND NOTES RECEIVABLE</t>
        </is>
      </c>
      <c r="B4" s="4" t="inlineStr">
        <is>
          <t xml:space="preserve"> SCHEDULE OF ACCOUNTS AND NOTES RECEIVABLE
March 31,2022 December 31, 2021
Accounts Receivable $ 1,194,438 $ 768,032
Less reserve for uncollectable accounts (75,000 ) (75,000 )
Total $ 1,119,438 $ 693,032 </t>
        </is>
      </c>
      <c r="C4" s="4" t="inlineStr">
        <is>
          <t xml:space="preserve"> SCHEDULE OF ACCOUNTS AND NOTES RECEIVABLE
December
31, 2021 December
31, 2020
Accounts
Receivable $ 768,032 $ 340,378
Less
reserve for uncollectable accounts (75,000 ) (75,000 )
Total $ 693,032 $ 265,378 </t>
        </is>
      </c>
    </row>
    <row r="5">
      <c r="A5" s="4" t="inlineStr">
        <is>
          <t>SCHEDULE OF LEASE RECEIVABLE ASSET</t>
        </is>
      </c>
      <c r="B5" s="4" t="inlineStr">
        <is>
          <t xml:space="preserve">Our
Accounts Receivable is pledged to Nations Interbanc, our line of credit. SCHEDULE OF LEASE RECEIVABLE ASSET
March 31, 2022 December 31, 2021
Lease asset $ 217,584 $ 217,584 </t>
        </is>
      </c>
      <c r="C5" s="4" t="inlineStr">
        <is>
          <t xml:space="preserve">Our
Accounts Receivable is pledged to Nations Interbanc, our line of credit. SCHEDULE OF LEASE RECEIVABLE ASSET
December
31, 2021 December
31, 2020
Lease
asset $ 217,584 $ 217,584 </t>
        </is>
      </c>
    </row>
    <row r="6">
      <c r="A6" s="4" t="inlineStr">
        <is>
          <t>SCHEDULE OF DERECOGNITION OF UNDERLYING ASSETS OF FINANCING RECEIVABLE</t>
        </is>
      </c>
      <c r="B6" s="4" t="inlineStr">
        <is>
          <t xml:space="preserve"> SCHEDULE OF DERECOGNITION OF UNDERLYING ASSETS OF FINANCING RECEIVABLE
March 31, 2022 December 31, 2021
Long-term financing receivables $ 932,270 $ 932,270
Less Reserve for uncollectable accounts (247,500 ) (247,500 )
Long-term financing receivables - net $ 684,770 $ 684,770 </t>
        </is>
      </c>
      <c r="C6" s="4" t="inlineStr">
        <is>
          <t xml:space="preserve"> SCHEDULE OF DERECOGNITION OF UNDERLYING ASSETS OF FINANCING RECEIVABLE
December
31, 2021 December
31, 2020
Long-term
financing receivables $ 932,270 $ 1,000,000
Less
Reserve for uncollectable accounts (247,500 ) (247,500 )
Long-term
financing receivables - net $ 684,770 $ 752,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Mar. 31, 2022</t>
        </is>
      </c>
      <c r="C2" s="2" t="inlineStr">
        <is>
          <t>Dec. 31, 2021</t>
        </is>
      </c>
    </row>
    <row r="3">
      <c r="A3" s="3" t="inlineStr">
        <is>
          <t>Inventory Disclosure [Abstract]</t>
        </is>
      </c>
    </row>
    <row r="4">
      <c r="A4" s="4" t="inlineStr">
        <is>
          <t>SCHEDULE OF INVENTORIES</t>
        </is>
      </c>
      <c r="B4" s="4" t="inlineStr">
        <is>
          <t xml:space="preserve">Inventories
by major classification were comprised of the following at: SCHEDULE OF INVENTORIES
March 31,2022 December 31, 2021
Inventory $ 957,167 $ 783,296
Less reserve for uncollectable accounts (321,104 ) (321,104 )
Total $ 636,063 $ 462,192 </t>
        </is>
      </c>
      <c r="C4" s="4" t="inlineStr">
        <is>
          <t xml:space="preserve">Inventories
by major classification were comprised of the following at: SCHEDULE OF INVENTORIES
December
31, 2021 December
31, 2020
Inventory $ 783,296 $ 807,820
Less
reserve for uncollectable accounts (321,104 ) (250,000 )
Total $ 462,192 $ 557,8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SCHEDULE OF PROPERTY AND EQUIPMENT</t>
        </is>
      </c>
      <c r="B4" s="4" t="inlineStr">
        <is>
          <t xml:space="preserve">Property
and equipment were comprised of the following at: SCHEDULE OF PROPERTY AND EQUIPMENT
March 31,2022 December
31, 2021
Property and Equipment $ 1,354,824 $ 1,354,824
Leasehold Improvements 75,436 75,436
Accumulated Depreciation (1,401,794 ) (1,397,244 )
Net Fixed Assets $ 28,466 $ 33,016 </t>
        </is>
      </c>
      <c r="C4" s="4" t="inlineStr">
        <is>
          <t xml:space="preserve">Property
and equipment were comprised of the following at: SCHEDULE OF PROPERTY AND EQUIPMENT
December
31, 2021 December
31, 2020
Property
and Equipment $ 1,354,824 $ 1,350,794
Leasehold
Improvents 75,436 75,436
Accumulated
Depreciation (1,397,244 ) (1,372,798 )
Net
Fixed Assets $ 33,016 $ 53,4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SCHEDULE OF INTANGIBLE ASSETS</t>
        </is>
      </c>
      <c r="B4" s="4" t="inlineStr">
        <is>
          <t xml:space="preserve">Intangible
assets were comprised of the following at: SCHEDULE OF INTANGIBLE ASSETS
March 31,2022 December 31, 2021
Goodwill $ 747,976 $ 747,976
LWL Intangibles $ 1,468,709 $ 1,468,709
License 354,322 354,322
Patents 190,789 190,789
Accumulated Amortization (78,189 ) (75,220 )
Net Fixed Assets $ 2,683,607 $ 2,686,576 </t>
        </is>
      </c>
      <c r="C4" s="4" t="inlineStr">
        <is>
          <t xml:space="preserve">Intangible
assets were comprised of the following at: SCHEDULE OF INTANGIBLE ASSETS
December
31, 2021 December
31, 2020
Goodwill $ 747,976 $ 747,976
LWL Inatigbles 1,468,709 -
License 354,322 354,322
Patents 190,789 190,789
Accumulated
Amortization (75,220 ) (63,344 )
Net
Fixed Assets $ 2,686,576 $ 1,229,743 </t>
        </is>
      </c>
    </row>
    <row r="5">
      <c r="A5" s="4" t="inlineStr">
        <is>
          <t>SCHEDULE OF BUSINESS ACQUISITION PURCHASE PRICE ALLOCATION</t>
        </is>
      </c>
      <c r="B5" s="4" t="inlineStr">
        <is>
          <t xml:space="preserve">The
following table presents the purchase price allocation: SCHEDULE OF BUSINESS ACQUISITION PURCHASE PRICE ALLOCATION
Consideration:
Cash
and cash equivalents $ 1,500,000
Total
purchaser consideration $ 1,500,000
Assets acquired:
Cash and cash equivalents $ 6,156
Prepayment $ 13,496
Other receivable $ 20,000
Trading Contracts $ 146,035
Shenzhen Gas Relationship $ 1,314,313
Total
assets acquired $ 1,508,539
Liabilities assumed:
Advance Receipts $ (8539
Taxes
Payable $ 179
Net
Assets Acquired: $ 1,500,000 </t>
        </is>
      </c>
      <c r="C5" s="4" t="inlineStr">
        <is>
          <t xml:space="preserve">The
following table presents the purchase price allocation: SCHEDULE OF BUSINESS ACQUISITION PURCHASE PRICE ALLOCATION
Consideration:
Cash and cash equivalents $ 1,500,000
Total purchaser consideration $ 1,500,000
Assets acquired:
Cash and cash equivalents $ 6,156
Prepayment $ 13,496
Other receivable $ 20,000
Trading Contracts $ 146,035
Shenzhen Gas Relationship $ 1,314,313
Total assets acquired $ 1,508,539
Liabilities assumed:
Advance Receipts $ (8539 )
Taxes Payable $ 179
Net Assets Acquired: $ 1,5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2</t>
        </is>
      </c>
      <c r="C2" s="2" t="inlineStr">
        <is>
          <t>Dec. 31, 2021</t>
        </is>
      </c>
    </row>
    <row r="3">
      <c r="A3" s="3" t="inlineStr">
        <is>
          <t>Payables and Accruals [Abstract]</t>
        </is>
      </c>
    </row>
    <row r="4">
      <c r="A4" s="4" t="inlineStr">
        <is>
          <t>SCHEDULE OF ACCRUED EXPENSES</t>
        </is>
      </c>
      <c r="B4" s="4" t="inlineStr">
        <is>
          <t xml:space="preserve"> SCHEDULE OF ACCRUED EXPENSES
March 31,2022 December 31, 2021
Accrued Wages $ 69,007 $ 22,950
Accrued Interest and other 53,607 135,662
Accrued Interest and other $ 122,614 $ 158,612 </t>
        </is>
      </c>
      <c r="C4" s="4" t="inlineStr">
        <is>
          <t xml:space="preserve"> SCHEDULE OF ACCRUED EXPENSES
December
31, 2021 December
31, 2020
Accrued
Wages $ 22,950 $ 25,654
Accrued
Interest and other 135,662 477,941
Accrued
Interest and other $ 158,612 $ 503,5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solidated Balance Sheets (Parenthetical) - USD ($)</t>
        </is>
      </c>
      <c r="B1" s="2" t="inlineStr">
        <is>
          <t>Mar. 31, 2022</t>
        </is>
      </c>
      <c r="C1" s="2" t="inlineStr">
        <is>
          <t>Dec. 31, 2021</t>
        </is>
      </c>
      <c r="D1" s="2" t="inlineStr">
        <is>
          <t>Dec. 31, 2020</t>
        </is>
      </c>
    </row>
    <row r="2">
      <c r="A2" s="3" t="inlineStr">
        <is>
          <t>Statement of Financial Position [Abstract]</t>
        </is>
      </c>
    </row>
    <row r="3">
      <c r="A3" s="4" t="inlineStr">
        <is>
          <t>Convertible notes payable, unamortized discount, current</t>
        </is>
      </c>
      <c r="B3" s="5" t="n">
        <v>0</v>
      </c>
      <c r="C3" s="5" t="n">
        <v>26919</v>
      </c>
      <c r="D3" s="5" t="n">
        <v>170438</v>
      </c>
    </row>
    <row r="4">
      <c r="A4" s="4" t="inlineStr">
        <is>
          <t>Related party notes payable, unamortized discount, non-current</t>
        </is>
      </c>
      <c r="B4" s="5" t="n">
        <v>0</v>
      </c>
      <c r="C4" s="5" t="n">
        <v>0</v>
      </c>
      <c r="D4" s="5" t="n">
        <v>0</v>
      </c>
    </row>
    <row r="5">
      <c r="A5" s="4" t="inlineStr">
        <is>
          <t>Preferred Stock, Par or Stated Value Per Share</t>
        </is>
      </c>
      <c r="C5" s="5" t="n">
        <v>100</v>
      </c>
      <c r="D5" s="5" t="n">
        <v>100</v>
      </c>
    </row>
    <row r="6">
      <c r="A6" s="4" t="inlineStr">
        <is>
          <t>Preferred Stock, Shares Authorized</t>
        </is>
      </c>
      <c r="C6" s="6" t="n">
        <v>20000</v>
      </c>
      <c r="D6" s="6" t="n">
        <v>20000</v>
      </c>
    </row>
    <row r="7">
      <c r="A7" s="4" t="inlineStr">
        <is>
          <t>Preferred Stock, Shares Issued</t>
        </is>
      </c>
      <c r="C7" s="6" t="n">
        <v>7500</v>
      </c>
      <c r="D7" s="6" t="n">
        <v>7500</v>
      </c>
    </row>
    <row r="8">
      <c r="A8" s="4" t="inlineStr">
        <is>
          <t>Preferred Stock, Shares Outstanding</t>
        </is>
      </c>
      <c r="C8" s="6" t="n">
        <v>4500</v>
      </c>
      <c r="D8" s="6" t="n">
        <v>0</v>
      </c>
    </row>
    <row r="9">
      <c r="A9" s="4" t="inlineStr">
        <is>
          <t>Common stock, par value</t>
        </is>
      </c>
      <c r="B9" s="7" t="n">
        <v>0.001</v>
      </c>
      <c r="C9" s="7" t="n">
        <v>0.001</v>
      </c>
      <c r="D9" s="7" t="n">
        <v>0.001</v>
      </c>
    </row>
    <row r="10">
      <c r="A10" s="4" t="inlineStr">
        <is>
          <t>Common stock, shares authorized</t>
        </is>
      </c>
      <c r="B10" s="6" t="n">
        <v>2000000000</v>
      </c>
      <c r="C10" s="6" t="n">
        <v>2000000000</v>
      </c>
      <c r="D10" s="6" t="n">
        <v>2000000000</v>
      </c>
    </row>
    <row r="11">
      <c r="A11" s="4" t="inlineStr">
        <is>
          <t>Common stock, shares outstanding</t>
        </is>
      </c>
      <c r="B11" s="6" t="n">
        <v>961760014</v>
      </c>
      <c r="C11" s="6" t="n">
        <v>943569149</v>
      </c>
      <c r="D11" s="6" t="n">
        <v>821169656</v>
      </c>
    </row>
    <row r="12">
      <c r="A12" s="4" t="inlineStr">
        <is>
          <t>Common stock, shares issued</t>
        </is>
      </c>
      <c r="B12" s="6" t="n">
        <v>961760014</v>
      </c>
      <c r="C12" s="6" t="n">
        <v>943569149</v>
      </c>
      <c r="D12" s="6" t="n">
        <v>821169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S PAYABLE (Tables)</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SCHEDULE OF NOTES PAYABLE</t>
        </is>
      </c>
      <c r="B4" s="4" t="inlineStr">
        <is>
          <t xml:space="preserve">Total
Liability to GE SCHEDULE OF NOTES PAYABLE
March
31, 2022 December 31, 2021
Note payable GE $ 1,200,000 $ 1,200,000
Accrued transition services 972,233 972,233
Accrued Interest 339,823 325,843
Total $ 2,512,056 $ 2,498,076 </t>
        </is>
      </c>
      <c r="C4" s="4" t="inlineStr">
        <is>
          <t xml:space="preserve">Total
Liability to GE SCHEDULE OF NOTES PAYABLE
December
31, 2021 December
31, 2020
Note
payable GE $ 1,200,000 $ 1,200,000
Accrued
transition services 972,233 972,233
Accrued
Interest 325,843 269,921
Total $ 2,498,076 $ 2,442,154 </t>
        </is>
      </c>
    </row>
    <row r="5">
      <c r="A5" s="4" t="inlineStr">
        <is>
          <t>SCHEDULE OF CONVERTIBLE NOTES</t>
        </is>
      </c>
      <c r="B5" s="4" t="inlineStr">
        <is>
          <t xml:space="preserve">Total
due to Convertible Notes SCHEDULE OF CONVERTIBLE NOTES
March 31,2022 December 31, 2021
Total convertible notes $ 1,171,818 $ 1,109,890
Accrued Interest 116,925 110,370
Debt Discount - (26,919 )
Total $ 1,288,742 $ 1,193,341 </t>
        </is>
      </c>
      <c r="C5" s="4" t="inlineStr">
        <is>
          <t xml:space="preserve">Total
due to Convertible Notes SCHEDULE OF CONVERTIBLE NOTES
December
31, 2021 December
31, 2020
Total
convertible notes $ 1,109,890 $ 612,355
Accrued
Interest 110,370 99,509
Debt
Discount (26,919 ) (170,438 )
Total $ 1,193,341 $ 541,4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 (Tables)</t>
        </is>
      </c>
      <c r="B1" s="2" t="inlineStr">
        <is>
          <t>3 Months Ended</t>
        </is>
      </c>
      <c r="C1" s="2" t="inlineStr">
        <is>
          <t>12 Months Ended</t>
        </is>
      </c>
    </row>
    <row r="2">
      <c r="B2" s="2" t="inlineStr">
        <is>
          <t>Mar. 31, 2022</t>
        </is>
      </c>
      <c r="C2" s="2" t="inlineStr">
        <is>
          <t>Dec. 31, 2021</t>
        </is>
      </c>
    </row>
    <row r="3">
      <c r="A3" s="3" t="inlineStr">
        <is>
          <t>Derivative Instruments and Hedging Activities Disclosure [Abstract]</t>
        </is>
      </c>
    </row>
    <row r="4">
      <c r="A4" s="4" t="inlineStr">
        <is>
          <t>SCHEDULE OF FAIR VALUE OF DERIVATIVE LIABILITY</t>
        </is>
      </c>
      <c r="B4" s="4" t="inlineStr">
        <is>
          <t xml:space="preserve"> SCHEDULE OF FAIR VALUE OF DERIVATIVE LIABILITY
March
31, 2022 December
31, 2021
Derivative Liabilities on
Convertible Loans:
Outstanding Balance $ 240,669 $ 256,683 </t>
        </is>
      </c>
      <c r="C4" s="4" t="inlineStr">
        <is>
          <t xml:space="preserve"> SCHEDULE OF FAIR VALUE OF DERIVATIVE LIABILITY
December
31, 2021 December
31, 2020
Derivative
Liabilities on Convertible Loans:
Outstanding
Balance $ 256,683 $ 2,008,8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SCHEDULE OF FUTURE MINIMUM LEASE PAYMENTS</t>
        </is>
      </c>
      <c r="B4" s="4" t="inlineStr">
        <is>
          <t xml:space="preserve"> SCHEDULE OF FUTURE MINIMUM LEASE PAYMENTS
Year Lease
Payment
2022 186,849
2022 249,132
2023 191,903
Imputed Interest (19,792 )
Net Lease Liability $ 421,243 As
of March 31, 2022
Year Lease
Payment
2022 186,849
2023 191,903
Imputed Interest (14,047 )
Net Lease Liability $ 364,709 </t>
        </is>
      </c>
      <c r="C4" s="4" t="inlineStr">
        <is>
          <t xml:space="preserve"> SCHEDULE OF FUTURE MINIMUM LEASE PAYMENTS
Year Lease
Payment
2022 249,132
2023 191,903
Imputed
Interest (19,792 )
Net
Lease Liability $ 421,2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APITAL STOCK TRANSACTIONS (Tables)</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SCHEDULE OF WARRANT ACTIVITY</t>
        </is>
      </c>
      <c r="B4" s="4" t="inlineStr">
        <is>
          <t xml:space="preserve">SCHEDULE
OF WARRANT ACTIVITY
Warrants
- Common Share Equivalents Weighted
Average Exercise price Warrants
exercisable - Common Share Equivalents Weighted
Average Exercise price
Outstanding December 31, 2021 8,754,720 $ 0.04 8,754,720 $ 0.04
Expired 3,754,720 3,754,720 0.04
Exercised
Outstanding March 31, 2022 5,000,000 $ 0.04 5,000,000 $ 0.04 </t>
        </is>
      </c>
      <c r="C4" s="4" t="inlineStr">
        <is>
          <t xml:space="preserve"> SCHEDULE OF WARRANT ACTIVITY
Warrants
- Common Share Equivalents Weighted
Average Exercise price Warrants
exercisable - Common Share Equivalents Weighted
Average Exercise price
Outstanding
December 31, 2020 9,500,000 $ 0.04 9,500,000 $ 0.04
Additions 3,754,720 3,754,720 0.04
Exercised 4,500,000 4,500,000
Outstanding
December 31, 2021 8,754,720 $ 0.04 8,754,720 $ 0.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ENERAL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Organization, Consolidation and Presentation of Financial Statements [Abstract]</t>
        </is>
      </c>
    </row>
    <row r="4">
      <c r="A4" s="4" t="inlineStr">
        <is>
          <t>Stockholders' Equity, Including Portion Attributable to Noncontrolling Interest</t>
        </is>
      </c>
      <c r="B4" s="5" t="n">
        <v>507830</v>
      </c>
      <c r="C4" s="5" t="n">
        <v>2238447</v>
      </c>
      <c r="D4" s="5" t="n">
        <v>1721712</v>
      </c>
      <c r="E4" s="5" t="n">
        <v>7238572</v>
      </c>
      <c r="F4" s="5" t="n">
        <v>5252478</v>
      </c>
    </row>
    <row r="5">
      <c r="A5" s="4" t="inlineStr">
        <is>
          <t>Working capital deficit</t>
        </is>
      </c>
      <c r="B5" s="6" t="n">
        <v>3843110</v>
      </c>
      <c r="D5" s="6" t="n">
        <v>4274383</v>
      </c>
    </row>
    <row r="6">
      <c r="A6" s="4" t="inlineStr">
        <is>
          <t>Retained Earnings (Accumulated Deficit)</t>
        </is>
      </c>
      <c r="B6" s="6" t="n">
        <v>17536520</v>
      </c>
      <c r="D6" s="6" t="n">
        <v>17423930</v>
      </c>
      <c r="E6" s="6" t="n">
        <v>17651482</v>
      </c>
    </row>
    <row r="7">
      <c r="A7" s="4" t="inlineStr">
        <is>
          <t>Goodwill</t>
        </is>
      </c>
      <c r="B7" s="6" t="n">
        <v>747976</v>
      </c>
      <c r="D7" s="6" t="n">
        <v>747976</v>
      </c>
      <c r="E7" s="6" t="n">
        <v>747976</v>
      </c>
    </row>
    <row r="8">
      <c r="A8" s="4" t="inlineStr">
        <is>
          <t>Stockholders' Equity Attributable to Parent</t>
        </is>
      </c>
      <c r="B8" s="6" t="n">
        <v>488771</v>
      </c>
      <c r="D8" s="6" t="n">
        <v>1702653</v>
      </c>
      <c r="E8" s="6" t="n">
        <v>7238572</v>
      </c>
    </row>
    <row r="9">
      <c r="A9" s="4" t="inlineStr">
        <is>
          <t>Net Cash Provided by (Used in) Operating Activities</t>
        </is>
      </c>
      <c r="B9" s="5" t="n">
        <v>538065</v>
      </c>
      <c r="C9" s="5" t="n">
        <v>663192</v>
      </c>
      <c r="D9" s="5" t="n">
        <v>2552547</v>
      </c>
      <c r="E9" s="5" t="n">
        <v>143039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PROPERTY AND EQUIPMENT ESTIMATED USEFUL LIVES (Details)</t>
        </is>
      </c>
      <c r="B1" s="2" t="inlineStr">
        <is>
          <t>3 Months Ended</t>
        </is>
      </c>
      <c r="C1" s="2" t="inlineStr">
        <is>
          <t>12 Months Ended</t>
        </is>
      </c>
    </row>
    <row r="2">
      <c r="B2" s="2" t="inlineStr">
        <is>
          <t>Mar. 31, 2022</t>
        </is>
      </c>
      <c r="C2" s="2" t="inlineStr">
        <is>
          <t>Dec. 31, 2021</t>
        </is>
      </c>
    </row>
    <row r="3">
      <c r="A3" s="4" t="inlineStr">
        <is>
          <t>Furniture and Fixtures [Member] | Minimum [Member]</t>
        </is>
      </c>
    </row>
    <row r="4">
      <c r="A4" s="3" t="inlineStr">
        <is>
          <t>Property, Plant and Equipment [Line Items]</t>
        </is>
      </c>
    </row>
    <row r="5">
      <c r="A5" s="4" t="inlineStr">
        <is>
          <t>Property and equipment estimated useful lives</t>
        </is>
      </c>
      <c r="B5" s="4" t="inlineStr">
        <is>
          <t>3 years</t>
        </is>
      </c>
      <c r="C5" s="4" t="inlineStr">
        <is>
          <t>3 years</t>
        </is>
      </c>
    </row>
    <row r="6">
      <c r="A6" s="4" t="inlineStr">
        <is>
          <t>Furniture and Fixtures [Member] | Maximum [Member]</t>
        </is>
      </c>
    </row>
    <row r="7">
      <c r="A7" s="3" t="inlineStr">
        <is>
          <t>Property, Plant and Equipment [Line Items]</t>
        </is>
      </c>
    </row>
    <row r="8">
      <c r="A8" s="4" t="inlineStr">
        <is>
          <t>Property and equipment estimated useful lives</t>
        </is>
      </c>
      <c r="B8" s="4" t="inlineStr">
        <is>
          <t>7 years</t>
        </is>
      </c>
      <c r="C8" s="4" t="inlineStr">
        <is>
          <t>7 years</t>
        </is>
      </c>
    </row>
    <row r="9">
      <c r="A9" s="4" t="inlineStr">
        <is>
          <t>Equipment [Member] | Minimum [Member]</t>
        </is>
      </c>
    </row>
    <row r="10">
      <c r="A10" s="3" t="inlineStr">
        <is>
          <t>Property, Plant and Equipment [Line Items]</t>
        </is>
      </c>
    </row>
    <row r="11">
      <c r="A11" s="4" t="inlineStr">
        <is>
          <t>Property and equipment estimated useful lives</t>
        </is>
      </c>
      <c r="B11" s="4" t="inlineStr">
        <is>
          <t>7 years</t>
        </is>
      </c>
      <c r="C11" s="4" t="inlineStr">
        <is>
          <t>7 years</t>
        </is>
      </c>
    </row>
    <row r="12">
      <c r="A12" s="4" t="inlineStr">
        <is>
          <t>Equipment [Member] | Maximum [Member]</t>
        </is>
      </c>
    </row>
    <row r="13">
      <c r="A13" s="3" t="inlineStr">
        <is>
          <t>Property, Plant and Equipment [Line Items]</t>
        </is>
      </c>
    </row>
    <row r="14">
      <c r="A14" s="4" t="inlineStr">
        <is>
          <t>Property and equipment estimated useful lives</t>
        </is>
      </c>
      <c r="B14" s="4" t="inlineStr">
        <is>
          <t>10 years</t>
        </is>
      </c>
      <c r="C14" s="4" t="inlineStr">
        <is>
          <t>10 years</t>
        </is>
      </c>
    </row>
    <row r="15">
      <c r="A15" s="4" t="inlineStr">
        <is>
          <t>Leasehold Improvements [Member]</t>
        </is>
      </c>
    </row>
    <row r="16">
      <c r="A16" s="3" t="inlineStr">
        <is>
          <t>Property, Plant and Equipment [Line Items]</t>
        </is>
      </c>
    </row>
    <row r="17">
      <c r="A17" s="4" t="inlineStr">
        <is>
          <t>Property and equipment estimated useful lives</t>
        </is>
      </c>
      <c r="B17" s="4" t="inlineStr">
        <is>
          <t>7 years</t>
        </is>
      </c>
      <c r="C17"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CONVERTIBLE NOTES DERIVATIVE LIABILITY (Details) - USD ($)</t>
        </is>
      </c>
      <c r="B1" s="2" t="inlineStr">
        <is>
          <t>Mar. 31, 2022</t>
        </is>
      </c>
      <c r="C1" s="2" t="inlineStr">
        <is>
          <t>Dec. 31, 2021</t>
        </is>
      </c>
      <c r="D1" s="2" t="inlineStr">
        <is>
          <t>Dec. 31, 2020</t>
        </is>
      </c>
    </row>
    <row r="2">
      <c r="A2" s="3" t="inlineStr">
        <is>
          <t>Defined Benefit Plan Disclosure [Line Items]</t>
        </is>
      </c>
    </row>
    <row r="3">
      <c r="A3" s="4" t="inlineStr">
        <is>
          <t>Fair value of convertible notes derivative liability</t>
        </is>
      </c>
      <c r="B3" s="5" t="n">
        <v>240669</v>
      </c>
      <c r="C3" s="5" t="n">
        <v>256683</v>
      </c>
      <c r="D3" s="5" t="n">
        <v>2008802</v>
      </c>
    </row>
    <row r="4">
      <c r="A4" s="4" t="inlineStr">
        <is>
          <t>Fair Value, Inputs, Level 1 [Member]</t>
        </is>
      </c>
    </row>
    <row r="5">
      <c r="A5" s="3" t="inlineStr">
        <is>
          <t>Defined Benefit Plan Disclosure [Line Items]</t>
        </is>
      </c>
    </row>
    <row r="6">
      <c r="A6" s="4" t="inlineStr">
        <is>
          <t>Fair value of convertible notes derivative liability</t>
        </is>
      </c>
      <c r="B6" s="4" t="inlineStr">
        <is>
          <t xml:space="preserve"> </t>
        </is>
      </c>
      <c r="C6" s="4" t="inlineStr">
        <is>
          <t xml:space="preserve"> </t>
        </is>
      </c>
      <c r="D6" s="4" t="inlineStr">
        <is>
          <t xml:space="preserve"> </t>
        </is>
      </c>
    </row>
    <row r="7">
      <c r="A7" s="4" t="inlineStr">
        <is>
          <t>Fair Value, Inputs, Level 2 [Member]</t>
        </is>
      </c>
    </row>
    <row r="8">
      <c r="A8" s="3" t="inlineStr">
        <is>
          <t>Defined Benefit Plan Disclosure [Line Items]</t>
        </is>
      </c>
    </row>
    <row r="9">
      <c r="A9" s="4" t="inlineStr">
        <is>
          <t>Fair value of convertible notes derivative liability</t>
        </is>
      </c>
      <c r="B9" s="4" t="inlineStr">
        <is>
          <t xml:space="preserve"> </t>
        </is>
      </c>
      <c r="C9" s="4" t="inlineStr">
        <is>
          <t xml:space="preserve"> </t>
        </is>
      </c>
      <c r="D9" s="4" t="inlineStr">
        <is>
          <t xml:space="preserve"> </t>
        </is>
      </c>
    </row>
    <row r="10">
      <c r="A10" s="4" t="inlineStr">
        <is>
          <t>Fair Value, Inputs, Level 3 [Member]</t>
        </is>
      </c>
    </row>
    <row r="11">
      <c r="A11" s="3" t="inlineStr">
        <is>
          <t>Defined Benefit Plan Disclosure [Line Items]</t>
        </is>
      </c>
    </row>
    <row r="12">
      <c r="A12" s="4" t="inlineStr">
        <is>
          <t>Fair value of convertible notes derivative liability</t>
        </is>
      </c>
      <c r="B12" s="5" t="n">
        <v>240669</v>
      </c>
      <c r="C12" s="5" t="n">
        <v>256683</v>
      </c>
      <c r="D12" s="5" t="n">
        <v>20088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SCHEDULE OF SEGMENT REPORTING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duct Information [Line Items]</t>
        </is>
      </c>
    </row>
    <row r="4">
      <c r="A4" s="4" t="inlineStr">
        <is>
          <t>Total Sales</t>
        </is>
      </c>
      <c r="B4" s="5" t="n">
        <v>775266</v>
      </c>
      <c r="C4" s="5" t="n">
        <v>135274</v>
      </c>
      <c r="D4" s="5" t="n">
        <v>1300439</v>
      </c>
      <c r="E4" s="5" t="n">
        <v>1406005</v>
      </c>
    </row>
    <row r="5">
      <c r="A5" s="4" t="inlineStr">
        <is>
          <t>Total Segment income</t>
        </is>
      </c>
      <c r="B5" s="6" t="n">
        <v>514193</v>
      </c>
      <c r="C5" s="6" t="n">
        <v>112128</v>
      </c>
      <c r="D5" s="6" t="n">
        <v>610407</v>
      </c>
      <c r="E5" s="6" t="n">
        <v>751068</v>
      </c>
    </row>
    <row r="6">
      <c r="A6" s="4" t="inlineStr">
        <is>
          <t>General and Administrative expense</t>
        </is>
      </c>
      <c r="B6" s="6" t="n">
        <v>-92935</v>
      </c>
      <c r="C6" s="6" t="n">
        <v>-102381</v>
      </c>
      <c r="D6" s="6" t="n">
        <v>-488177</v>
      </c>
      <c r="E6" s="6" t="n">
        <v>-480812</v>
      </c>
    </row>
    <row r="7">
      <c r="A7" s="4" t="inlineStr">
        <is>
          <t>Salaries</t>
        </is>
      </c>
      <c r="B7" s="6" t="n">
        <v>-191217</v>
      </c>
      <c r="C7" s="6" t="n">
        <v>-221647</v>
      </c>
      <c r="D7" s="6" t="n">
        <v>-772463</v>
      </c>
      <c r="E7" s="6" t="n">
        <v>-495269</v>
      </c>
    </row>
    <row r="8">
      <c r="A8" s="4" t="inlineStr">
        <is>
          <t>Travel</t>
        </is>
      </c>
      <c r="B8" s="6" t="n">
        <v>-27734</v>
      </c>
      <c r="C8" s="6" t="n">
        <v>-15013</v>
      </c>
      <c r="D8" s="6" t="n">
        <v>-145170</v>
      </c>
      <c r="E8" s="6" t="n">
        <v>-86292</v>
      </c>
    </row>
    <row r="9">
      <c r="A9" s="4" t="inlineStr">
        <is>
          <t>Professional Fees</t>
        </is>
      </c>
      <c r="B9" s="6" t="n">
        <v>-64853</v>
      </c>
      <c r="C9" s="6" t="n">
        <v>-45742</v>
      </c>
      <c r="D9" s="6" t="n">
        <v>-155241</v>
      </c>
      <c r="E9" s="6" t="n">
        <v>-111318</v>
      </c>
    </row>
    <row r="10">
      <c r="A10" s="4" t="inlineStr">
        <is>
          <t>Facility lease and Maintenance</t>
        </is>
      </c>
      <c r="B10" s="6" t="n">
        <v>-88962</v>
      </c>
      <c r="C10" s="6" t="n">
        <v>-86210</v>
      </c>
      <c r="D10" s="6" t="n">
        <v>-346454</v>
      </c>
      <c r="E10" s="6" t="n">
        <v>-363643</v>
      </c>
    </row>
    <row r="11">
      <c r="A11" s="4" t="inlineStr">
        <is>
          <t>Consulting</t>
        </is>
      </c>
      <c r="B11" s="6" t="n">
        <v>-25803</v>
      </c>
      <c r="C11" s="4" t="inlineStr">
        <is>
          <t xml:space="preserve"> </t>
        </is>
      </c>
    </row>
    <row r="12">
      <c r="A12" s="4" t="inlineStr">
        <is>
          <t>Bad Debt Expense</t>
        </is>
      </c>
      <c r="B12" s="4" t="inlineStr">
        <is>
          <t xml:space="preserve"> </t>
        </is>
      </c>
      <c r="C12" s="4" t="inlineStr">
        <is>
          <t xml:space="preserve"> </t>
        </is>
      </c>
      <c r="D12" s="4" t="inlineStr">
        <is>
          <t xml:space="preserve"> </t>
        </is>
      </c>
      <c r="E12" s="6" t="n">
        <v>-259289</v>
      </c>
    </row>
    <row r="13">
      <c r="A13" s="4" t="inlineStr">
        <is>
          <t>Depreciation and Amortization</t>
        </is>
      </c>
      <c r="B13" s="6" t="n">
        <v>-7519</v>
      </c>
      <c r="C13" s="6" t="n">
        <v>-8073</v>
      </c>
      <c r="D13" s="6" t="n">
        <v>-32292</v>
      </c>
      <c r="E13" s="6" t="n">
        <v>-32912</v>
      </c>
    </row>
    <row r="14">
      <c r="A14" s="4" t="inlineStr">
        <is>
          <t>Change in derivative liability</t>
        </is>
      </c>
      <c r="B14" s="6" t="n">
        <v>16014</v>
      </c>
      <c r="C14" s="6" t="n">
        <v>1749173</v>
      </c>
      <c r="D14" s="6" t="n">
        <v>1752119</v>
      </c>
      <c r="E14" s="6" t="n">
        <v>-1270099</v>
      </c>
    </row>
    <row r="15">
      <c r="A15" s="4" t="inlineStr">
        <is>
          <t>Other Income</t>
        </is>
      </c>
      <c r="B15" s="6" t="n">
        <v>-9335</v>
      </c>
      <c r="C15" s="4" t="inlineStr">
        <is>
          <t xml:space="preserve"> </t>
        </is>
      </c>
    </row>
    <row r="16">
      <c r="A16" s="4" t="inlineStr">
        <is>
          <t>Interest and Financing fees</t>
        </is>
      </c>
      <c r="B16" s="6" t="n">
        <v>-132470</v>
      </c>
      <c r="C16" s="6" t="n">
        <v>-313651</v>
      </c>
      <c r="D16" s="6" t="n">
        <v>-769369</v>
      </c>
      <c r="E16" s="6" t="n">
        <v>-1329230</v>
      </c>
    </row>
    <row r="17">
      <c r="A17" s="4" t="inlineStr">
        <is>
          <t>Net Loss before income tax</t>
        </is>
      </c>
      <c r="B17" s="6" t="n">
        <v>-112589</v>
      </c>
      <c r="C17" s="6" t="n">
        <v>1068584</v>
      </c>
      <c r="D17" s="6" t="n">
        <v>278492</v>
      </c>
      <c r="E17" s="6" t="n">
        <v>-3435764</v>
      </c>
    </row>
    <row r="18">
      <c r="A18" s="4" t="inlineStr">
        <is>
          <t>Consulting</t>
        </is>
      </c>
      <c r="B18" s="6" t="n">
        <v>-243371</v>
      </c>
      <c r="C18" s="6" t="n">
        <v>-157149</v>
      </c>
      <c r="D18" s="6" t="n">
        <v>-243371</v>
      </c>
      <c r="E18" s="6" t="n">
        <v>-157149</v>
      </c>
    </row>
    <row r="19">
      <c r="A19" s="4" t="inlineStr">
        <is>
          <t>Gain / (Loss) on debt settlement and write down</t>
        </is>
      </c>
      <c r="B19" s="4" t="inlineStr">
        <is>
          <t xml:space="preserve"> </t>
        </is>
      </c>
      <c r="C19" s="4" t="inlineStr">
        <is>
          <t xml:space="preserve"> </t>
        </is>
      </c>
      <c r="D19" s="6" t="n">
        <v>868502</v>
      </c>
      <c r="E19" s="6" t="n">
        <v>399181</v>
      </c>
    </row>
    <row r="20">
      <c r="A20" s="4" t="inlineStr">
        <is>
          <t>Total Assets</t>
        </is>
      </c>
      <c r="B20" s="6" t="n">
        <v>7780830</v>
      </c>
      <c r="D20" s="6" t="n">
        <v>6432274</v>
      </c>
      <c r="E20" s="6" t="n">
        <v>4123671</v>
      </c>
    </row>
    <row r="21">
      <c r="A21" s="4" t="inlineStr">
        <is>
          <t>Manufacturing And Engineering [Member]</t>
        </is>
      </c>
    </row>
    <row r="22">
      <c r="A22" s="3" t="inlineStr">
        <is>
          <t>Product Information [Line Items]</t>
        </is>
      </c>
    </row>
    <row r="23">
      <c r="A23" s="4" t="inlineStr">
        <is>
          <t>Total Sales</t>
        </is>
      </c>
      <c r="B23" s="6" t="n">
        <v>32280</v>
      </c>
      <c r="C23" s="6" t="n">
        <v>30229</v>
      </c>
      <c r="D23" s="6" t="n">
        <v>93371</v>
      </c>
      <c r="E23" s="6" t="n">
        <v>422631</v>
      </c>
    </row>
    <row r="24">
      <c r="A24" s="4" t="inlineStr">
        <is>
          <t>Total Segment income</t>
        </is>
      </c>
      <c r="B24" s="6" t="n">
        <v>23986</v>
      </c>
      <c r="C24" s="6" t="n">
        <v>21526</v>
      </c>
      <c r="D24" s="6" t="n">
        <v>-90328</v>
      </c>
      <c r="E24" s="6" t="n">
        <v>118412</v>
      </c>
    </row>
    <row r="25">
      <c r="A25" s="4" t="inlineStr">
        <is>
          <t>Total Assets</t>
        </is>
      </c>
      <c r="D25" s="6" t="n">
        <v>3836405</v>
      </c>
      <c r="E25" s="6" t="n">
        <v>1922648</v>
      </c>
    </row>
    <row r="26">
      <c r="A26" s="4" t="inlineStr">
        <is>
          <t>Clean Energy H R S [Member]</t>
        </is>
      </c>
    </row>
    <row r="27">
      <c r="A27" s="3" t="inlineStr">
        <is>
          <t>Product Information [Line Items]</t>
        </is>
      </c>
    </row>
    <row r="28">
      <c r="A28" s="4" t="inlineStr">
        <is>
          <t>Total Sales</t>
        </is>
      </c>
      <c r="B28" s="6" t="n">
        <v>441193</v>
      </c>
      <c r="C28" s="6" t="n">
        <v>66000</v>
      </c>
      <c r="D28" s="6" t="n">
        <v>1014707</v>
      </c>
      <c r="E28" s="6" t="n">
        <v>930882</v>
      </c>
    </row>
    <row r="29">
      <c r="A29" s="4" t="inlineStr">
        <is>
          <t>Total Segment income</t>
        </is>
      </c>
      <c r="B29" s="6" t="n">
        <v>400487</v>
      </c>
      <c r="C29" s="6" t="n">
        <v>53828</v>
      </c>
      <c r="D29" s="6" t="n">
        <v>547812</v>
      </c>
      <c r="E29" s="6" t="n">
        <v>581903</v>
      </c>
    </row>
    <row r="30">
      <c r="A30" s="4" t="inlineStr">
        <is>
          <t>Total Assets</t>
        </is>
      </c>
      <c r="D30" s="6" t="n">
        <v>2556166</v>
      </c>
      <c r="E30" s="6" t="n">
        <v>2166478</v>
      </c>
    </row>
    <row r="31">
      <c r="A31" s="4" t="inlineStr">
        <is>
          <t>L N G Trading [Member]</t>
        </is>
      </c>
    </row>
    <row r="32">
      <c r="A32" s="3" t="inlineStr">
        <is>
          <t>Product Information [Line Items]</t>
        </is>
      </c>
    </row>
    <row r="33">
      <c r="A33" s="4" t="inlineStr">
        <is>
          <t>Total Sales</t>
        </is>
      </c>
      <c r="B33" s="6" t="n">
        <v>267966</v>
      </c>
      <c r="C33" s="4" t="inlineStr">
        <is>
          <t xml:space="preserve"> </t>
        </is>
      </c>
    </row>
    <row r="34">
      <c r="A34" s="4" t="inlineStr">
        <is>
          <t>Total Segment income</t>
        </is>
      </c>
      <c r="B34" s="6" t="n">
        <v>60733</v>
      </c>
    </row>
    <row r="35">
      <c r="A35" s="4" t="inlineStr">
        <is>
          <t>Cety Europe [Member]</t>
        </is>
      </c>
    </row>
    <row r="36">
      <c r="A36" s="3" t="inlineStr">
        <is>
          <t>Product Information [Line Items]</t>
        </is>
      </c>
    </row>
    <row r="37">
      <c r="A37" s="4" t="inlineStr">
        <is>
          <t>Total Sales</t>
        </is>
      </c>
      <c r="B37" s="6" t="n">
        <v>33827</v>
      </c>
      <c r="C37" s="6" t="n">
        <v>39045</v>
      </c>
      <c r="D37" s="6" t="n">
        <v>192361</v>
      </c>
      <c r="E37" s="6" t="n">
        <v>52492</v>
      </c>
    </row>
    <row r="38">
      <c r="A38" s="4" t="inlineStr">
        <is>
          <t>Total Segment income</t>
        </is>
      </c>
      <c r="B38" s="5" t="n">
        <v>28986</v>
      </c>
      <c r="C38" s="5" t="n">
        <v>36774</v>
      </c>
      <c r="D38" s="6" t="n">
        <v>152923</v>
      </c>
      <c r="E38" s="6" t="n">
        <v>50753</v>
      </c>
    </row>
    <row r="39">
      <c r="A39" s="4" t="inlineStr">
        <is>
          <t>Total Assets</t>
        </is>
      </c>
      <c r="D39" s="5" t="n">
        <v>39703</v>
      </c>
      <c r="E39" s="5" t="n">
        <v>3454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DEFERRED TAX ASSET (Details) - USD ($)</t>
        </is>
      </c>
      <c r="B1" s="2" t="inlineStr">
        <is>
          <t>Mar. 31, 2022</t>
        </is>
      </c>
      <c r="C1" s="2" t="inlineStr">
        <is>
          <t>Dec. 31, 2021</t>
        </is>
      </c>
      <c r="D1" s="2" t="inlineStr">
        <is>
          <t>Dec. 31, 2020</t>
        </is>
      </c>
    </row>
    <row r="2">
      <c r="A2" s="3" t="inlineStr">
        <is>
          <t>Accounting Policies [Abstract]</t>
        </is>
      </c>
    </row>
    <row r="3">
      <c r="A3" s="4" t="inlineStr">
        <is>
          <t>Deferred Tax Asset</t>
        </is>
      </c>
      <c r="B3" s="5" t="n">
        <v>2590758</v>
      </c>
      <c r="C3" s="5" t="n">
        <v>2556982</v>
      </c>
    </row>
    <row r="4">
      <c r="A4" s="4" t="inlineStr">
        <is>
          <t>Valuation Allowance</t>
        </is>
      </c>
      <c r="B4" s="6" t="n">
        <v>-2590758</v>
      </c>
      <c r="C4" s="6" t="n">
        <v>-2556982</v>
      </c>
      <c r="D4" s="5" t="n">
        <v>-2640529</v>
      </c>
    </row>
    <row r="5">
      <c r="A5" s="4" t="inlineStr">
        <is>
          <t>Deferred Tax Asset (Net)</t>
        </is>
      </c>
      <c r="B5" s="4" t="inlineStr">
        <is>
          <t xml:space="preserve"> </t>
        </is>
      </c>
      <c r="C5" s="4" t="inlineStr">
        <is>
          <t xml:space="preserve"> </t>
        </is>
      </c>
      <c r="D5" s="4" t="inlineStr">
        <is>
          <t xml:space="preserve"> </t>
        </is>
      </c>
    </row>
    <row r="6">
      <c r="A6" s="4" t="inlineStr">
        <is>
          <t>Deferred Tax Asset</t>
        </is>
      </c>
      <c r="C6" s="5" t="n">
        <v>2556982</v>
      </c>
      <c r="D6" s="5" t="n">
        <v>26405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7" customWidth="1" min="2" max="2"/>
    <col width="80" customWidth="1" min="3" max="3"/>
    <col width="27" customWidth="1" min="4" max="4"/>
    <col width="80" customWidth="1" min="5" max="5"/>
    <col width="37" customWidth="1" min="6" max="6"/>
    <col width="24" customWidth="1" min="7" max="7"/>
  </cols>
  <sheetData>
    <row r="1">
      <c r="A1" s="1" t="inlineStr">
        <is>
          <t>BASIS OF PRESENTATION AND SUMMARY OF SIGNIFICANT ACCOUNTING POLICIES (Details Narrative)</t>
        </is>
      </c>
      <c r="B1" s="2" t="inlineStr">
        <is>
          <t>Feb. 13, 2018USD ($)$ / sharesshares</t>
        </is>
      </c>
      <c r="C1" s="2" t="inlineStr">
        <is>
          <t>Mar. 31, 2022USD ($)Integer$ / sharesshares</t>
        </is>
      </c>
      <c r="D1" s="2" t="inlineStr">
        <is>
          <t>Mar. 31, 2021USD ($)shares</t>
        </is>
      </c>
      <c r="E1" s="2" t="inlineStr">
        <is>
          <t>Dec. 31, 2021USD ($)Integer$ / sharesshares</t>
        </is>
      </c>
      <c r="F1" s="2" t="inlineStr">
        <is>
          <t>Dec. 31, 2020USD ($)$ / sharesshares</t>
        </is>
      </c>
      <c r="G1" s="2" t="inlineStr">
        <is>
          <t>Sep. 30, 2021$ / shares</t>
        </is>
      </c>
    </row>
    <row r="2">
      <c r="A2" s="3" t="inlineStr">
        <is>
          <t>Product Information [Line Items]</t>
        </is>
      </c>
    </row>
    <row r="3">
      <c r="A3" s="4" t="inlineStr">
        <is>
          <t>Allowance for doubt full accounts receivable</t>
        </is>
      </c>
      <c r="C3" s="5" t="n">
        <v>75000</v>
      </c>
      <c r="E3" s="5" t="n">
        <v>75000</v>
      </c>
      <c r="F3" s="5" t="n">
        <v>75000</v>
      </c>
    </row>
    <row r="4">
      <c r="A4" s="4" t="inlineStr">
        <is>
          <t>Allowance for long term financing receivables</t>
        </is>
      </c>
      <c r="C4" s="6" t="n">
        <v>247500</v>
      </c>
      <c r="E4" s="6" t="n">
        <v>247500</v>
      </c>
      <c r="F4" s="6" t="n">
        <v>247500</v>
      </c>
    </row>
    <row r="5">
      <c r="A5" s="4" t="inlineStr">
        <is>
          <t>Purchase of lease receivable asset</t>
        </is>
      </c>
      <c r="C5" s="6" t="n">
        <v>1309527</v>
      </c>
      <c r="E5" s="6" t="n">
        <v>1309527</v>
      </c>
      <c r="F5" s="6" t="n">
        <v>1309527</v>
      </c>
    </row>
    <row r="6">
      <c r="A6" s="4" t="inlineStr">
        <is>
          <t>Recognized value</t>
        </is>
      </c>
      <c r="C6" s="6" t="n">
        <v>217584</v>
      </c>
      <c r="E6" s="6" t="n">
        <v>217584</v>
      </c>
      <c r="F6" s="6" t="n">
        <v>217584</v>
      </c>
    </row>
    <row r="7">
      <c r="A7" s="4" t="inlineStr">
        <is>
          <t>Obsolete inventory</t>
        </is>
      </c>
      <c r="C7" s="5" t="n">
        <v>321104</v>
      </c>
      <c r="E7" s="5" t="n">
        <v>321104</v>
      </c>
      <c r="F7" s="6" t="n">
        <v>250000</v>
      </c>
    </row>
    <row r="8">
      <c r="A8" s="4" t="inlineStr">
        <is>
          <t>Final payment percentage</t>
        </is>
      </c>
      <c r="C8" s="4" t="inlineStr">
        <is>
          <t>10.00%</t>
        </is>
      </c>
      <c r="E8" s="4" t="inlineStr">
        <is>
          <t>10.00%</t>
        </is>
      </c>
    </row>
    <row r="9">
      <c r="A9" s="4" t="inlineStr">
        <is>
          <t>Deferred revenue</t>
        </is>
      </c>
      <c r="C9" s="5" t="n">
        <v>33000</v>
      </c>
      <c r="E9" s="5" t="n">
        <v>33000</v>
      </c>
      <c r="F9" s="6" t="n">
        <v>33000</v>
      </c>
    </row>
    <row r="10">
      <c r="A10" s="4" t="inlineStr">
        <is>
          <t>Outstanding customer deposits</t>
        </is>
      </c>
      <c r="C10" s="5" t="n">
        <v>90516</v>
      </c>
      <c r="E10" s="5" t="n">
        <v>24040</v>
      </c>
      <c r="F10" s="5" t="n">
        <v>82730</v>
      </c>
    </row>
    <row r="11">
      <c r="A11" s="4" t="inlineStr">
        <is>
          <t>Weighted average number of common shares outstanding | shares</t>
        </is>
      </c>
      <c r="C11" s="6" t="n">
        <v>961760014</v>
      </c>
      <c r="E11" s="6" t="n">
        <v>943569149</v>
      </c>
    </row>
    <row r="12">
      <c r="A12" s="4" t="inlineStr">
        <is>
          <t>Weighted Average Number of Shares Outstanding, Basic | shares</t>
        </is>
      </c>
      <c r="C12" s="6" t="n">
        <v>952293421</v>
      </c>
      <c r="D12" s="6" t="n">
        <v>853322779</v>
      </c>
      <c r="E12" s="6" t="n">
        <v>900774064</v>
      </c>
      <c r="F12" s="6" t="n">
        <v>767861170</v>
      </c>
    </row>
    <row r="13">
      <c r="A13" s="4" t="inlineStr">
        <is>
          <t>Stock Issued During Period, Shares, Conversion of Units | shares</t>
        </is>
      </c>
      <c r="C13" s="6" t="n">
        <v>480751127</v>
      </c>
      <c r="E13" s="6" t="n">
        <v>482870234</v>
      </c>
    </row>
    <row r="14">
      <c r="A14" s="4" t="inlineStr">
        <is>
          <t>Number of shares common stock warrants convertible | shares</t>
        </is>
      </c>
      <c r="C14" s="6" t="n">
        <v>5000000</v>
      </c>
      <c r="E14" s="6" t="n">
        <v>8754720</v>
      </c>
    </row>
    <row r="15">
      <c r="A15" s="4" t="inlineStr">
        <is>
          <t>Research and development expense</t>
        </is>
      </c>
      <c r="C15" s="5" t="n">
        <v>0</v>
      </c>
      <c r="D15" s="5" t="n">
        <v>0</v>
      </c>
      <c r="E15" s="5" t="n">
        <v>0</v>
      </c>
      <c r="F15" s="5" t="n">
        <v>0</v>
      </c>
    </row>
    <row r="16">
      <c r="A16" s="4" t="inlineStr">
        <is>
          <t>Number of reportable segments | Integer</t>
        </is>
      </c>
      <c r="C16" s="6" t="n">
        <v>3</v>
      </c>
      <c r="E16" s="6" t="n">
        <v>3</v>
      </c>
    </row>
    <row r="17">
      <c r="A17" s="4" t="inlineStr">
        <is>
          <t>Employee benefits and share based compensation</t>
        </is>
      </c>
      <c r="C17" s="5" t="n">
        <v>0</v>
      </c>
      <c r="D17" s="5" t="n">
        <v>0</v>
      </c>
      <c r="F17" s="6" t="n">
        <v>0</v>
      </c>
    </row>
    <row r="18">
      <c r="A18" s="4" t="inlineStr">
        <is>
          <t>Income tax examination description</t>
        </is>
      </c>
      <c r="C18" s="4" t="inlineStr">
        <is>
          <t>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2 using
a Federal Tax Rate of 21% and an estimated state of California rate of 9%</t>
        </is>
      </c>
      <c r="E18" s="4" t="inlineStr">
        <is>
          <t>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1 using
a Federal Tax Rate of 21% and an estimated state of California rate of 9%</t>
        </is>
      </c>
    </row>
    <row r="19">
      <c r="A19" s="4" t="inlineStr">
        <is>
          <t>Federal corporate income tax rate</t>
        </is>
      </c>
      <c r="C19" s="4" t="inlineStr">
        <is>
          <t>21.00%</t>
        </is>
      </c>
      <c r="E19" s="4" t="inlineStr">
        <is>
          <t>21.00%</t>
        </is>
      </c>
    </row>
    <row r="20">
      <c r="A20" s="4" t="inlineStr">
        <is>
          <t>Operating Loss Carryforwards</t>
        </is>
      </c>
      <c r="C20" s="5" t="n">
        <v>8635861</v>
      </c>
      <c r="E20" s="5" t="n">
        <v>8523272</v>
      </c>
    </row>
    <row r="21">
      <c r="A21" s="4" t="inlineStr">
        <is>
          <t>Deferred Tax Assets, Gross</t>
        </is>
      </c>
      <c r="C21" s="6" t="n">
        <v>2590758</v>
      </c>
      <c r="E21" s="6" t="n">
        <v>2556982</v>
      </c>
    </row>
    <row r="22">
      <c r="A22" s="4" t="inlineStr">
        <is>
          <t>Deferred Tax Assets, Valuation Allowance</t>
        </is>
      </c>
      <c r="C22" s="5" t="n">
        <v>-2590758</v>
      </c>
      <c r="E22" s="5" t="n">
        <v>-2556982</v>
      </c>
      <c r="F22" s="5" t="n">
        <v>-2640529</v>
      </c>
    </row>
    <row r="23">
      <c r="A23" s="4" t="inlineStr">
        <is>
          <t>Common stock, shares par value | $ / shares</t>
        </is>
      </c>
      <c r="C23" s="7" t="n">
        <v>0.001</v>
      </c>
      <c r="E23" s="7" t="n">
        <v>0.001</v>
      </c>
      <c r="F23" s="7" t="n">
        <v>0.001</v>
      </c>
      <c r="G23" s="7" t="n">
        <v>0.001</v>
      </c>
    </row>
    <row r="24">
      <c r="A24" s="4" t="inlineStr">
        <is>
          <t>FDIC insured amount</t>
        </is>
      </c>
      <c r="E24" s="5" t="n">
        <v>250000</v>
      </c>
    </row>
    <row r="25">
      <c r="A25" s="4" t="inlineStr">
        <is>
          <t>Deferred revenue</t>
        </is>
      </c>
      <c r="E25" s="5" t="n">
        <v>33000</v>
      </c>
      <c r="F25" s="5" t="n">
        <v>33000</v>
      </c>
    </row>
    <row r="26">
      <c r="A26" s="4" t="inlineStr">
        <is>
          <t>Weighted Average Number of Shares Outstanding, Diluted | shares</t>
        </is>
      </c>
      <c r="E26" s="6" t="n">
        <v>1367528898</v>
      </c>
    </row>
    <row r="27">
      <c r="A27" s="4" t="inlineStr">
        <is>
          <t>Net operating loss carry-forward</t>
        </is>
      </c>
      <c r="C27" s="5" t="n">
        <v>-8635861</v>
      </c>
      <c r="E27" s="5" t="n">
        <v>-8523272</v>
      </c>
    </row>
    <row r="28">
      <c r="A28" s="4" t="inlineStr">
        <is>
          <t>Deferred tax assets, gross</t>
        </is>
      </c>
      <c r="E28" s="5" t="n">
        <v>2556982</v>
      </c>
      <c r="F28" s="5" t="n">
        <v>2640529</v>
      </c>
    </row>
    <row r="29">
      <c r="A29" s="4" t="inlineStr">
        <is>
          <t>Nevada Corporation [Member] | Stock Purchase Agreement [Member]</t>
        </is>
      </c>
    </row>
    <row r="30">
      <c r="A30" s="3" t="inlineStr">
        <is>
          <t>Product Information [Line Items]</t>
        </is>
      </c>
    </row>
    <row r="31">
      <c r="A31" s="4" t="inlineStr">
        <is>
          <t>Proceeds from issuance of common stock</t>
        </is>
      </c>
      <c r="B31" s="5" t="n">
        <v>907388</v>
      </c>
    </row>
    <row r="32">
      <c r="A32" s="4" t="inlineStr">
        <is>
          <t>Number of restricted shares issuance | shares</t>
        </is>
      </c>
      <c r="B32" s="6" t="n">
        <v>302462667</v>
      </c>
    </row>
    <row r="33">
      <c r="A33" s="4" t="inlineStr">
        <is>
          <t>Common stock, shares par value | $ / shares</t>
        </is>
      </c>
      <c r="B33" s="7" t="n">
        <v>0.001</v>
      </c>
    </row>
    <row r="34">
      <c r="A34" s="4" t="inlineStr">
        <is>
          <t>Corporation and Confections Ventures Limited [Member] | Convertible Note Purchase Agreement [Member]</t>
        </is>
      </c>
    </row>
    <row r="35">
      <c r="A35" s="3" t="inlineStr">
        <is>
          <t>Product Information [Line Items]</t>
        </is>
      </c>
    </row>
    <row r="36">
      <c r="A36" s="4" t="inlineStr">
        <is>
          <t>Debt principal amount</t>
        </is>
      </c>
      <c r="B36" s="5" t="n">
        <v>939500</v>
      </c>
    </row>
    <row r="37">
      <c r="A37" s="4" t="inlineStr">
        <is>
          <t>Debt interest rate</t>
        </is>
      </c>
      <c r="B37" s="4" t="inlineStr">
        <is>
          <t>10.00%</t>
        </is>
      </c>
    </row>
    <row r="38">
      <c r="A38" s="4" t="inlineStr">
        <is>
          <t>Debt conversion price per share | $ / shares</t>
        </is>
      </c>
      <c r="B38" s="7" t="n">
        <v>0.003</v>
      </c>
    </row>
    <row r="39">
      <c r="A39" s="4" t="inlineStr">
        <is>
          <t>Measurement Input, Price Volatility [Member]</t>
        </is>
      </c>
    </row>
    <row r="40">
      <c r="A40" s="3" t="inlineStr">
        <is>
          <t>Product Information [Line Items]</t>
        </is>
      </c>
    </row>
    <row r="41">
      <c r="A41" s="4" t="inlineStr">
        <is>
          <t>Derivative liability measurement input</t>
        </is>
      </c>
      <c r="C41" s="6" t="n">
        <v>84</v>
      </c>
      <c r="E41" s="8" t="n">
        <v>0.5600000000000001</v>
      </c>
    </row>
    <row r="42">
      <c r="A42" s="4" t="inlineStr">
        <is>
          <t>Measurement Input, Risk Free Interest Rate [Member]</t>
        </is>
      </c>
    </row>
    <row r="43">
      <c r="A43" s="3" t="inlineStr">
        <is>
          <t>Product Information [Line Items]</t>
        </is>
      </c>
    </row>
    <row r="44">
      <c r="A44" s="4" t="inlineStr">
        <is>
          <t>Derivative liability measurement input</t>
        </is>
      </c>
      <c r="C44" s="8" t="n">
        <v>0.15</v>
      </c>
      <c r="E44" s="9" t="n">
        <v>0.0015</v>
      </c>
    </row>
    <row r="45">
      <c r="A45" s="4" t="inlineStr">
        <is>
          <t>120 Months [Member]</t>
        </is>
      </c>
    </row>
    <row r="46">
      <c r="A46" s="3" t="inlineStr">
        <is>
          <t>Product Information [Line Items]</t>
        </is>
      </c>
    </row>
    <row r="47">
      <c r="A47" s="4" t="inlineStr">
        <is>
          <t>Lease due amount</t>
        </is>
      </c>
      <c r="C47" s="5" t="n">
        <v>20000</v>
      </c>
      <c r="E47" s="5" t="n">
        <v>20000</v>
      </c>
    </row>
    <row r="48">
      <c r="A48" s="4" t="inlineStr">
        <is>
          <t>Accounts Receivable [Member] | Customer Concentration Risk [Member] | Four Customers [Member]</t>
        </is>
      </c>
    </row>
    <row r="49">
      <c r="A49" s="3" t="inlineStr">
        <is>
          <t>Product Information [Line Items]</t>
        </is>
      </c>
    </row>
    <row r="50">
      <c r="A50" s="4" t="inlineStr">
        <is>
          <t>Concentration risk percentage</t>
        </is>
      </c>
      <c r="C50" s="4" t="inlineStr">
        <is>
          <t>98.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s>
  <sheetData>
    <row r="1">
      <c r="A1" s="1" t="inlineStr">
        <is>
          <t>Consolidated Statement of Operation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Statement [Abstract]</t>
        </is>
      </c>
    </row>
    <row r="4">
      <c r="A4" s="4" t="inlineStr">
        <is>
          <t>Sales</t>
        </is>
      </c>
      <c r="B4" s="5" t="n">
        <v>775266</v>
      </c>
      <c r="C4" s="5" t="n">
        <v>135274</v>
      </c>
      <c r="D4" s="5" t="n">
        <v>1300439</v>
      </c>
      <c r="E4" s="5" t="n">
        <v>1406005</v>
      </c>
    </row>
    <row r="5">
      <c r="A5" s="4" t="inlineStr">
        <is>
          <t>Cost of Goods Sold</t>
        </is>
      </c>
      <c r="B5" s="6" t="n">
        <v>261074</v>
      </c>
      <c r="C5" s="6" t="n">
        <v>23146</v>
      </c>
      <c r="D5" s="6" t="n">
        <v>690032</v>
      </c>
      <c r="E5" s="6" t="n">
        <v>654937</v>
      </c>
    </row>
    <row r="6">
      <c r="A6" s="4" t="inlineStr">
        <is>
          <t>Gross Profit</t>
        </is>
      </c>
      <c r="B6" s="6" t="n">
        <v>514193</v>
      </c>
      <c r="C6" s="6" t="n">
        <v>112128</v>
      </c>
      <c r="D6" s="6" t="n">
        <v>610407</v>
      </c>
      <c r="E6" s="6" t="n">
        <v>751068</v>
      </c>
    </row>
    <row r="7">
      <c r="A7" s="3" t="inlineStr">
        <is>
          <t>General and Administrative</t>
        </is>
      </c>
    </row>
    <row r="8">
      <c r="A8" s="4" t="inlineStr">
        <is>
          <t>General and Administrative expense</t>
        </is>
      </c>
      <c r="B8" s="6" t="n">
        <v>92935</v>
      </c>
      <c r="C8" s="6" t="n">
        <v>102381</v>
      </c>
      <c r="D8" s="6" t="n">
        <v>488177</v>
      </c>
      <c r="E8" s="6" t="n">
        <v>480812</v>
      </c>
    </row>
    <row r="9">
      <c r="A9" s="4" t="inlineStr">
        <is>
          <t>Salaries</t>
        </is>
      </c>
      <c r="B9" s="6" t="n">
        <v>191217</v>
      </c>
      <c r="C9" s="6" t="n">
        <v>221647</v>
      </c>
      <c r="D9" s="6" t="n">
        <v>772463</v>
      </c>
      <c r="E9" s="6" t="n">
        <v>495269</v>
      </c>
    </row>
    <row r="10">
      <c r="A10" s="4" t="inlineStr">
        <is>
          <t>Travel</t>
        </is>
      </c>
      <c r="B10" s="6" t="n">
        <v>27734</v>
      </c>
      <c r="C10" s="6" t="n">
        <v>15013</v>
      </c>
      <c r="D10" s="6" t="n">
        <v>145170</v>
      </c>
      <c r="E10" s="6" t="n">
        <v>86292</v>
      </c>
    </row>
    <row r="11">
      <c r="A11" s="4" t="inlineStr">
        <is>
          <t>Professional Fees</t>
        </is>
      </c>
      <c r="B11" s="6" t="n">
        <v>64853</v>
      </c>
      <c r="C11" s="6" t="n">
        <v>45742</v>
      </c>
      <c r="D11" s="6" t="n">
        <v>155241</v>
      </c>
      <c r="E11" s="6" t="n">
        <v>111318</v>
      </c>
    </row>
    <row r="12">
      <c r="A12" s="4" t="inlineStr">
        <is>
          <t>Facility lease and Maintenance</t>
        </is>
      </c>
      <c r="B12" s="6" t="n">
        <v>88962</v>
      </c>
      <c r="C12" s="6" t="n">
        <v>86210</v>
      </c>
      <c r="D12" s="6" t="n">
        <v>346454</v>
      </c>
      <c r="E12" s="6" t="n">
        <v>363643</v>
      </c>
    </row>
    <row r="13">
      <c r="A13" s="4" t="inlineStr">
        <is>
          <t>Consulting</t>
        </is>
      </c>
      <c r="B13" s="6" t="n">
        <v>243371</v>
      </c>
      <c r="C13" s="6" t="n">
        <v>157149</v>
      </c>
      <c r="D13" s="6" t="n">
        <v>243371</v>
      </c>
      <c r="E13" s="6" t="n">
        <v>157149</v>
      </c>
    </row>
    <row r="14">
      <c r="A14" s="4" t="inlineStr">
        <is>
          <t>Bad Debt Expense</t>
        </is>
      </c>
      <c r="B14" s="4" t="inlineStr">
        <is>
          <t xml:space="preserve"> </t>
        </is>
      </c>
      <c r="C14" s="4" t="inlineStr">
        <is>
          <t xml:space="preserve"> </t>
        </is>
      </c>
      <c r="D14" s="4" t="inlineStr">
        <is>
          <t xml:space="preserve"> </t>
        </is>
      </c>
      <c r="E14" s="6" t="n">
        <v>259289</v>
      </c>
    </row>
    <row r="15">
      <c r="A15" s="4" t="inlineStr">
        <is>
          <t>Consulting Engineering</t>
        </is>
      </c>
      <c r="B15" s="6" t="n">
        <v>25803</v>
      </c>
      <c r="C15" s="4" t="inlineStr">
        <is>
          <t xml:space="preserve"> </t>
        </is>
      </c>
    </row>
    <row r="16">
      <c r="A16" s="4" t="inlineStr">
        <is>
          <t>Depreciation and Amortization</t>
        </is>
      </c>
      <c r="B16" s="6" t="n">
        <v>7519</v>
      </c>
      <c r="C16" s="6" t="n">
        <v>8073</v>
      </c>
      <c r="D16" s="6" t="n">
        <v>32292</v>
      </c>
      <c r="E16" s="6" t="n">
        <v>32912</v>
      </c>
    </row>
    <row r="17">
      <c r="A17" s="4" t="inlineStr">
        <is>
          <t>Total Expenses</t>
        </is>
      </c>
      <c r="B17" s="6" t="n">
        <v>499023</v>
      </c>
      <c r="C17" s="6" t="n">
        <v>479066</v>
      </c>
      <c r="D17" s="6" t="n">
        <v>2183167</v>
      </c>
      <c r="E17" s="6" t="n">
        <v>1986684</v>
      </c>
    </row>
    <row r="18">
      <c r="A18" s="4" t="inlineStr">
        <is>
          <t>Net Profit / (Loss) From Operations</t>
        </is>
      </c>
      <c r="B18" s="6" t="n">
        <v>15169</v>
      </c>
      <c r="C18" s="6" t="n">
        <v>-366938</v>
      </c>
      <c r="D18" s="6" t="n">
        <v>-1572760</v>
      </c>
      <c r="E18" s="6" t="n">
        <v>-1235616</v>
      </c>
    </row>
    <row r="19">
      <c r="A19" s="4" t="inlineStr">
        <is>
          <t>Change in derivative liability</t>
        </is>
      </c>
      <c r="B19" s="6" t="n">
        <v>16014</v>
      </c>
      <c r="C19" s="6" t="n">
        <v>1749173</v>
      </c>
      <c r="D19" s="6" t="n">
        <v>1752119</v>
      </c>
      <c r="E19" s="6" t="n">
        <v>-1270099</v>
      </c>
    </row>
    <row r="20">
      <c r="A20" s="4" t="inlineStr">
        <is>
          <t>Gain / (Loss) on debt settlement and write down</t>
        </is>
      </c>
      <c r="B20" s="4" t="inlineStr">
        <is>
          <t xml:space="preserve"> </t>
        </is>
      </c>
      <c r="C20" s="4" t="inlineStr">
        <is>
          <t xml:space="preserve"> </t>
        </is>
      </c>
      <c r="D20" s="6" t="n">
        <v>868502</v>
      </c>
      <c r="E20" s="6" t="n">
        <v>399181</v>
      </c>
    </row>
    <row r="21">
      <c r="A21" s="4" t="inlineStr">
        <is>
          <t>Other Income</t>
        </is>
      </c>
      <c r="B21" s="6" t="n">
        <v>-9335</v>
      </c>
      <c r="C21" s="4" t="inlineStr">
        <is>
          <t xml:space="preserve"> </t>
        </is>
      </c>
    </row>
    <row r="22">
      <c r="A22" s="4" t="inlineStr">
        <is>
          <t>Interest and Financing fees</t>
        </is>
      </c>
      <c r="B22" s="6" t="n">
        <v>-132470</v>
      </c>
      <c r="C22" s="6" t="n">
        <v>-313651</v>
      </c>
      <c r="D22" s="6" t="n">
        <v>-769369</v>
      </c>
      <c r="E22" s="6" t="n">
        <v>-1329230</v>
      </c>
    </row>
    <row r="23">
      <c r="A23" s="4" t="inlineStr">
        <is>
          <t>Net Profit / (Loss) Before Income Taxes</t>
        </is>
      </c>
      <c r="B23" s="6" t="n">
        <v>-110623</v>
      </c>
      <c r="C23" s="6" t="n">
        <v>1068584</v>
      </c>
      <c r="D23" s="6" t="n">
        <v>278492</v>
      </c>
      <c r="E23" s="6" t="n">
        <v>-3435764</v>
      </c>
    </row>
    <row r="24">
      <c r="A24" s="4" t="inlineStr">
        <is>
          <t>Income Tax Expense</t>
        </is>
      </c>
      <c r="B24" s="6" t="n">
        <v>-1966</v>
      </c>
      <c r="C24" s="4" t="inlineStr">
        <is>
          <t xml:space="preserve"> </t>
        </is>
      </c>
      <c r="D24" s="4" t="inlineStr">
        <is>
          <t xml:space="preserve"> </t>
        </is>
      </c>
      <c r="E24" s="4" t="inlineStr">
        <is>
          <t xml:space="preserve"> </t>
        </is>
      </c>
    </row>
    <row r="25">
      <c r="A25" s="4" t="inlineStr">
        <is>
          <t>Net Profit / (Loss)</t>
        </is>
      </c>
      <c r="B25" s="6" t="n">
        <v>-112589</v>
      </c>
      <c r="C25" s="6" t="n">
        <v>1068584</v>
      </c>
      <c r="D25" s="6" t="n">
        <v>278492</v>
      </c>
      <c r="E25" s="6" t="n">
        <v>-3435764</v>
      </c>
    </row>
    <row r="26">
      <c r="A26" s="4" t="inlineStr">
        <is>
          <t>Non-controlling interest</t>
        </is>
      </c>
      <c r="B26" s="4" t="inlineStr">
        <is>
          <t xml:space="preserve"> </t>
        </is>
      </c>
      <c r="C26" s="4" t="inlineStr">
        <is>
          <t xml:space="preserve"> </t>
        </is>
      </c>
      <c r="D26" s="6" t="n">
        <v>-19059</v>
      </c>
      <c r="E26" s="4" t="inlineStr">
        <is>
          <t xml:space="preserve"> </t>
        </is>
      </c>
    </row>
    <row r="27">
      <c r="A27" s="4" t="inlineStr">
        <is>
          <t>Net Profit / (Loss) attributable to Clean Energy Technologies, Inc.</t>
        </is>
      </c>
      <c r="B27" s="6" t="n">
        <v>-112589</v>
      </c>
      <c r="C27" s="6" t="n">
        <v>1068584</v>
      </c>
      <c r="D27" s="5" t="n">
        <v>297551</v>
      </c>
      <c r="E27" s="5" t="n">
        <v>-3435764</v>
      </c>
    </row>
    <row r="28">
      <c r="A28" s="3" t="inlineStr">
        <is>
          <t>Other Comprehensive Item</t>
        </is>
      </c>
    </row>
    <row r="29">
      <c r="A29" s="4" t="inlineStr">
        <is>
          <t>Foreign Currency Translation Gain</t>
        </is>
      </c>
      <c r="B29" s="6" t="n">
        <v>4562</v>
      </c>
      <c r="C29" s="4" t="inlineStr">
        <is>
          <t xml:space="preserve"> </t>
        </is>
      </c>
    </row>
    <row r="30">
      <c r="A30" s="4" t="inlineStr">
        <is>
          <t>Total Comprehensible Income / (Loss)</t>
        </is>
      </c>
      <c r="B30" s="5" t="n">
        <v>-108027</v>
      </c>
      <c r="C30" s="5" t="n">
        <v>1068584</v>
      </c>
    </row>
    <row r="31">
      <c r="A31" s="3" t="inlineStr">
        <is>
          <t>Per Share Information:</t>
        </is>
      </c>
    </row>
    <row r="32">
      <c r="A32" s="4" t="inlineStr">
        <is>
          <t>Basic weighted average number of common shares outstanding and diluted</t>
        </is>
      </c>
      <c r="B32" s="6" t="n">
        <v>952293421</v>
      </c>
      <c r="C32" s="6" t="n">
        <v>853322779</v>
      </c>
      <c r="D32" s="6" t="n">
        <v>900774064</v>
      </c>
      <c r="E32" s="6" t="n">
        <v>767861170</v>
      </c>
    </row>
    <row r="33">
      <c r="A33" s="4" t="inlineStr">
        <is>
          <t>Net Profit / (Loss) per common share basic and diluted</t>
        </is>
      </c>
      <c r="B33" s="5" t="n">
        <v>0</v>
      </c>
      <c r="C33" s="5" t="n">
        <v>0</v>
      </c>
      <c r="D33" s="5" t="n">
        <v>0</v>
      </c>
      <c r="E33"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ACCOUNTS AND NOTES RECEIVABLE (Details) - USD ($)</t>
        </is>
      </c>
      <c r="B1" s="2" t="inlineStr">
        <is>
          <t>Mar. 31, 2022</t>
        </is>
      </c>
      <c r="C1" s="2" t="inlineStr">
        <is>
          <t>Dec. 31, 2021</t>
        </is>
      </c>
      <c r="D1" s="2" t="inlineStr">
        <is>
          <t>Dec. 31, 2020</t>
        </is>
      </c>
    </row>
    <row r="2">
      <c r="A2" s="3" t="inlineStr">
        <is>
          <t>Receivables [Abstract]</t>
        </is>
      </c>
    </row>
    <row r="3">
      <c r="A3" s="4" t="inlineStr">
        <is>
          <t>Accounts Receivable</t>
        </is>
      </c>
      <c r="B3" s="5" t="n">
        <v>1194438</v>
      </c>
      <c r="C3" s="5" t="n">
        <v>768032</v>
      </c>
      <c r="D3" s="5" t="n">
        <v>340378</v>
      </c>
    </row>
    <row r="4">
      <c r="A4" s="4" t="inlineStr">
        <is>
          <t>Less reserve for uncollectable accounts</t>
        </is>
      </c>
      <c r="B4" s="6" t="n">
        <v>-75000</v>
      </c>
      <c r="C4" s="6" t="n">
        <v>-75000</v>
      </c>
      <c r="D4" s="6" t="n">
        <v>-75000</v>
      </c>
    </row>
    <row r="5">
      <c r="A5" s="4" t="inlineStr">
        <is>
          <t>Total</t>
        </is>
      </c>
      <c r="B5" s="5" t="n">
        <v>1119438</v>
      </c>
      <c r="C5" s="5" t="n">
        <v>693032</v>
      </c>
      <c r="D5" s="5" t="n">
        <v>2653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LEASE RECEIVABLE ASSET (Details) - USD ($)</t>
        </is>
      </c>
      <c r="B1" s="2" t="inlineStr">
        <is>
          <t>Mar. 31, 2022</t>
        </is>
      </c>
      <c r="C1" s="2" t="inlineStr">
        <is>
          <t>Dec. 31, 2021</t>
        </is>
      </c>
      <c r="D1" s="2" t="inlineStr">
        <is>
          <t>Dec. 31, 2020</t>
        </is>
      </c>
    </row>
    <row r="2">
      <c r="A2" s="3" t="inlineStr">
        <is>
          <t>Receivables [Abstract]</t>
        </is>
      </c>
    </row>
    <row r="3">
      <c r="A3" s="4" t="inlineStr">
        <is>
          <t>Lease asset</t>
        </is>
      </c>
      <c r="B3" s="5" t="n">
        <v>217584</v>
      </c>
      <c r="C3" s="5" t="n">
        <v>217584</v>
      </c>
      <c r="D3" s="5" t="n">
        <v>2175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RECOGNITION OF UNDERLYING ASSETS OF FINANCING RECEIVABLE (Details) - USD ($)</t>
        </is>
      </c>
      <c r="B1" s="2" t="inlineStr">
        <is>
          <t>Mar. 31, 2022</t>
        </is>
      </c>
      <c r="C1" s="2" t="inlineStr">
        <is>
          <t>Dec. 31, 2021</t>
        </is>
      </c>
      <c r="D1" s="2" t="inlineStr">
        <is>
          <t>Dec. 31, 2020</t>
        </is>
      </c>
    </row>
    <row r="2">
      <c r="A2" s="3" t="inlineStr">
        <is>
          <t>Receivables [Abstract]</t>
        </is>
      </c>
    </row>
    <row r="3">
      <c r="A3" s="4" t="inlineStr">
        <is>
          <t>Long-term financing receivables</t>
        </is>
      </c>
      <c r="B3" s="5" t="n">
        <v>932270</v>
      </c>
      <c r="C3" s="5" t="n">
        <v>932270</v>
      </c>
      <c r="D3" s="5" t="n">
        <v>1000000</v>
      </c>
    </row>
    <row r="4">
      <c r="A4" s="4" t="inlineStr">
        <is>
          <t>Less Reserve for uncollectable accounts</t>
        </is>
      </c>
      <c r="B4" s="6" t="n">
        <v>-247500</v>
      </c>
      <c r="C4" s="6" t="n">
        <v>-247500</v>
      </c>
      <c r="D4" s="6" t="n">
        <v>-247500</v>
      </c>
    </row>
    <row r="5">
      <c r="A5" s="4" t="inlineStr">
        <is>
          <t>Long-term financing receivables - net</t>
        </is>
      </c>
      <c r="B5" s="5" t="n">
        <v>684770</v>
      </c>
      <c r="C5" s="5" t="n">
        <v>684770</v>
      </c>
      <c r="D5" s="5" t="n">
        <v>752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CHEDULE OF INVENTORIES (Details) - USD ($)</t>
        </is>
      </c>
      <c r="B1" s="2" t="inlineStr">
        <is>
          <t>Mar. 31, 2022</t>
        </is>
      </c>
      <c r="C1" s="2" t="inlineStr">
        <is>
          <t>Dec. 31, 2021</t>
        </is>
      </c>
      <c r="D1" s="2" t="inlineStr">
        <is>
          <t>Dec. 31, 2020</t>
        </is>
      </c>
    </row>
    <row r="2">
      <c r="A2" s="3" t="inlineStr">
        <is>
          <t>Inventory Disclosure [Abstract]</t>
        </is>
      </c>
    </row>
    <row r="3">
      <c r="A3" s="4" t="inlineStr">
        <is>
          <t>Inventory</t>
        </is>
      </c>
      <c r="B3" s="5" t="n">
        <v>957167</v>
      </c>
      <c r="C3" s="5" t="n">
        <v>783296</v>
      </c>
      <c r="D3" s="5" t="n">
        <v>807820</v>
      </c>
    </row>
    <row r="4">
      <c r="A4" s="4" t="inlineStr">
        <is>
          <t>Less reserve for uncollectable accounts</t>
        </is>
      </c>
      <c r="B4" s="6" t="n">
        <v>-321104</v>
      </c>
      <c r="C4" s="6" t="n">
        <v>-321104</v>
      </c>
      <c r="D4" s="6" t="n">
        <v>-250000</v>
      </c>
    </row>
    <row r="5">
      <c r="A5" s="4" t="inlineStr">
        <is>
          <t>Total</t>
        </is>
      </c>
      <c r="B5" s="5" t="n">
        <v>636063</v>
      </c>
      <c r="C5" s="5" t="n">
        <v>462192</v>
      </c>
      <c r="D5" s="5" t="n">
        <v>5578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Mar. 31, 2022</t>
        </is>
      </c>
      <c r="C1" s="2" t="inlineStr">
        <is>
          <t>Dec. 31, 2021</t>
        </is>
      </c>
      <c r="D1" s="2" t="inlineStr">
        <is>
          <t>Dec. 31, 2020</t>
        </is>
      </c>
    </row>
    <row r="2">
      <c r="A2" s="3" t="inlineStr">
        <is>
          <t>Property, Plant and Equipment [Abstract]</t>
        </is>
      </c>
    </row>
    <row r="3">
      <c r="A3" s="4" t="inlineStr">
        <is>
          <t>Property and Equipment</t>
        </is>
      </c>
      <c r="B3" s="5" t="n">
        <v>1354824</v>
      </c>
      <c r="C3" s="5" t="n">
        <v>1354824</v>
      </c>
      <c r="D3" s="5" t="n">
        <v>1350794</v>
      </c>
    </row>
    <row r="4">
      <c r="A4" s="4" t="inlineStr">
        <is>
          <t>Leasehold Improvents</t>
        </is>
      </c>
      <c r="B4" s="6" t="n">
        <v>75436</v>
      </c>
      <c r="C4" s="6" t="n">
        <v>75436</v>
      </c>
      <c r="D4" s="6" t="n">
        <v>75436</v>
      </c>
    </row>
    <row r="5">
      <c r="A5" s="4" t="inlineStr">
        <is>
          <t>Accumulated Depreciation</t>
        </is>
      </c>
      <c r="B5" s="6" t="n">
        <v>-1401794</v>
      </c>
      <c r="C5" s="6" t="n">
        <v>-1397244</v>
      </c>
      <c r="D5" s="6" t="n">
        <v>-1372798</v>
      </c>
    </row>
    <row r="6">
      <c r="A6" s="4" t="inlineStr">
        <is>
          <t>Net Fixed Assets</t>
        </is>
      </c>
      <c r="B6" s="5" t="n">
        <v>28466</v>
      </c>
      <c r="C6" s="5" t="n">
        <v>33016</v>
      </c>
      <c r="D6" s="5" t="n">
        <v>534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perty, Plant and Equipment [Abstract]</t>
        </is>
      </c>
    </row>
    <row r="4">
      <c r="A4" s="4" t="inlineStr">
        <is>
          <t>Depreciation</t>
        </is>
      </c>
      <c r="B4" s="5" t="n">
        <v>4550</v>
      </c>
      <c r="C4" s="5" t="n">
        <v>5104</v>
      </c>
      <c r="D4" s="5" t="n">
        <v>20406</v>
      </c>
      <c r="E4" s="5" t="n">
        <v>2103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INTANGIBLE ASSETS (Details) - USD ($)</t>
        </is>
      </c>
      <c r="B1" s="2" t="inlineStr">
        <is>
          <t>Mar. 31, 2022</t>
        </is>
      </c>
      <c r="C1" s="2" t="inlineStr">
        <is>
          <t>Dec. 31, 2021</t>
        </is>
      </c>
      <c r="D1" s="2" t="inlineStr">
        <is>
          <t>Dec. 31, 2020</t>
        </is>
      </c>
    </row>
    <row r="2">
      <c r="A2" s="3" t="inlineStr">
        <is>
          <t>Goodwill and Intangible Assets Disclosure [Abstract]</t>
        </is>
      </c>
    </row>
    <row r="3">
      <c r="A3" s="4" t="inlineStr">
        <is>
          <t>Goodwill</t>
        </is>
      </c>
      <c r="B3" s="5" t="n">
        <v>747976</v>
      </c>
      <c r="C3" s="5" t="n">
        <v>747976</v>
      </c>
      <c r="D3" s="5" t="n">
        <v>747976</v>
      </c>
    </row>
    <row r="4">
      <c r="A4" s="4" t="inlineStr">
        <is>
          <t>LWL Inatigbles</t>
        </is>
      </c>
      <c r="B4" s="6" t="n">
        <v>1468709</v>
      </c>
      <c r="C4" s="6" t="n">
        <v>1468709</v>
      </c>
      <c r="D4" s="4" t="inlineStr">
        <is>
          <t xml:space="preserve"> </t>
        </is>
      </c>
    </row>
    <row r="5">
      <c r="A5" s="4" t="inlineStr">
        <is>
          <t>License</t>
        </is>
      </c>
      <c r="B5" s="6" t="n">
        <v>354322</v>
      </c>
      <c r="C5" s="6" t="n">
        <v>354322</v>
      </c>
      <c r="D5" s="6" t="n">
        <v>354322</v>
      </c>
    </row>
    <row r="6">
      <c r="A6" s="4" t="inlineStr">
        <is>
          <t>Patents</t>
        </is>
      </c>
      <c r="B6" s="6" t="n">
        <v>190789</v>
      </c>
      <c r="C6" s="6" t="n">
        <v>190789</v>
      </c>
      <c r="D6" s="6" t="n">
        <v>190789</v>
      </c>
    </row>
    <row r="7">
      <c r="A7" s="4" t="inlineStr">
        <is>
          <t>Accumulated Amortization</t>
        </is>
      </c>
      <c r="B7" s="6" t="n">
        <v>-78189</v>
      </c>
      <c r="C7" s="6" t="n">
        <v>-75220</v>
      </c>
      <c r="D7" s="6" t="n">
        <v>-63344</v>
      </c>
    </row>
    <row r="8">
      <c r="A8" s="4" t="inlineStr">
        <is>
          <t>Net Fixed Assets</t>
        </is>
      </c>
      <c r="B8" s="5" t="n">
        <v>2683607</v>
      </c>
      <c r="C8" s="5" t="n">
        <v>2686576</v>
      </c>
      <c r="D8" s="5" t="n">
        <v>12297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CHEDULE OF BUSINESS ACQUISITION PURCHASE PRICE ALLOCATION (Details) - LWL [Member]</t>
        </is>
      </c>
      <c r="B1" s="2" t="inlineStr">
        <is>
          <t>Nov. 08, 2021USD ($)</t>
        </is>
      </c>
    </row>
    <row r="2">
      <c r="A2" s="3" t="inlineStr">
        <is>
          <t>Restructuring Cost and Reserve [Line Items]</t>
        </is>
      </c>
    </row>
    <row r="3">
      <c r="A3" s="4" t="inlineStr">
        <is>
          <t>Cash and cash equivalents</t>
        </is>
      </c>
      <c r="B3" s="5" t="n">
        <v>1500000</v>
      </c>
    </row>
    <row r="4">
      <c r="A4" s="4" t="inlineStr">
        <is>
          <t>Total purchaser consideration</t>
        </is>
      </c>
      <c r="B4" s="6" t="n">
        <v>1500000</v>
      </c>
    </row>
    <row r="5">
      <c r="A5" s="4" t="inlineStr">
        <is>
          <t>Cash and cash equivalents</t>
        </is>
      </c>
      <c r="B5" s="6" t="n">
        <v>6156</v>
      </c>
    </row>
    <row r="6">
      <c r="A6" s="4" t="inlineStr">
        <is>
          <t>Prepayment</t>
        </is>
      </c>
      <c r="B6" s="6" t="n">
        <v>13496</v>
      </c>
    </row>
    <row r="7">
      <c r="A7" s="4" t="inlineStr">
        <is>
          <t>Other receivable</t>
        </is>
      </c>
      <c r="B7" s="6" t="n">
        <v>20000</v>
      </c>
    </row>
    <row r="8">
      <c r="A8" s="4" t="inlineStr">
        <is>
          <t>Trading Contracts</t>
        </is>
      </c>
      <c r="B8" s="6" t="n">
        <v>146035</v>
      </c>
    </row>
    <row r="9">
      <c r="A9" s="4" t="inlineStr">
        <is>
          <t>Shenzhen Gas Relationship</t>
        </is>
      </c>
      <c r="B9" s="6" t="n">
        <v>1314313</v>
      </c>
    </row>
    <row r="10">
      <c r="A10" s="4" t="inlineStr">
        <is>
          <t>Total assets acquired</t>
        </is>
      </c>
      <c r="B10" s="6" t="n">
        <v>1508539</v>
      </c>
    </row>
    <row r="11">
      <c r="A11" s="4" t="inlineStr">
        <is>
          <t>Advance Receipts</t>
        </is>
      </c>
      <c r="B11" s="6" t="n">
        <v>-8539</v>
      </c>
    </row>
    <row r="12">
      <c r="A12" s="4" t="inlineStr">
        <is>
          <t>Taxes Payable</t>
        </is>
      </c>
      <c r="B12" s="6" t="n">
        <v>179</v>
      </c>
    </row>
    <row r="13">
      <c r="A13" s="4" t="inlineStr">
        <is>
          <t>Net Assets Acquired:</t>
        </is>
      </c>
      <c r="B13" s="5" t="n">
        <v>1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4" customWidth="1" min="5" max="5"/>
    <col width="14" customWidth="1" min="6" max="6"/>
  </cols>
  <sheetData>
    <row r="1">
      <c r="A1" s="1" t="inlineStr">
        <is>
          <t>INTANGIBLE ASSETS (Details Narrative) - USD ($)</t>
        </is>
      </c>
      <c r="B1" s="2" t="inlineStr">
        <is>
          <t>Nov. 08, 2021</t>
        </is>
      </c>
      <c r="C1" s="2" t="inlineStr">
        <is>
          <t>Mar. 31, 2022</t>
        </is>
      </c>
      <c r="D1" s="2" t="inlineStr">
        <is>
          <t>Mar. 31, 2021</t>
        </is>
      </c>
      <c r="E1" s="2" t="inlineStr">
        <is>
          <t>Dec. 31, 2021</t>
        </is>
      </c>
      <c r="F1" s="2" t="inlineStr">
        <is>
          <t>Dec. 31, 2020</t>
        </is>
      </c>
    </row>
    <row r="2">
      <c r="A2" s="3" t="inlineStr">
        <is>
          <t>Restructuring Cost and Reserve [Line Items]</t>
        </is>
      </c>
    </row>
    <row r="3">
      <c r="A3" s="4" t="inlineStr">
        <is>
          <t>Amortization expense</t>
        </is>
      </c>
      <c r="C3" s="5" t="n">
        <v>2969</v>
      </c>
      <c r="D3" s="5" t="n">
        <v>2969</v>
      </c>
      <c r="E3" s="5" t="n">
        <v>11877</v>
      </c>
      <c r="F3" s="5" t="n">
        <v>11877</v>
      </c>
    </row>
    <row r="4">
      <c r="A4" s="4" t="inlineStr">
        <is>
          <t>LWL [Member]</t>
        </is>
      </c>
    </row>
    <row r="5">
      <c r="A5" s="3" t="inlineStr">
        <is>
          <t>Restructuring Cost and Reserve [Line Items]</t>
        </is>
      </c>
    </row>
    <row r="6">
      <c r="A6" s="4" t="inlineStr">
        <is>
          <t>Condition of shares issuance description</t>
        </is>
      </c>
      <c r="B6" s="4" t="inlineStr">
        <is>
          <t>If LWL reach USD 5 million in revenue or net profit of USD 1 million by December 31, 2022, then based on the performance contingency there will be issuance of 20,000,000 shares of CETY to the Seller. As of the date of the filing the performance contingencies have not been me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VERTIBLE NOTE RECEIVABLE (Details Narrative)</t>
        </is>
      </c>
      <c r="B1" s="2" t="inlineStr">
        <is>
          <t>Jan. 10, 2022USD ($)</t>
        </is>
      </c>
      <c r="C1" s="2" t="inlineStr">
        <is>
          <t>Jan. 10, 2022CNY (¥)</t>
        </is>
      </c>
    </row>
    <row r="2">
      <c r="A2" s="3" t="inlineStr">
        <is>
          <t>Debt Securities, Held-to-Maturity, Allowance for Credit Loss [Line Items]</t>
        </is>
      </c>
    </row>
    <row r="3">
      <c r="A3" s="4" t="inlineStr">
        <is>
          <t>Equity Method Investment, Ownership Percentage</t>
        </is>
      </c>
      <c r="B3" s="4" t="inlineStr">
        <is>
          <t>90.00%</t>
        </is>
      </c>
      <c r="C3" s="4" t="inlineStr">
        <is>
          <t>90.00%</t>
        </is>
      </c>
    </row>
    <row r="4">
      <c r="A4" s="4" t="inlineStr">
        <is>
          <t>Interest Income, Operating</t>
        </is>
      </c>
      <c r="B4" s="5" t="n">
        <v>17961</v>
      </c>
    </row>
    <row r="5">
      <c r="A5" s="4" t="inlineStr">
        <is>
          <t>Hez [Member]</t>
        </is>
      </c>
    </row>
    <row r="6">
      <c r="A6" s="3" t="inlineStr">
        <is>
          <t>Debt Securities, Held-to-Maturity, Allowance for Credit Loss [Line Items]</t>
        </is>
      </c>
    </row>
    <row r="7">
      <c r="A7" s="4" t="inlineStr">
        <is>
          <t>Business Combination, Step Acquisition, Equity Interest in Acquiree, Percentage</t>
        </is>
      </c>
      <c r="B7" s="4" t="inlineStr">
        <is>
          <t>15.00%</t>
        </is>
      </c>
      <c r="C7" s="4" t="inlineStr">
        <is>
          <t>15.00%</t>
        </is>
      </c>
    </row>
    <row r="8">
      <c r="A8" s="4" t="inlineStr">
        <is>
          <t>Convertible Debt Securities [Member]</t>
        </is>
      </c>
    </row>
    <row r="9">
      <c r="A9" s="3" t="inlineStr">
        <is>
          <t>Debt Securities, Held-to-Maturity, Allowance for Credit Loss [Line Items]</t>
        </is>
      </c>
    </row>
    <row r="10">
      <c r="A10" s="4" t="inlineStr">
        <is>
          <t>Debt Instrument, Maturity Date, Description</t>
        </is>
      </c>
      <c r="B10" s="4" t="inlineStr">
        <is>
          <t>January
10, 2025</t>
        </is>
      </c>
    </row>
    <row r="11">
      <c r="A11" s="4" t="inlineStr">
        <is>
          <t>Debt Instrument, Face Amount</t>
        </is>
      </c>
      <c r="B11" s="5" t="n">
        <v>780000</v>
      </c>
      <c r="C11" s="10" t="n">
        <v>5000000</v>
      </c>
    </row>
    <row r="12">
      <c r="A12" s="4" t="inlineStr">
        <is>
          <t>Debt Instrument, Interest Rate, Stated Percentage</t>
        </is>
      </c>
      <c r="B12" s="4" t="inlineStr">
        <is>
          <t>12.00%</t>
        </is>
      </c>
      <c r="C12" s="4" t="inlineStr">
        <is>
          <t>12.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67" customWidth="1" min="1" max="1"/>
    <col width="22" customWidth="1" min="2" max="2"/>
    <col width="25" customWidth="1" min="3" max="3"/>
    <col width="35" customWidth="1" min="4" max="4"/>
    <col width="36" customWidth="1" min="5" max="5"/>
    <col width="31" customWidth="1" min="6" max="6"/>
    <col width="37" customWidth="1" min="7" max="7"/>
    <col width="27" customWidth="1" min="8" max="8"/>
    <col width="33" customWidth="1" min="9" max="9"/>
    <col width="13" customWidth="1" min="10" max="10"/>
  </cols>
  <sheetData>
    <row r="1">
      <c r="A1" s="1" t="inlineStr">
        <is>
          <t>Consolidated Statements of Stockholders Equity (Deficit) - USD ($)</t>
        </is>
      </c>
      <c r="B1" s="2" t="inlineStr">
        <is>
          <t>Common Stock [Member]</t>
        </is>
      </c>
      <c r="C1" s="2" t="inlineStr">
        <is>
          <t>Preferred Stock [Member]</t>
        </is>
      </c>
      <c r="D1" s="2" t="inlineStr">
        <is>
          <t>Common Stock To Be Issued [Member]</t>
        </is>
      </c>
      <c r="E1" s="2" t="inlineStr">
        <is>
          <t>Additional Paid-in Capital [Member]</t>
        </is>
      </c>
      <c r="F1" s="2" t="inlineStr">
        <is>
          <t>Subscription Interest [Member]</t>
        </is>
      </c>
      <c r="G1" s="2" t="inlineStr">
        <is>
          <t>AOCI Attributable to Parent [Member]</t>
        </is>
      </c>
      <c r="H1" s="2" t="inlineStr">
        <is>
          <t>Retained Earnings [Member]</t>
        </is>
      </c>
      <c r="I1" s="2" t="inlineStr">
        <is>
          <t>Noncontrolling Interest [Member]</t>
        </is>
      </c>
      <c r="J1" s="2" t="inlineStr">
        <is>
          <t>Total</t>
        </is>
      </c>
    </row>
    <row r="2">
      <c r="A2" s="4" t="inlineStr">
        <is>
          <t>Beginning balance, value at Dec. 31, 2019</t>
        </is>
      </c>
      <c r="B2" s="5" t="n">
        <v>753909</v>
      </c>
      <c r="C2" s="5" t="n">
        <v>650000</v>
      </c>
      <c r="D2" s="4" t="inlineStr">
        <is>
          <t xml:space="preserve"> </t>
        </is>
      </c>
      <c r="E2" s="5" t="n">
        <v>7559331</v>
      </c>
      <c r="H2" s="5" t="n">
        <v>-14215718</v>
      </c>
      <c r="I2" s="4" t="inlineStr">
        <is>
          <t xml:space="preserve"> </t>
        </is>
      </c>
      <c r="J2" s="5" t="n">
        <v>-5252478</v>
      </c>
    </row>
    <row r="3">
      <c r="A3" s="4" t="inlineStr">
        <is>
          <t>Beginning balance, shares at Dec. 31, 2019</t>
        </is>
      </c>
      <c r="B3" s="6" t="n">
        <v>753907656</v>
      </c>
      <c r="C3" s="6" t="n">
        <v>6500</v>
      </c>
    </row>
    <row r="4">
      <c r="A4" s="4" t="inlineStr">
        <is>
          <t>Preferred conversions</t>
        </is>
      </c>
      <c r="B4" s="5" t="n">
        <v>5000</v>
      </c>
      <c r="C4" s="5" t="n">
        <v>-200000</v>
      </c>
      <c r="E4" s="6" t="n">
        <v>195000</v>
      </c>
      <c r="H4" s="4" t="inlineStr">
        <is>
          <t xml:space="preserve"> </t>
        </is>
      </c>
      <c r="J4" s="4" t="inlineStr">
        <is>
          <t xml:space="preserve"> </t>
        </is>
      </c>
    </row>
    <row r="5">
      <c r="A5" s="4" t="inlineStr">
        <is>
          <t>Preferred conversions, shares</t>
        </is>
      </c>
      <c r="B5" s="6" t="n">
        <v>5000000</v>
      </c>
      <c r="C5" s="6" t="n">
        <v>-2000</v>
      </c>
    </row>
    <row r="6">
      <c r="A6" s="4" t="inlineStr">
        <is>
          <t>Shares issued for cash</t>
        </is>
      </c>
      <c r="B6" s="5" t="n">
        <v>43762</v>
      </c>
      <c r="C6" s="4" t="inlineStr">
        <is>
          <t xml:space="preserve"> </t>
        </is>
      </c>
      <c r="D6" s="4" t="inlineStr">
        <is>
          <t xml:space="preserve"> </t>
        </is>
      </c>
      <c r="E6" s="6" t="n">
        <v>1089081</v>
      </c>
      <c r="H6" s="4" t="inlineStr">
        <is>
          <t xml:space="preserve"> </t>
        </is>
      </c>
      <c r="J6" s="6" t="n">
        <v>1132843</v>
      </c>
    </row>
    <row r="7">
      <c r="A7" s="4" t="inlineStr">
        <is>
          <t>Shares issued for cash, shares</t>
        </is>
      </c>
      <c r="B7" s="6" t="n">
        <v>43762272</v>
      </c>
    </row>
    <row r="8">
      <c r="A8" s="4" t="inlineStr">
        <is>
          <t>Net Loss</t>
        </is>
      </c>
      <c r="H8" s="6" t="n">
        <v>-3435764</v>
      </c>
      <c r="I8" s="4" t="inlineStr">
        <is>
          <t xml:space="preserve"> </t>
        </is>
      </c>
      <c r="J8" s="6" t="n">
        <v>-3435764</v>
      </c>
    </row>
    <row r="9">
      <c r="A9" s="4" t="inlineStr">
        <is>
          <t>Shares issued for debt conversion</t>
        </is>
      </c>
      <c r="B9" s="5" t="n">
        <v>15735</v>
      </c>
      <c r="C9" s="4" t="inlineStr">
        <is>
          <t xml:space="preserve"> </t>
        </is>
      </c>
      <c r="D9" s="4" t="inlineStr">
        <is>
          <t xml:space="preserve"> </t>
        </is>
      </c>
      <c r="E9" s="6" t="n">
        <v>189494</v>
      </c>
      <c r="H9" s="4" t="inlineStr">
        <is>
          <t xml:space="preserve"> </t>
        </is>
      </c>
      <c r="I9" s="4" t="inlineStr">
        <is>
          <t xml:space="preserve"> </t>
        </is>
      </c>
      <c r="J9" s="6" t="n">
        <v>205229</v>
      </c>
    </row>
    <row r="10">
      <c r="A10" s="4" t="inlineStr">
        <is>
          <t>Shares issued for debt conversion, shares</t>
        </is>
      </c>
      <c r="B10" s="6" t="n">
        <v>15735202</v>
      </c>
    </row>
    <row r="11">
      <c r="A11" s="4" t="inlineStr">
        <is>
          <t>Commitment fee shares</t>
        </is>
      </c>
      <c r="B11" s="5" t="n">
        <v>2765</v>
      </c>
      <c r="D11" s="6" t="n">
        <v>25000</v>
      </c>
      <c r="E11" s="6" t="n">
        <v>47654</v>
      </c>
      <c r="H11" s="4" t="inlineStr">
        <is>
          <t xml:space="preserve"> </t>
        </is>
      </c>
      <c r="J11" s="6" t="n">
        <v>75419</v>
      </c>
    </row>
    <row r="12">
      <c r="A12" s="4" t="inlineStr">
        <is>
          <t>Commitment fee shares, shares</t>
        </is>
      </c>
      <c r="B12" s="6" t="n">
        <v>2764526</v>
      </c>
    </row>
    <row r="13">
      <c r="A13" s="4" t="inlineStr">
        <is>
          <t>Common share subscriptions</t>
        </is>
      </c>
      <c r="B13" s="4" t="inlineStr">
        <is>
          <t xml:space="preserve"> </t>
        </is>
      </c>
      <c r="C13" s="4" t="inlineStr">
        <is>
          <t xml:space="preserve"> </t>
        </is>
      </c>
      <c r="D13" s="6" t="n">
        <v>36179</v>
      </c>
      <c r="H13" s="4" t="inlineStr">
        <is>
          <t xml:space="preserve"> </t>
        </is>
      </c>
      <c r="J13" s="6" t="n">
        <v>36179</v>
      </c>
    </row>
    <row r="14">
      <c r="A14" s="4" t="inlineStr">
        <is>
          <t>Ending balance, value at Dec. 31, 2020</t>
        </is>
      </c>
      <c r="B14" s="5" t="n">
        <v>821171</v>
      </c>
      <c r="C14" s="5" t="n">
        <v>450000</v>
      </c>
      <c r="D14" s="6" t="n">
        <v>61179</v>
      </c>
      <c r="E14" s="6" t="n">
        <v>9080560</v>
      </c>
      <c r="F14" s="4" t="inlineStr">
        <is>
          <t xml:space="preserve"> </t>
        </is>
      </c>
      <c r="G14" s="4" t="inlineStr">
        <is>
          <t xml:space="preserve"> </t>
        </is>
      </c>
      <c r="H14" s="6" t="n">
        <v>-17651482</v>
      </c>
      <c r="I14" s="4" t="inlineStr">
        <is>
          <t xml:space="preserve"> </t>
        </is>
      </c>
      <c r="J14" s="6" t="n">
        <v>-7238572</v>
      </c>
    </row>
    <row r="15">
      <c r="A15" s="4" t="inlineStr">
        <is>
          <t>Ending balance, shares at Dec. 31, 2020</t>
        </is>
      </c>
      <c r="B15" s="6" t="n">
        <v>821169656</v>
      </c>
      <c r="C15" s="6" t="n">
        <v>4500</v>
      </c>
    </row>
    <row r="16">
      <c r="A16" s="4" t="inlineStr">
        <is>
          <t>Shares issued for warrant conversion</t>
        </is>
      </c>
      <c r="B16" s="5" t="n">
        <v>1798</v>
      </c>
      <c r="C16" s="4" t="inlineStr">
        <is>
          <t xml:space="preserve"> </t>
        </is>
      </c>
      <c r="D16" s="4" t="inlineStr">
        <is>
          <t xml:space="preserve"> </t>
        </is>
      </c>
      <c r="E16" s="6" t="n">
        <v>-1798</v>
      </c>
      <c r="H16" s="4" t="inlineStr">
        <is>
          <t xml:space="preserve"> </t>
        </is>
      </c>
      <c r="J16" s="6" t="n">
        <v>0</v>
      </c>
    </row>
    <row r="17">
      <c r="A17" s="4" t="inlineStr">
        <is>
          <t>Shares issued for warrant conversion, shares</t>
        </is>
      </c>
      <c r="B17" s="6" t="n">
        <v>1797861</v>
      </c>
    </row>
    <row r="18">
      <c r="A18" s="4" t="inlineStr">
        <is>
          <t>Shares issued for Reg A offering</t>
        </is>
      </c>
      <c r="B18" s="5" t="n">
        <v>16667</v>
      </c>
      <c r="E18" s="6" t="n">
        <v>483333</v>
      </c>
      <c r="J18" s="6" t="n">
        <v>500000</v>
      </c>
    </row>
    <row r="19">
      <c r="A19" s="4" t="inlineStr">
        <is>
          <t>Shares issued for Reg A offering, shares</t>
        </is>
      </c>
      <c r="B19" s="6" t="n">
        <v>16666667</v>
      </c>
    </row>
    <row r="20">
      <c r="A20" s="4" t="inlineStr">
        <is>
          <t>Shares issued for acccrued dividend</t>
        </is>
      </c>
      <c r="B20" s="5" t="n">
        <v>4344</v>
      </c>
      <c r="C20" s="4" t="inlineStr">
        <is>
          <t xml:space="preserve"> </t>
        </is>
      </c>
      <c r="D20" s="4" t="inlineStr">
        <is>
          <t xml:space="preserve"> </t>
        </is>
      </c>
      <c r="E20" s="6" t="n">
        <v>343194</v>
      </c>
      <c r="G20" s="4" t="inlineStr">
        <is>
          <t xml:space="preserve"> </t>
        </is>
      </c>
      <c r="H20" s="4" t="inlineStr">
        <is>
          <t xml:space="preserve"> </t>
        </is>
      </c>
      <c r="J20" s="6" t="n">
        <v>347538</v>
      </c>
    </row>
    <row r="21">
      <c r="A21" s="4" t="inlineStr">
        <is>
          <t>Shares issued for acccrued dividend, shares</t>
        </is>
      </c>
      <c r="B21" s="6" t="n">
        <v>4344250</v>
      </c>
    </row>
    <row r="22">
      <c r="A22" s="4" t="inlineStr">
        <is>
          <t>Preferred conversions</t>
        </is>
      </c>
      <c r="B22" s="5" t="n">
        <v>6625</v>
      </c>
      <c r="C22" s="5" t="n">
        <v>-450000</v>
      </c>
      <c r="D22" s="4" t="inlineStr">
        <is>
          <t xml:space="preserve"> </t>
        </is>
      </c>
      <c r="E22" s="6" t="n">
        <v>443375</v>
      </c>
      <c r="J22" s="4" t="inlineStr">
        <is>
          <t xml:space="preserve"> </t>
        </is>
      </c>
    </row>
    <row r="23">
      <c r="A23" s="4" t="inlineStr">
        <is>
          <t>Preferred conversions, shares</t>
        </is>
      </c>
      <c r="B23" s="6" t="n">
        <v>6625000</v>
      </c>
      <c r="C23" s="6" t="n">
        <v>-4500</v>
      </c>
    </row>
    <row r="24">
      <c r="A24" s="4" t="inlineStr">
        <is>
          <t>Inducement shares</t>
        </is>
      </c>
      <c r="B24" s="5" t="n">
        <v>1250</v>
      </c>
      <c r="D24" s="6" t="n">
        <v>-25000</v>
      </c>
      <c r="E24" s="6" t="n">
        <v>23750</v>
      </c>
      <c r="J24" s="4" t="inlineStr">
        <is>
          <t xml:space="preserve"> </t>
        </is>
      </c>
    </row>
    <row r="25">
      <c r="A25" s="4" t="inlineStr">
        <is>
          <t>Inducement shares, shares</t>
        </is>
      </c>
      <c r="B25" s="6" t="n">
        <v>1250000</v>
      </c>
    </row>
    <row r="26">
      <c r="A26" s="4" t="inlineStr">
        <is>
          <t>Shares issued for cash</t>
        </is>
      </c>
      <c r="B26" s="5" t="n">
        <v>44213</v>
      </c>
      <c r="C26" s="4" t="inlineStr">
        <is>
          <t xml:space="preserve"> </t>
        </is>
      </c>
      <c r="D26" s="6" t="n">
        <v>-36179</v>
      </c>
      <c r="E26" s="6" t="n">
        <v>3075969</v>
      </c>
      <c r="J26" s="6" t="n">
        <v>3084003</v>
      </c>
    </row>
    <row r="27">
      <c r="A27" s="4" t="inlineStr">
        <is>
          <t>Shares issued for cash, shares</t>
        </is>
      </c>
      <c r="B27" s="6" t="n">
        <v>44213053</v>
      </c>
    </row>
    <row r="28">
      <c r="A28" s="4" t="inlineStr">
        <is>
          <t>Net Loss</t>
        </is>
      </c>
      <c r="F28" s="4" t="inlineStr">
        <is>
          <t xml:space="preserve"> </t>
        </is>
      </c>
      <c r="G28" s="4" t="inlineStr">
        <is>
          <t xml:space="preserve"> </t>
        </is>
      </c>
      <c r="H28" s="6" t="n">
        <v>1068584</v>
      </c>
      <c r="I28" s="4" t="inlineStr">
        <is>
          <t xml:space="preserve"> </t>
        </is>
      </c>
      <c r="J28" s="6" t="n">
        <v>1068584</v>
      </c>
    </row>
    <row r="29">
      <c r="A29" s="4" t="inlineStr">
        <is>
          <t>Ending balance, value at Mar. 31, 2021</t>
        </is>
      </c>
      <c r="B29" s="5" t="n">
        <v>896068</v>
      </c>
      <c r="C29" s="4" t="inlineStr">
        <is>
          <t xml:space="preserve"> </t>
        </is>
      </c>
      <c r="D29" s="4" t="inlineStr">
        <is>
          <t xml:space="preserve"> </t>
        </is>
      </c>
      <c r="E29" s="6" t="n">
        <v>13448384</v>
      </c>
      <c r="F29" s="4" t="inlineStr">
        <is>
          <t xml:space="preserve"> </t>
        </is>
      </c>
      <c r="G29" s="4" t="inlineStr">
        <is>
          <t xml:space="preserve"> </t>
        </is>
      </c>
      <c r="H29" s="6" t="n">
        <v>-16582898</v>
      </c>
      <c r="I29" s="4" t="inlineStr">
        <is>
          <t xml:space="preserve"> </t>
        </is>
      </c>
      <c r="J29" s="6" t="n">
        <v>-2238447</v>
      </c>
    </row>
    <row r="30">
      <c r="A30" s="4" t="inlineStr">
        <is>
          <t>Ending balance, shares at Mar. 31, 2021</t>
        </is>
      </c>
      <c r="B30" s="6" t="n">
        <v>896066487</v>
      </c>
      <c r="C30" s="4" t="inlineStr">
        <is>
          <t xml:space="preserve"> </t>
        </is>
      </c>
    </row>
    <row r="31">
      <c r="A31" s="4" t="inlineStr">
        <is>
          <t>Beginning balance, value at Dec. 31, 2020</t>
        </is>
      </c>
      <c r="B31" s="5" t="n">
        <v>821171</v>
      </c>
      <c r="C31" s="5" t="n">
        <v>450000</v>
      </c>
      <c r="D31" s="6" t="n">
        <v>61179</v>
      </c>
      <c r="E31" s="6" t="n">
        <v>9080560</v>
      </c>
      <c r="F31" s="4" t="inlineStr">
        <is>
          <t xml:space="preserve"> </t>
        </is>
      </c>
      <c r="G31" s="4" t="inlineStr">
        <is>
          <t xml:space="preserve"> </t>
        </is>
      </c>
      <c r="H31" s="6" t="n">
        <v>-17651482</v>
      </c>
      <c r="I31" s="4" t="inlineStr">
        <is>
          <t xml:space="preserve"> </t>
        </is>
      </c>
      <c r="J31" s="6" t="n">
        <v>-7238572</v>
      </c>
    </row>
    <row r="32">
      <c r="A32" s="4" t="inlineStr">
        <is>
          <t>Beginning balance, shares at Dec. 31, 2020</t>
        </is>
      </c>
      <c r="B32" s="6" t="n">
        <v>821169656</v>
      </c>
      <c r="C32" s="6" t="n">
        <v>4500</v>
      </c>
    </row>
    <row r="33">
      <c r="A33" s="4" t="inlineStr">
        <is>
          <t>Shares issued for Reg A offering</t>
        </is>
      </c>
      <c r="B33" s="5" t="n">
        <v>16667</v>
      </c>
      <c r="E33" s="6" t="n">
        <v>483333</v>
      </c>
      <c r="J33" s="6" t="n">
        <v>500000</v>
      </c>
    </row>
    <row r="34">
      <c r="A34" s="4" t="inlineStr">
        <is>
          <t>Shares issued for Reg A offering, shares</t>
        </is>
      </c>
      <c r="B34" s="6" t="n">
        <v>16666667</v>
      </c>
    </row>
    <row r="35">
      <c r="A35" s="4" t="inlineStr">
        <is>
          <t>Shares issued for cash</t>
        </is>
      </c>
      <c r="B35" s="5" t="n">
        <v>44249</v>
      </c>
      <c r="C35" s="4" t="inlineStr">
        <is>
          <t xml:space="preserve"> </t>
        </is>
      </c>
      <c r="D35" s="6" t="n">
        <v>-36179</v>
      </c>
      <c r="E35" s="6" t="n">
        <v>3075969</v>
      </c>
      <c r="J35" s="5" t="n">
        <v>3084039</v>
      </c>
    </row>
    <row r="36">
      <c r="A36" s="4" t="inlineStr">
        <is>
          <t>Shares issued for cash, shares</t>
        </is>
      </c>
      <c r="B36" s="6" t="n">
        <v>44249336</v>
      </c>
      <c r="J36" s="6" t="n">
        <v>9833750</v>
      </c>
    </row>
    <row r="37">
      <c r="A37" s="4" t="inlineStr">
        <is>
          <t>Net Loss</t>
        </is>
      </c>
      <c r="H37" s="6" t="n">
        <v>297551</v>
      </c>
      <c r="I37" s="6" t="n">
        <v>-19059</v>
      </c>
      <c r="J37" s="5" t="n">
        <v>278492</v>
      </c>
    </row>
    <row r="38">
      <c r="A38" s="4" t="inlineStr">
        <is>
          <t>Shares issued for S1</t>
        </is>
      </c>
      <c r="B38" s="5" t="n">
        <v>9843</v>
      </c>
      <c r="E38" s="6" t="n">
        <v>380508</v>
      </c>
      <c r="J38" s="5" t="n">
        <v>390351</v>
      </c>
    </row>
    <row r="39">
      <c r="A39" s="4" t="inlineStr">
        <is>
          <t>Shares issued for S1, shares</t>
        </is>
      </c>
      <c r="B39" s="6" t="n">
        <v>9842072</v>
      </c>
    </row>
    <row r="40">
      <c r="A40" s="4" t="inlineStr">
        <is>
          <t>Shares issued for debt conversion, shares</t>
        </is>
      </c>
      <c r="J40" s="6" t="n">
        <v>482870234</v>
      </c>
    </row>
    <row r="41">
      <c r="A41" s="4" t="inlineStr">
        <is>
          <t>Shares issued for warrant conversion</t>
        </is>
      </c>
      <c r="B41" s="5" t="n">
        <v>2345</v>
      </c>
      <c r="C41" s="4" t="inlineStr">
        <is>
          <t xml:space="preserve"> </t>
        </is>
      </c>
      <c r="D41" s="4" t="inlineStr">
        <is>
          <t xml:space="preserve"> </t>
        </is>
      </c>
      <c r="E41" s="6" t="n">
        <v>-2345</v>
      </c>
      <c r="H41" s="4" t="inlineStr">
        <is>
          <t xml:space="preserve"> </t>
        </is>
      </c>
      <c r="J41" s="5" t="n">
        <v>0</v>
      </c>
    </row>
    <row r="42">
      <c r="A42" s="4" t="inlineStr">
        <is>
          <t>Shares issued for warrant conversion, shares</t>
        </is>
      </c>
      <c r="B42" s="6" t="n">
        <v>2345329</v>
      </c>
    </row>
    <row r="43">
      <c r="A43" s="4" t="inlineStr">
        <is>
          <t>Shares issued for acccrued dividend</t>
        </is>
      </c>
      <c r="B43" s="5" t="n">
        <v>4344</v>
      </c>
      <c r="C43" s="4" t="inlineStr">
        <is>
          <t xml:space="preserve"> </t>
        </is>
      </c>
      <c r="D43" s="4" t="inlineStr">
        <is>
          <t xml:space="preserve"> </t>
        </is>
      </c>
      <c r="E43" s="6" t="n">
        <v>343194</v>
      </c>
      <c r="H43" s="4" t="inlineStr">
        <is>
          <t xml:space="preserve"> </t>
        </is>
      </c>
      <c r="J43" s="6" t="n">
        <v>347539</v>
      </c>
    </row>
    <row r="44">
      <c r="A44" s="4" t="inlineStr">
        <is>
          <t>Shares issued for acccrued dividend, shares</t>
        </is>
      </c>
      <c r="B44" s="6" t="n">
        <v>4344250</v>
      </c>
    </row>
    <row r="45">
      <c r="A45" s="4" t="inlineStr">
        <is>
          <t>Conversion of Preferred Series D</t>
        </is>
      </c>
      <c r="B45" s="5" t="n">
        <v>6625</v>
      </c>
      <c r="C45" s="5" t="n">
        <v>-450000</v>
      </c>
      <c r="D45" s="4" t="inlineStr">
        <is>
          <t xml:space="preserve"> </t>
        </is>
      </c>
      <c r="E45" s="6" t="n">
        <v>443375</v>
      </c>
      <c r="J45" s="4" t="inlineStr">
        <is>
          <t xml:space="preserve"> </t>
        </is>
      </c>
    </row>
    <row r="46">
      <c r="A46" s="4" t="inlineStr">
        <is>
          <t>Conversion of Preferred Series D, shares</t>
        </is>
      </c>
      <c r="B46" s="6" t="n">
        <v>6625000</v>
      </c>
      <c r="C46" s="6" t="n">
        <v>-4500</v>
      </c>
    </row>
    <row r="47">
      <c r="A47" s="4" t="inlineStr">
        <is>
          <t>Inducement Shares</t>
        </is>
      </c>
      <c r="B47" s="5" t="n">
        <v>2391</v>
      </c>
      <c r="C47" s="4" t="inlineStr">
        <is>
          <t xml:space="preserve"> </t>
        </is>
      </c>
      <c r="D47" s="6" t="n">
        <v>-25000</v>
      </c>
      <c r="E47" s="6" t="n">
        <v>76875</v>
      </c>
      <c r="H47" s="4" t="inlineStr">
        <is>
          <t xml:space="preserve"> </t>
        </is>
      </c>
      <c r="I47" s="4" t="inlineStr">
        <is>
          <t xml:space="preserve"> </t>
        </is>
      </c>
      <c r="J47" s="6" t="n">
        <v>54266</v>
      </c>
    </row>
    <row r="48">
      <c r="A48" s="4" t="inlineStr">
        <is>
          <t>Inducement Shares, shares</t>
        </is>
      </c>
      <c r="B48" s="6" t="n">
        <v>2392459</v>
      </c>
    </row>
    <row r="49">
      <c r="A49" s="4" t="inlineStr">
        <is>
          <t>Shares issued for correction</t>
        </is>
      </c>
      <c r="B49" s="5" t="n">
        <v>1101</v>
      </c>
      <c r="E49" s="6" t="n">
        <v>-1101</v>
      </c>
      <c r="J49" s="4" t="inlineStr">
        <is>
          <t xml:space="preserve"> </t>
        </is>
      </c>
    </row>
    <row r="50">
      <c r="A50" s="4" t="inlineStr">
        <is>
          <t>Shares issued for correction, shares</t>
        </is>
      </c>
      <c r="B50" s="6" t="n">
        <v>1100630</v>
      </c>
    </row>
    <row r="51">
      <c r="A51" s="4" t="inlineStr">
        <is>
          <t>Shares for Conversion</t>
        </is>
      </c>
      <c r="B51" s="5" t="n">
        <v>25000</v>
      </c>
      <c r="E51" s="6" t="n">
        <v>50473</v>
      </c>
      <c r="J51" s="6" t="n">
        <v>75473</v>
      </c>
    </row>
    <row r="52">
      <c r="A52" s="4" t="inlineStr">
        <is>
          <t>Shares for Conversion, shares</t>
        </is>
      </c>
      <c r="B52" s="6" t="n">
        <v>25000000</v>
      </c>
    </row>
    <row r="53">
      <c r="A53" s="4" t="inlineStr">
        <is>
          <t>Shares issued for Reg A</t>
        </is>
      </c>
      <c r="B53" s="5" t="n">
        <v>9834</v>
      </c>
      <c r="E53" s="6" t="n">
        <v>776866</v>
      </c>
      <c r="J53" s="6" t="n">
        <v>786700</v>
      </c>
    </row>
    <row r="54">
      <c r="A54" s="4" t="inlineStr">
        <is>
          <t>Shares issued for Reg A, shares</t>
        </is>
      </c>
      <c r="B54" s="6" t="n">
        <v>9833750</v>
      </c>
    </row>
    <row r="55">
      <c r="A55" s="4" t="inlineStr">
        <is>
          <t>Ending balance, value at Dec. 31, 2021</t>
        </is>
      </c>
      <c r="B55" s="5" t="n">
        <v>943569</v>
      </c>
      <c r="C55" s="4" t="inlineStr">
        <is>
          <t xml:space="preserve"> </t>
        </is>
      </c>
      <c r="D55" s="4" t="inlineStr">
        <is>
          <t xml:space="preserve"> </t>
        </is>
      </c>
      <c r="E55" s="6" t="n">
        <v>14777708</v>
      </c>
      <c r="F55" s="4" t="inlineStr">
        <is>
          <t xml:space="preserve"> </t>
        </is>
      </c>
      <c r="G55" s="4" t="inlineStr">
        <is>
          <t xml:space="preserve"> </t>
        </is>
      </c>
      <c r="H55" s="6" t="n">
        <v>-17423931</v>
      </c>
      <c r="I55" s="6" t="n">
        <v>-19059</v>
      </c>
      <c r="J55" s="6" t="n">
        <v>-1721712</v>
      </c>
    </row>
    <row r="56">
      <c r="A56" s="4" t="inlineStr">
        <is>
          <t>Ending balance, shares at Dec. 31, 2021</t>
        </is>
      </c>
      <c r="B56" s="6" t="n">
        <v>943569149</v>
      </c>
      <c r="C56" s="4" t="inlineStr">
        <is>
          <t xml:space="preserve"> </t>
        </is>
      </c>
    </row>
    <row r="57">
      <c r="A57" s="4" t="inlineStr">
        <is>
          <t>Shares issued for Reg A offering</t>
        </is>
      </c>
      <c r="B57" s="5" t="n">
        <v>15035</v>
      </c>
      <c r="E57" s="6" t="n">
        <v>1187765</v>
      </c>
      <c r="J57" s="6" t="n">
        <v>1202800</v>
      </c>
    </row>
    <row r="58">
      <c r="A58" s="4" t="inlineStr">
        <is>
          <t>Shares issued for Reg A offering, shares</t>
        </is>
      </c>
      <c r="B58" s="6" t="n">
        <v>15035000</v>
      </c>
    </row>
    <row r="59">
      <c r="A59" s="4" t="inlineStr">
        <is>
          <t>Net Loss</t>
        </is>
      </c>
      <c r="H59" s="6" t="n">
        <v>-112589</v>
      </c>
      <c r="I59" s="4" t="inlineStr">
        <is>
          <t xml:space="preserve"> </t>
        </is>
      </c>
      <c r="J59" s="6" t="n">
        <v>-112589</v>
      </c>
    </row>
    <row r="60">
      <c r="A60" s="4" t="inlineStr">
        <is>
          <t>Shares issued for S1</t>
        </is>
      </c>
      <c r="B60" s="5" t="n">
        <v>3156</v>
      </c>
      <c r="C60" s="4" t="inlineStr">
        <is>
          <t xml:space="preserve"> </t>
        </is>
      </c>
      <c r="D60" s="4" t="inlineStr">
        <is>
          <t xml:space="preserve"> </t>
        </is>
      </c>
      <c r="E60" s="6" t="n">
        <v>134754</v>
      </c>
      <c r="J60" s="6" t="n">
        <v>137910</v>
      </c>
    </row>
    <row r="61">
      <c r="A61" s="4" t="inlineStr">
        <is>
          <t>Shares issued for S1, shares</t>
        </is>
      </c>
      <c r="B61" s="6" t="n">
        <v>3155865</v>
      </c>
    </row>
    <row r="62">
      <c r="A62" s="4" t="inlineStr">
        <is>
          <t>Subscription Receivable</t>
        </is>
      </c>
      <c r="F62" s="6" t="n">
        <v>-18800</v>
      </c>
      <c r="J62" s="6" t="n">
        <v>-18800</v>
      </c>
    </row>
    <row r="63">
      <c r="A63" s="4" t="inlineStr">
        <is>
          <t>Accumulated Comprehensive</t>
        </is>
      </c>
      <c r="G63" s="6" t="n">
        <v>4562</v>
      </c>
      <c r="J63" s="5" t="n">
        <v>4562</v>
      </c>
    </row>
    <row r="64">
      <c r="A64" s="4" t="inlineStr">
        <is>
          <t>Shares issued for debt conversion, shares</t>
        </is>
      </c>
      <c r="J64" s="6" t="n">
        <v>480751127</v>
      </c>
    </row>
    <row r="65">
      <c r="A65" s="4" t="inlineStr">
        <is>
          <t>Ending balance, value at Mar. 31, 2022</t>
        </is>
      </c>
      <c r="B65" s="5" t="n">
        <v>961760</v>
      </c>
      <c r="C65" s="4" t="inlineStr">
        <is>
          <t xml:space="preserve"> </t>
        </is>
      </c>
      <c r="D65" s="4" t="inlineStr">
        <is>
          <t xml:space="preserve"> </t>
        </is>
      </c>
      <c r="E65" s="5" t="n">
        <v>16100228</v>
      </c>
      <c r="F65" s="5" t="n">
        <v>-18800</v>
      </c>
      <c r="G65" s="5" t="n">
        <v>4562</v>
      </c>
      <c r="H65" s="5" t="n">
        <v>-17536520</v>
      </c>
      <c r="I65" s="5" t="n">
        <v>-19059</v>
      </c>
      <c r="J65" s="5" t="n">
        <v>-507830</v>
      </c>
    </row>
    <row r="66">
      <c r="A66" s="4" t="inlineStr">
        <is>
          <t>Ending balance, shares at Mar. 31, 2022</t>
        </is>
      </c>
      <c r="B66" s="6" t="n">
        <v>961760014</v>
      </c>
      <c r="C6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ACCRUED EXPENSES (Details) - USD ($)</t>
        </is>
      </c>
      <c r="B1" s="2" t="inlineStr">
        <is>
          <t>Mar. 31, 2022</t>
        </is>
      </c>
      <c r="C1" s="2" t="inlineStr">
        <is>
          <t>Dec. 31, 2021</t>
        </is>
      </c>
      <c r="D1" s="2" t="inlineStr">
        <is>
          <t>Dec. 31, 2020</t>
        </is>
      </c>
    </row>
    <row r="2">
      <c r="A2" s="3" t="inlineStr">
        <is>
          <t>Payables and Accruals [Abstract]</t>
        </is>
      </c>
    </row>
    <row r="3">
      <c r="A3" s="4" t="inlineStr">
        <is>
          <t>Accrued Wages</t>
        </is>
      </c>
      <c r="B3" s="5" t="n">
        <v>69007</v>
      </c>
      <c r="C3" s="5" t="n">
        <v>22950</v>
      </c>
      <c r="D3" s="5" t="n">
        <v>25654</v>
      </c>
    </row>
    <row r="4">
      <c r="A4" s="4" t="inlineStr">
        <is>
          <t>Accrued Interest and other</t>
        </is>
      </c>
      <c r="B4" s="6" t="n">
        <v>53607</v>
      </c>
      <c r="C4" s="6" t="n">
        <v>135662</v>
      </c>
      <c r="D4" s="6" t="n">
        <v>477941</v>
      </c>
    </row>
    <row r="5">
      <c r="A5" s="4" t="inlineStr">
        <is>
          <t>Accrued Interest and other</t>
        </is>
      </c>
      <c r="B5" s="5" t="n">
        <v>122614</v>
      </c>
      <c r="C5" s="5" t="n">
        <v>158612</v>
      </c>
      <c r="D5" s="5" t="n">
        <v>5035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NOTES PAYABLE (Details) - USD ($)</t>
        </is>
      </c>
      <c r="B1" s="2" t="inlineStr">
        <is>
          <t>Mar. 31, 2022</t>
        </is>
      </c>
      <c r="C1" s="2" t="inlineStr">
        <is>
          <t>Dec. 31, 2021</t>
        </is>
      </c>
      <c r="D1" s="2" t="inlineStr">
        <is>
          <t>Dec. 31, 2020</t>
        </is>
      </c>
    </row>
    <row r="2">
      <c r="A2" s="3" t="inlineStr">
        <is>
          <t>Debt Instrument [Line Items]</t>
        </is>
      </c>
    </row>
    <row r="3">
      <c r="A3" s="4" t="inlineStr">
        <is>
          <t>Total</t>
        </is>
      </c>
      <c r="B3" s="5" t="n">
        <v>2512056</v>
      </c>
      <c r="C3" s="5" t="n">
        <v>2498076</v>
      </c>
      <c r="D3" s="5" t="n">
        <v>2442154</v>
      </c>
    </row>
    <row r="4">
      <c r="A4" s="4" t="inlineStr">
        <is>
          <t>Notes Payable [Member]</t>
        </is>
      </c>
    </row>
    <row r="5">
      <c r="A5" s="3" t="inlineStr">
        <is>
          <t>Debt Instrument [Line Items]</t>
        </is>
      </c>
    </row>
    <row r="6">
      <c r="A6" s="4" t="inlineStr">
        <is>
          <t>Note payable GE</t>
        </is>
      </c>
      <c r="B6" s="6" t="n">
        <v>1200000</v>
      </c>
      <c r="C6" s="6" t="n">
        <v>1200000</v>
      </c>
      <c r="D6" s="6" t="n">
        <v>1200000</v>
      </c>
    </row>
    <row r="7">
      <c r="A7" s="4" t="inlineStr">
        <is>
          <t>Accrued transition services</t>
        </is>
      </c>
      <c r="B7" s="6" t="n">
        <v>972233</v>
      </c>
      <c r="C7" s="6" t="n">
        <v>972233</v>
      </c>
      <c r="D7" s="6" t="n">
        <v>972233</v>
      </c>
    </row>
    <row r="8">
      <c r="A8" s="4" t="inlineStr">
        <is>
          <t>Accrued Interest</t>
        </is>
      </c>
      <c r="B8" s="6" t="n">
        <v>339823</v>
      </c>
      <c r="C8" s="6" t="n">
        <v>325843</v>
      </c>
      <c r="D8" s="6" t="n">
        <v>269921</v>
      </c>
    </row>
    <row r="9">
      <c r="A9" s="4" t="inlineStr">
        <is>
          <t>Total</t>
        </is>
      </c>
      <c r="B9" s="5" t="n">
        <v>2512056</v>
      </c>
      <c r="C9" s="5" t="n">
        <v>2498076</v>
      </c>
      <c r="D9" s="5" t="n">
        <v>24421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CONVERTIBLE NOTES (Details) - USD ($)</t>
        </is>
      </c>
      <c r="B1" s="2" t="inlineStr">
        <is>
          <t>Mar. 31, 2022</t>
        </is>
      </c>
      <c r="C1" s="2" t="inlineStr">
        <is>
          <t>Dec. 31, 2021</t>
        </is>
      </c>
      <c r="D1" s="2" t="inlineStr">
        <is>
          <t>Dec. 31, 2020</t>
        </is>
      </c>
    </row>
    <row r="2">
      <c r="A2" s="3" t="inlineStr">
        <is>
          <t>Debt Disclosure [Abstract]</t>
        </is>
      </c>
    </row>
    <row r="3">
      <c r="A3" s="4" t="inlineStr">
        <is>
          <t>Total convertible notes</t>
        </is>
      </c>
      <c r="B3" s="5" t="n">
        <v>1171818</v>
      </c>
      <c r="C3" s="5" t="n">
        <v>1109890</v>
      </c>
      <c r="D3" s="5" t="n">
        <v>612355</v>
      </c>
    </row>
    <row r="4">
      <c r="A4" s="4" t="inlineStr">
        <is>
          <t>Accrued Interest</t>
        </is>
      </c>
      <c r="B4" s="6" t="n">
        <v>116925</v>
      </c>
      <c r="C4" s="6" t="n">
        <v>110370</v>
      </c>
      <c r="D4" s="6" t="n">
        <v>99509</v>
      </c>
    </row>
    <row r="5">
      <c r="A5" s="4" t="inlineStr">
        <is>
          <t>Debt Discount</t>
        </is>
      </c>
      <c r="B5" s="4" t="inlineStr">
        <is>
          <t xml:space="preserve"> </t>
        </is>
      </c>
      <c r="C5" s="6" t="n">
        <v>-26919</v>
      </c>
      <c r="D5" s="6" t="n">
        <v>-170438</v>
      </c>
    </row>
    <row r="6">
      <c r="A6" s="4" t="inlineStr">
        <is>
          <t>Total</t>
        </is>
      </c>
      <c r="B6" s="5" t="n">
        <v>1288742</v>
      </c>
      <c r="C6" s="5" t="n">
        <v>1193341</v>
      </c>
      <c r="D6" s="5" t="n">
        <v>5414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U177"/>
  <sheetViews>
    <sheetView workbookViewId="0">
      <selection activeCell="A1" sqref="A1"/>
    </sheetView>
  </sheetViews>
  <sheetFormatPr baseColWidth="8" defaultRowHeight="15"/>
  <cols>
    <col width="80" customWidth="1" min="1" max="1"/>
    <col width="28" customWidth="1" min="2" max="2"/>
    <col width="30" customWidth="1" min="3" max="3"/>
    <col width="37" customWidth="1" min="4" max="4"/>
    <col width="29" customWidth="1" min="5" max="5"/>
    <col width="20" customWidth="1" min="6" max="6"/>
    <col width="29" customWidth="1" min="7" max="7"/>
    <col width="21" customWidth="1" min="8" max="8"/>
    <col width="27" customWidth="1" min="9" max="9"/>
    <col width="21" customWidth="1" min="10" max="10"/>
    <col width="27" customWidth="1" min="11" max="11"/>
    <col width="22" customWidth="1" min="12" max="12"/>
    <col width="22" customWidth="1" min="13" max="13"/>
    <col width="37" customWidth="1" min="14" max="14"/>
    <col width="22" customWidth="1" min="15" max="15"/>
    <col width="37" customWidth="1" min="16" max="16"/>
    <col width="22" customWidth="1" min="17" max="17"/>
    <col width="37" customWidth="1" min="18" max="18"/>
    <col width="20" customWidth="1" min="19" max="19"/>
    <col width="30" customWidth="1" min="20" max="20"/>
    <col width="21" customWidth="1" min="21" max="21"/>
    <col width="22" customWidth="1" min="22" max="22"/>
    <col width="30" customWidth="1" min="23" max="23"/>
    <col width="30" customWidth="1" min="24" max="24"/>
    <col width="37" customWidth="1" min="25" max="25"/>
    <col width="30" customWidth="1" min="26" max="26"/>
    <col width="22" customWidth="1" min="27" max="27"/>
    <col width="22" customWidth="1" min="28" max="28"/>
    <col width="22" customWidth="1" min="29" max="29"/>
    <col width="21" customWidth="1" min="30" max="30"/>
    <col width="21" customWidth="1" min="31" max="31"/>
    <col width="80" customWidth="1" min="32" max="32"/>
    <col width="31" customWidth="1" min="33" max="33"/>
    <col width="31" customWidth="1" min="34" max="34"/>
    <col width="27" customWidth="1" min="35" max="35"/>
    <col width="31" customWidth="1" min="36" max="36"/>
    <col width="21" customWidth="1" min="37" max="37"/>
    <col width="21" customWidth="1" min="38" max="38"/>
    <col width="21" customWidth="1" min="39" max="39"/>
    <col width="21" customWidth="1" min="40" max="40"/>
    <col width="37" customWidth="1" min="41" max="41"/>
    <col width="37" customWidth="1" min="42" max="42"/>
    <col width="31" customWidth="1" min="43" max="43"/>
    <col width="21" customWidth="1" min="44" max="44"/>
    <col width="21" customWidth="1" min="45" max="45"/>
    <col width="14" customWidth="1" min="46" max="46"/>
    <col width="21" customWidth="1" min="47" max="47"/>
  </cols>
  <sheetData>
    <row r="1">
      <c r="A1" s="1" t="inlineStr">
        <is>
          <t>NOTES PAYABLE (Details Narrative)</t>
        </is>
      </c>
      <c r="B1" s="2" t="inlineStr">
        <is>
          <t>May 10, 2022USD ($)</t>
        </is>
      </c>
      <c r="C1" s="2" t="inlineStr">
        <is>
          <t>Feb. 21, 2022$ / sharesshares</t>
        </is>
      </c>
      <c r="D1" s="2" t="inlineStr">
        <is>
          <t>Dec. 31, 2021USD ($)$ / sharesshares</t>
        </is>
      </c>
      <c r="E1" s="2" t="inlineStr">
        <is>
          <t>Sep. 28, 2021USD ($)</t>
        </is>
      </c>
      <c r="F1" s="2" t="inlineStr">
        <is>
          <t>Sep. 13, 2021shares</t>
        </is>
      </c>
      <c r="G1" s="2" t="inlineStr">
        <is>
          <t>Sep. 07, 2021USD ($)</t>
        </is>
      </c>
      <c r="H1" s="2" t="inlineStr">
        <is>
          <t>Apr. 02, 2021USD ($)</t>
        </is>
      </c>
      <c r="I1" s="2" t="inlineStr">
        <is>
          <t>Feb. 05, 2021USD ($)shares</t>
        </is>
      </c>
      <c r="J1" s="2" t="inlineStr">
        <is>
          <t>Feb. 04, 2021USD ($)</t>
        </is>
      </c>
      <c r="K1" s="2" t="inlineStr">
        <is>
          <t>Jan. 12, 2021USD ($)shares</t>
        </is>
      </c>
      <c r="L1" s="2" t="inlineStr">
        <is>
          <t>Dec. 18, 2020USD ($)d</t>
        </is>
      </c>
      <c r="M1" s="2" t="inlineStr">
        <is>
          <t>Nov. 10, 2020USD ($)d</t>
        </is>
      </c>
      <c r="N1" s="2" t="inlineStr">
        <is>
          <t>Oct. 14, 2020USD ($)$ / sharesshares</t>
        </is>
      </c>
      <c r="O1" s="2" t="inlineStr">
        <is>
          <t>Sep. 10, 2020USD ($)d</t>
        </is>
      </c>
      <c r="P1" s="2" t="inlineStr">
        <is>
          <t>Aug. 17, 2020USD ($)$ / sharesshares</t>
        </is>
      </c>
      <c r="Q1" s="2" t="inlineStr">
        <is>
          <t>Jul. 15, 2020USD ($)d</t>
        </is>
      </c>
      <c r="R1" s="2" t="inlineStr">
        <is>
          <t>Jul. 06, 2020USD ($)$ / sharesshares</t>
        </is>
      </c>
      <c r="S1" s="2" t="inlineStr">
        <is>
          <t>May 04, 2020USD ($)</t>
        </is>
      </c>
      <c r="T1" s="2" t="inlineStr">
        <is>
          <t>Mar. 17, 2020$ / sharesshares</t>
        </is>
      </c>
      <c r="U1" s="2" t="inlineStr">
        <is>
          <t>Mar. 11, 2020USD ($)</t>
        </is>
      </c>
      <c r="V1" s="2" t="inlineStr">
        <is>
          <t>Feb. 19, 2020USD ($)d</t>
        </is>
      </c>
      <c r="W1" s="2" t="inlineStr">
        <is>
          <t>Feb. 04, 2020$ / sharesshares</t>
        </is>
      </c>
      <c r="X1" s="2" t="inlineStr">
        <is>
          <t>Feb. 03, 2020$ / sharesshares</t>
        </is>
      </c>
      <c r="Y1" s="2" t="inlineStr">
        <is>
          <t>Jan. 30, 2020USD ($)$ / sharesshares</t>
        </is>
      </c>
      <c r="Z1" s="2" t="inlineStr">
        <is>
          <t>Jan. 21, 2020$ / sharesshares</t>
        </is>
      </c>
      <c r="AA1" s="2" t="inlineStr">
        <is>
          <t>Jan. 08, 2020USD ($)d</t>
        </is>
      </c>
      <c r="AB1" s="2" t="inlineStr">
        <is>
          <t>Oct. 30, 2019USD ($)d</t>
        </is>
      </c>
      <c r="AC1" s="2" t="inlineStr">
        <is>
          <t>Nov. 06, 2017USD ($)</t>
        </is>
      </c>
      <c r="AD1" s="2" t="inlineStr">
        <is>
          <t>May 24, 2017USD ($)d</t>
        </is>
      </c>
      <c r="AE1" s="2" t="inlineStr">
        <is>
          <t>May 05, 2017USD ($)d</t>
        </is>
      </c>
      <c r="AF1" s="2" t="inlineStr">
        <is>
          <t>Sep. 11, 2015USD ($)</t>
        </is>
      </c>
      <c r="AG1" s="2" t="inlineStr">
        <is>
          <t>Mar. 31, 2022USD ($)$ / shares</t>
        </is>
      </c>
      <c r="AH1" s="2" t="inlineStr">
        <is>
          <t>Sep. 30, 2021USD ($)$ / shares</t>
        </is>
      </c>
      <c r="AI1" s="2" t="inlineStr">
        <is>
          <t>Mar. 31, 2021USD ($)shares</t>
        </is>
      </c>
      <c r="AJ1" s="2" t="inlineStr">
        <is>
          <t>Dec. 31, 2020USD ($)$ / shares</t>
        </is>
      </c>
      <c r="AK1" s="2" t="inlineStr">
        <is>
          <t>Sep. 30, 2020USD ($)</t>
        </is>
      </c>
      <c r="AL1" s="2" t="inlineStr">
        <is>
          <t>Mar. 31, 2020USD ($)</t>
        </is>
      </c>
      <c r="AM1" s="2" t="inlineStr">
        <is>
          <t>Jun. 30, 2021USD ($)</t>
        </is>
      </c>
      <c r="AN1" s="2" t="inlineStr">
        <is>
          <t>Sep. 30, 2020USD ($)</t>
        </is>
      </c>
      <c r="AO1" s="2" t="inlineStr">
        <is>
          <t>Dec. 31, 2021USD ($)$ / sharesshares</t>
        </is>
      </c>
      <c r="AP1" s="2" t="inlineStr">
        <is>
          <t>Dec. 31, 2020USD ($)$ / sharesshares</t>
        </is>
      </c>
      <c r="AQ1" s="2" t="inlineStr">
        <is>
          <t>Dec. 27, 2021USD ($)$ / shares</t>
        </is>
      </c>
      <c r="AR1" s="2" t="inlineStr">
        <is>
          <t>Dec. 31, 2019USD ($)</t>
        </is>
      </c>
      <c r="AS1" s="2" t="inlineStr">
        <is>
          <t>Dec. 31, 2015USD ($)</t>
        </is>
      </c>
      <c r="AT1" s="2" t="inlineStr">
        <is>
          <t>Nov. 11, 2013</t>
        </is>
      </c>
      <c r="AU1" s="2" t="inlineStr">
        <is>
          <t>Sep. 06, 2013USD ($)</t>
        </is>
      </c>
    </row>
    <row r="2">
      <c r="A2" s="3" t="inlineStr">
        <is>
          <t>Debt Instrument [Line Items]</t>
        </is>
      </c>
    </row>
    <row r="3">
      <c r="A3" s="4" t="inlineStr">
        <is>
          <t>Short-term note payable</t>
        </is>
      </c>
      <c r="D3" s="5" t="n">
        <v>2498076</v>
      </c>
      <c r="AG3" s="5" t="n">
        <v>2512056</v>
      </c>
      <c r="AJ3" s="5" t="n">
        <v>2442154</v>
      </c>
      <c r="AO3" s="5" t="n">
        <v>2498076</v>
      </c>
      <c r="AP3" s="5" t="n">
        <v>2442154</v>
      </c>
    </row>
    <row r="4">
      <c r="A4" s="4" t="inlineStr">
        <is>
          <t>Shares issued | shares</t>
        </is>
      </c>
      <c r="C4" s="6" t="n">
        <v>15035000</v>
      </c>
      <c r="F4" s="6" t="n">
        <v>1100630</v>
      </c>
      <c r="Z4" s="6" t="n">
        <v>300000000</v>
      </c>
      <c r="AO4" s="6" t="n">
        <v>9833750</v>
      </c>
    </row>
    <row r="5">
      <c r="A5" s="4" t="inlineStr">
        <is>
          <t>Shares Issued, Price Per Share | $ / shares</t>
        </is>
      </c>
      <c r="C5" s="11" t="n">
        <v>0.08</v>
      </c>
      <c r="D5" s="11" t="n">
        <v>0.08</v>
      </c>
      <c r="Z5" s="11" t="n">
        <v>0.03</v>
      </c>
      <c r="AO5" s="11" t="n">
        <v>0.08</v>
      </c>
    </row>
    <row r="6">
      <c r="A6" s="4" t="inlineStr">
        <is>
          <t>Debt realized gain (loss)</t>
        </is>
      </c>
      <c r="AL6" s="5" t="n">
        <v>22221</v>
      </c>
    </row>
    <row r="7">
      <c r="A7" s="4" t="inlineStr">
        <is>
          <t>Professional Fees</t>
        </is>
      </c>
      <c r="AG7" s="5" t="n">
        <v>64853</v>
      </c>
      <c r="AI7" s="5" t="n">
        <v>45742</v>
      </c>
      <c r="AO7" s="5" t="n">
        <v>155241</v>
      </c>
      <c r="AP7" s="5" t="n">
        <v>111318</v>
      </c>
    </row>
    <row r="8">
      <c r="A8" s="4" t="inlineStr">
        <is>
          <t>Common stock, par value | $ / shares</t>
        </is>
      </c>
      <c r="D8" s="7" t="n">
        <v>0.001</v>
      </c>
      <c r="AG8" s="7" t="n">
        <v>0.001</v>
      </c>
      <c r="AH8" s="7" t="n">
        <v>0.001</v>
      </c>
      <c r="AJ8" s="7" t="n">
        <v>0.001</v>
      </c>
      <c r="AO8" s="7" t="n">
        <v>0.001</v>
      </c>
      <c r="AP8" s="7" t="n">
        <v>0.001</v>
      </c>
    </row>
    <row r="9">
      <c r="A9" s="4" t="inlineStr">
        <is>
          <t>Debt unamortized debt discount</t>
        </is>
      </c>
      <c r="D9" s="5" t="n">
        <v>26919</v>
      </c>
      <c r="AG9" s="4" t="inlineStr">
        <is>
          <t xml:space="preserve"> </t>
        </is>
      </c>
      <c r="AJ9" s="5" t="n">
        <v>170438</v>
      </c>
      <c r="AO9" s="5" t="n">
        <v>26919</v>
      </c>
      <c r="AP9" s="5" t="n">
        <v>170438</v>
      </c>
    </row>
    <row r="10">
      <c r="A10" s="4" t="inlineStr">
        <is>
          <t>Common Stock [Member]</t>
        </is>
      </c>
    </row>
    <row r="11">
      <c r="A11" s="3" t="inlineStr">
        <is>
          <t>Debt Instrument [Line Items]</t>
        </is>
      </c>
    </row>
    <row r="12">
      <c r="A12" s="4" t="inlineStr">
        <is>
          <t>Short-term note payable</t>
        </is>
      </c>
      <c r="Y12" s="5" t="n">
        <v>36500</v>
      </c>
      <c r="AR12" s="5" t="n">
        <v>36500</v>
      </c>
    </row>
    <row r="13">
      <c r="A13" s="4" t="inlineStr">
        <is>
          <t>Shares issued | shares</t>
        </is>
      </c>
      <c r="T13" s="6" t="n">
        <v>833333</v>
      </c>
      <c r="W13" s="6" t="n">
        <v>2000000</v>
      </c>
      <c r="X13" s="6" t="n">
        <v>3690000</v>
      </c>
      <c r="Y13" s="6" t="n">
        <v>1700000</v>
      </c>
      <c r="Z13" s="6" t="n">
        <v>4523333</v>
      </c>
      <c r="AI13" s="6" t="n">
        <v>44213053</v>
      </c>
      <c r="AO13" s="6" t="n">
        <v>44249336</v>
      </c>
      <c r="AP13" s="6" t="n">
        <v>43762272</v>
      </c>
    </row>
    <row r="14">
      <c r="A14" s="4" t="inlineStr">
        <is>
          <t>Shares Issued, Price Per Share | $ / shares</t>
        </is>
      </c>
      <c r="T14" s="11" t="n">
        <v>0.03</v>
      </c>
      <c r="W14" s="11" t="n">
        <v>0.04</v>
      </c>
      <c r="X14" s="11" t="n">
        <v>0.03</v>
      </c>
    </row>
    <row r="15">
      <c r="A15" s="4" t="inlineStr">
        <is>
          <t>Accrued interest</t>
        </is>
      </c>
      <c r="Y15" s="5" t="n">
        <v>19721</v>
      </c>
    </row>
    <row r="16">
      <c r="A16" s="4" t="inlineStr">
        <is>
          <t>Common stock, par value | $ / shares</t>
        </is>
      </c>
      <c r="Y16" s="11" t="n">
        <v>0.02</v>
      </c>
    </row>
    <row r="17">
      <c r="A17" s="4" t="inlineStr">
        <is>
          <t>Payroll Protection Loan [Member]</t>
        </is>
      </c>
    </row>
    <row r="18">
      <c r="A18" s="3" t="inlineStr">
        <is>
          <t>Debt Instrument [Line Items]</t>
        </is>
      </c>
    </row>
    <row r="19">
      <c r="A19" s="4" t="inlineStr">
        <is>
          <t>Debt interest rate</t>
        </is>
      </c>
      <c r="J19" s="4" t="inlineStr">
        <is>
          <t>1.00%</t>
        </is>
      </c>
      <c r="S19" s="4" t="inlineStr">
        <is>
          <t>1.00%</t>
        </is>
      </c>
    </row>
    <row r="20">
      <c r="A20" s="4" t="inlineStr">
        <is>
          <t>Loans payable</t>
        </is>
      </c>
      <c r="J20" s="5" t="n">
        <v>89200</v>
      </c>
      <c r="S20" s="5" t="n">
        <v>110700</v>
      </c>
    </row>
    <row r="21">
      <c r="A21" s="4" t="inlineStr">
        <is>
          <t>Debt maturity date</t>
        </is>
      </c>
      <c r="J21" s="4" t="inlineStr">
        <is>
          <t>Feb. 4,
		2023</t>
        </is>
      </c>
      <c r="S21" s="4" t="inlineStr">
        <is>
          <t>May 4,
		2022</t>
        </is>
      </c>
    </row>
    <row r="22">
      <c r="A22" s="4" t="inlineStr">
        <is>
          <t>Promissory Note [Member]</t>
        </is>
      </c>
    </row>
    <row r="23">
      <c r="A23" s="3" t="inlineStr">
        <is>
          <t>Debt Instrument [Line Items]</t>
        </is>
      </c>
    </row>
    <row r="24">
      <c r="A24" s="4" t="inlineStr">
        <is>
          <t>Debt interest rate</t>
        </is>
      </c>
      <c r="G24" s="4" t="inlineStr">
        <is>
          <t>10.00%</t>
        </is>
      </c>
    </row>
    <row r="25">
      <c r="A25" s="4" t="inlineStr">
        <is>
          <t>Debt maturity date</t>
        </is>
      </c>
      <c r="G25" s="4" t="inlineStr">
        <is>
          <t>Sep. 7,
		2022</t>
        </is>
      </c>
    </row>
    <row r="26">
      <c r="A26" s="4" t="inlineStr">
        <is>
          <t>Notes Payable</t>
        </is>
      </c>
      <c r="G26" s="5" t="n">
        <v>226345</v>
      </c>
      <c r="AG26" s="6" t="n">
        <v>119142</v>
      </c>
    </row>
    <row r="27">
      <c r="A27" s="4" t="inlineStr">
        <is>
          <t>Debt Instrument, Debt Default, Description of Notice of Default</t>
        </is>
      </c>
      <c r="G27" s="4" t="inlineStr">
        <is>
          <t>default
interest rate of 22%</t>
        </is>
      </c>
    </row>
    <row r="28">
      <c r="A28" s="4" t="inlineStr">
        <is>
          <t>Repayments of Notes Payable</t>
        </is>
      </c>
      <c r="G28" s="5" t="n">
        <v>23828</v>
      </c>
    </row>
    <row r="29">
      <c r="A29" s="4" t="inlineStr">
        <is>
          <t>Professional Fees</t>
        </is>
      </c>
      <c r="G29" s="5" t="n">
        <v>23345</v>
      </c>
    </row>
    <row r="30">
      <c r="A30" s="4" t="inlineStr">
        <is>
          <t>One Promissory Note [Member]</t>
        </is>
      </c>
    </row>
    <row r="31">
      <c r="A31" s="3" t="inlineStr">
        <is>
          <t>Debt Instrument [Line Items]</t>
        </is>
      </c>
    </row>
    <row r="32">
      <c r="A32" s="4" t="inlineStr">
        <is>
          <t>Debt interest rate</t>
        </is>
      </c>
      <c r="E32" s="4" t="inlineStr">
        <is>
          <t>10.00%</t>
        </is>
      </c>
    </row>
    <row r="33">
      <c r="A33" s="4" t="inlineStr">
        <is>
          <t>Notes Payable</t>
        </is>
      </c>
      <c r="E33" s="5" t="n">
        <v>142720</v>
      </c>
      <c r="AG33" s="6" t="n">
        <v>75015</v>
      </c>
    </row>
    <row r="34">
      <c r="A34" s="4" t="inlineStr">
        <is>
          <t>Debt Instrument, Debt Default, Description of Notice of Default</t>
        </is>
      </c>
      <c r="E34" s="4" t="inlineStr">
        <is>
          <t>default
interest rate of 22%</t>
        </is>
      </c>
    </row>
    <row r="35">
      <c r="A35" s="4" t="inlineStr">
        <is>
          <t>Repayments of Notes Payable</t>
        </is>
      </c>
      <c r="E35" s="5" t="n">
        <v>15003</v>
      </c>
    </row>
    <row r="36">
      <c r="A36" s="4" t="inlineStr">
        <is>
          <t>Professional Fees</t>
        </is>
      </c>
      <c r="E36" s="5" t="n">
        <v>14720</v>
      </c>
    </row>
    <row r="37">
      <c r="A37" s="4" t="inlineStr">
        <is>
          <t>Two Promissory Note [Member]</t>
        </is>
      </c>
    </row>
    <row r="38">
      <c r="A38" s="3" t="inlineStr">
        <is>
          <t>Debt Instrument [Line Items]</t>
        </is>
      </c>
    </row>
    <row r="39">
      <c r="A39" s="4" t="inlineStr">
        <is>
          <t>Debt interest rate</t>
        </is>
      </c>
      <c r="B39" s="4" t="inlineStr">
        <is>
          <t>10.00%</t>
        </is>
      </c>
    </row>
    <row r="40">
      <c r="A40" s="4" t="inlineStr">
        <is>
          <t>Notes Payable</t>
        </is>
      </c>
      <c r="B40" s="5" t="n">
        <v>170600</v>
      </c>
      <c r="AG40" s="6" t="n">
        <v>170060</v>
      </c>
    </row>
    <row r="41">
      <c r="A41" s="4" t="inlineStr">
        <is>
          <t>Debt Instrument, Debt Default, Description of Notice of Default</t>
        </is>
      </c>
      <c r="B41" s="4" t="inlineStr">
        <is>
          <t>default
interest rate of 22</t>
        </is>
      </c>
    </row>
    <row r="42">
      <c r="A42" s="4" t="inlineStr">
        <is>
          <t>Repayments of Notes Payable</t>
        </is>
      </c>
      <c r="B42" s="5" t="n">
        <v>18766</v>
      </c>
    </row>
    <row r="43">
      <c r="A43" s="4" t="inlineStr">
        <is>
          <t>Professional Fees</t>
        </is>
      </c>
      <c r="B43" s="5" t="n">
        <v>17060</v>
      </c>
    </row>
    <row r="44">
      <c r="A44" s="4" t="inlineStr">
        <is>
          <t>Nine-Month Convertible Note Payable [Member]</t>
        </is>
      </c>
    </row>
    <row r="45">
      <c r="A45" s="3" t="inlineStr">
        <is>
          <t>Debt Instrument [Line Items]</t>
        </is>
      </c>
    </row>
    <row r="46">
      <c r="A46" s="4" t="inlineStr">
        <is>
          <t>Debt interest rate</t>
        </is>
      </c>
      <c r="L46" s="4" t="inlineStr">
        <is>
          <t>11.00%</t>
        </is>
      </c>
      <c r="M46" s="4" t="inlineStr">
        <is>
          <t>11.00%</t>
        </is>
      </c>
      <c r="AD46" s="4" t="inlineStr">
        <is>
          <t>12.00%</t>
        </is>
      </c>
      <c r="AE46" s="4" t="inlineStr">
        <is>
          <t>12.00%</t>
        </is>
      </c>
    </row>
    <row r="47">
      <c r="A47" s="4" t="inlineStr">
        <is>
          <t>Debt maturity date</t>
        </is>
      </c>
      <c r="L47" s="4" t="inlineStr">
        <is>
          <t>Dec. 18,
		2021</t>
        </is>
      </c>
      <c r="M47" s="4" t="inlineStr">
        <is>
          <t>Nov. 10,
		2021</t>
        </is>
      </c>
    </row>
    <row r="48">
      <c r="A48" s="4" t="inlineStr">
        <is>
          <t>Convertible note payable</t>
        </is>
      </c>
      <c r="L48" s="5" t="n">
        <v>83500</v>
      </c>
      <c r="M48" s="5" t="n">
        <v>53000</v>
      </c>
      <c r="AD48" s="5" t="n">
        <v>32000</v>
      </c>
      <c r="AE48" s="5" t="n">
        <v>78000</v>
      </c>
    </row>
    <row r="49">
      <c r="A49" s="4" t="inlineStr">
        <is>
          <t>Debt conversion percentage</t>
        </is>
      </c>
      <c r="L49" s="4" t="inlineStr">
        <is>
          <t>65.00%</t>
        </is>
      </c>
      <c r="M49" s="4" t="inlineStr">
        <is>
          <t>65.00%</t>
        </is>
      </c>
      <c r="AD49" s="4" t="inlineStr">
        <is>
          <t>58.00%</t>
        </is>
      </c>
      <c r="AE49" s="4" t="inlineStr">
        <is>
          <t>61.00%</t>
        </is>
      </c>
    </row>
    <row r="50">
      <c r="A50" s="4" t="inlineStr">
        <is>
          <t>Debt trading days | d</t>
        </is>
      </c>
      <c r="L50" s="6" t="n">
        <v>15</v>
      </c>
      <c r="M50" s="6" t="n">
        <v>15</v>
      </c>
      <c r="AD50" s="6" t="n">
        <v>15</v>
      </c>
      <c r="AE50" s="6" t="n">
        <v>15</v>
      </c>
    </row>
    <row r="51">
      <c r="A51" s="4" t="inlineStr">
        <is>
          <t>Debt discount</t>
        </is>
      </c>
      <c r="U51" s="5" t="n">
        <v>56000</v>
      </c>
      <c r="AN51" s="5" t="n">
        <v>7000</v>
      </c>
    </row>
    <row r="52">
      <c r="A52" s="4" t="inlineStr">
        <is>
          <t>Convertible Note Payable [Member]</t>
        </is>
      </c>
    </row>
    <row r="53">
      <c r="A53" s="3" t="inlineStr">
        <is>
          <t>Debt Instrument [Line Items]</t>
        </is>
      </c>
    </row>
    <row r="54">
      <c r="A54" s="4" t="inlineStr">
        <is>
          <t>Debt interest rate</t>
        </is>
      </c>
      <c r="V54" s="4" t="inlineStr">
        <is>
          <t>12.00%</t>
        </is>
      </c>
      <c r="AA54" s="4" t="inlineStr">
        <is>
          <t>12.00%</t>
        </is>
      </c>
      <c r="AB54" s="4" t="inlineStr">
        <is>
          <t>12.00%</t>
        </is>
      </c>
    </row>
    <row r="55">
      <c r="A55" s="4" t="inlineStr">
        <is>
          <t>Debt maturity date</t>
        </is>
      </c>
      <c r="V55" s="4" t="inlineStr">
        <is>
          <t>Feb. 19,
		2021</t>
        </is>
      </c>
      <c r="AA55" s="4" t="inlineStr">
        <is>
          <t>Jan. 8,
		2021</t>
        </is>
      </c>
      <c r="AB55" s="4" t="inlineStr">
        <is>
          <t>Oct. 30,
		2020</t>
        </is>
      </c>
    </row>
    <row r="56">
      <c r="A56" s="4" t="inlineStr">
        <is>
          <t>Convertible note payable</t>
        </is>
      </c>
      <c r="V56" s="5" t="n">
        <v>53000</v>
      </c>
      <c r="AA56" s="5" t="n">
        <v>103000</v>
      </c>
      <c r="AB56" s="5" t="n">
        <v>103000</v>
      </c>
    </row>
    <row r="57">
      <c r="A57" s="4" t="inlineStr">
        <is>
          <t>Debt conversion percentage</t>
        </is>
      </c>
      <c r="V57" s="4" t="inlineStr">
        <is>
          <t>65.00%</t>
        </is>
      </c>
      <c r="AA57" s="4" t="inlineStr">
        <is>
          <t>65.00%</t>
        </is>
      </c>
      <c r="AB57" s="4" t="inlineStr">
        <is>
          <t>65.00%</t>
        </is>
      </c>
    </row>
    <row r="58">
      <c r="A58" s="4" t="inlineStr">
        <is>
          <t>Debt trading days | d</t>
        </is>
      </c>
      <c r="V58" s="6" t="n">
        <v>15</v>
      </c>
      <c r="AA58" s="6" t="n">
        <v>15</v>
      </c>
      <c r="AB58" s="6" t="n">
        <v>15</v>
      </c>
    </row>
    <row r="59">
      <c r="A59" s="4" t="inlineStr">
        <is>
          <t>Fair value of convertible feature</t>
        </is>
      </c>
      <c r="AA59" s="5" t="n">
        <v>87560</v>
      </c>
    </row>
    <row r="60">
      <c r="A60" s="4" t="inlineStr">
        <is>
          <t>Debt discount</t>
        </is>
      </c>
      <c r="AA60" s="5" t="n">
        <v>87560</v>
      </c>
    </row>
    <row r="61">
      <c r="A61" s="4" t="inlineStr">
        <is>
          <t>Convertible Note Payable [Member]</t>
        </is>
      </c>
    </row>
    <row r="62">
      <c r="A62" s="3" t="inlineStr">
        <is>
          <t>Debt Instrument [Line Items]</t>
        </is>
      </c>
    </row>
    <row r="63">
      <c r="A63" s="4" t="inlineStr">
        <is>
          <t>Debt interest rate</t>
        </is>
      </c>
      <c r="Q63" s="4" t="inlineStr">
        <is>
          <t>12.00%</t>
        </is>
      </c>
    </row>
    <row r="64">
      <c r="A64" s="4" t="inlineStr">
        <is>
          <t>Debt maturity date</t>
        </is>
      </c>
      <c r="Q64" s="4" t="inlineStr">
        <is>
          <t>Jul. 15,
		2021</t>
        </is>
      </c>
    </row>
    <row r="65">
      <c r="A65" s="4" t="inlineStr">
        <is>
          <t>Convertible note payable</t>
        </is>
      </c>
      <c r="Q65" s="5" t="n">
        <v>128000</v>
      </c>
    </row>
    <row r="66">
      <c r="A66" s="4" t="inlineStr">
        <is>
          <t>Debt conversion percentage</t>
        </is>
      </c>
      <c r="Q66" s="4" t="inlineStr">
        <is>
          <t>65.00%</t>
        </is>
      </c>
    </row>
    <row r="67">
      <c r="A67" s="4" t="inlineStr">
        <is>
          <t>Debt trading days | d</t>
        </is>
      </c>
      <c r="Q67" s="6" t="n">
        <v>15</v>
      </c>
    </row>
    <row r="68">
      <c r="A68" s="4" t="inlineStr">
        <is>
          <t>Convertible Notes Payable [Member]</t>
        </is>
      </c>
    </row>
    <row r="69">
      <c r="A69" s="3" t="inlineStr">
        <is>
          <t>Debt Instrument [Line Items]</t>
        </is>
      </c>
    </row>
    <row r="70">
      <c r="A70" s="4" t="inlineStr">
        <is>
          <t>Debt interest rate</t>
        </is>
      </c>
      <c r="O70" s="4" t="inlineStr">
        <is>
          <t>11.00%</t>
        </is>
      </c>
    </row>
    <row r="71">
      <c r="A71" s="4" t="inlineStr">
        <is>
          <t>Debt maturity date</t>
        </is>
      </c>
      <c r="O71" s="4" t="inlineStr">
        <is>
          <t>Jul. 15,
		2021</t>
        </is>
      </c>
    </row>
    <row r="72">
      <c r="A72" s="4" t="inlineStr">
        <is>
          <t>Convertible note payable</t>
        </is>
      </c>
      <c r="O72" s="5" t="n">
        <v>63000</v>
      </c>
    </row>
    <row r="73">
      <c r="A73" s="4" t="inlineStr">
        <is>
          <t>Debt conversion percentage</t>
        </is>
      </c>
      <c r="O73" s="4" t="inlineStr">
        <is>
          <t>65.00%</t>
        </is>
      </c>
    </row>
    <row r="74">
      <c r="A74" s="4" t="inlineStr">
        <is>
          <t>Debt trading days | d</t>
        </is>
      </c>
      <c r="O74" s="6" t="n">
        <v>15</v>
      </c>
    </row>
    <row r="75">
      <c r="A75" s="4" t="inlineStr">
        <is>
          <t>Heat Recovery Solutions [Member]</t>
        </is>
      </c>
    </row>
    <row r="76">
      <c r="A76" s="3" t="inlineStr">
        <is>
          <t>Debt Instrument [Line Items]</t>
        </is>
      </c>
    </row>
    <row r="77">
      <c r="A77" s="4" t="inlineStr">
        <is>
          <t>Short-term note payable</t>
        </is>
      </c>
      <c r="AS77" s="5" t="n">
        <v>200000</v>
      </c>
    </row>
    <row r="78">
      <c r="A78" s="4" t="inlineStr">
        <is>
          <t>Debt principal amount</t>
        </is>
      </c>
      <c r="AF78" s="5" t="n">
        <v>1400000</v>
      </c>
    </row>
    <row r="79">
      <c r="A79" s="4" t="inlineStr">
        <is>
          <t>Pension liability</t>
        </is>
      </c>
      <c r="AF79" s="6" t="n">
        <v>100000</v>
      </c>
    </row>
    <row r="80">
      <c r="A80" s="4" t="inlineStr">
        <is>
          <t>Total liability in connection with acquisition.</t>
        </is>
      </c>
      <c r="AF80" s="5" t="n">
        <v>1500000</v>
      </c>
    </row>
    <row r="81">
      <c r="A81" s="4" t="inlineStr">
        <is>
          <t>Debt payment description</t>
        </is>
      </c>
      <c r="AF81" s="4" t="inlineStr">
        <is>
          <t>(a) $200,000 in principal on December 31, 2015 and (b) thereafter, the remaining principal amount of $1,200,000, together with
interest thereon, payable in equal quarterly instalments of principal and interest of $157,609, commencing on December 31, 2016 and continuing
until December 31, 2019, at which time the remaining unpaid principal amount of this note and all accrued and unpaid interest thereon
shall be due and payable in full</t>
        </is>
      </c>
    </row>
    <row r="82">
      <c r="A82" s="4" t="inlineStr">
        <is>
          <t>Cybernaut Zfounder Ventures [Member] | Nine-Month Convertible Note Payable [Member]</t>
        </is>
      </c>
    </row>
    <row r="83">
      <c r="A83" s="3" t="inlineStr">
        <is>
          <t>Debt Instrument [Line Items]</t>
        </is>
      </c>
    </row>
    <row r="84">
      <c r="A84" s="4" t="inlineStr">
        <is>
          <t>Debt interest rate</t>
        </is>
      </c>
      <c r="AC84" s="4" t="inlineStr">
        <is>
          <t>14.00%</t>
        </is>
      </c>
    </row>
    <row r="85">
      <c r="A85" s="4" t="inlineStr">
        <is>
          <t>Convertible note payable</t>
        </is>
      </c>
      <c r="D85" s="6" t="n">
        <v>91600</v>
      </c>
      <c r="AG85" s="6" t="n">
        <v>91600</v>
      </c>
      <c r="AO85" s="5" t="n">
        <v>91600</v>
      </c>
    </row>
    <row r="86">
      <c r="A86" s="4" t="inlineStr">
        <is>
          <t>Debt principal payments of debt</t>
        </is>
      </c>
      <c r="AC86" s="5" t="n">
        <v>116600</v>
      </c>
    </row>
    <row r="87">
      <c r="A87" s="4" t="inlineStr">
        <is>
          <t>Maturity date, description</t>
        </is>
      </c>
      <c r="AC87" s="4" t="inlineStr">
        <is>
          <t>February 21st of 2018</t>
        </is>
      </c>
    </row>
    <row r="88">
      <c r="A88" s="4" t="inlineStr">
        <is>
          <t>Cybernaut Zfounder Ventures [Member] | Nine-Month Convertible Note Payable One [Member]</t>
        </is>
      </c>
    </row>
    <row r="89">
      <c r="A89" s="3" t="inlineStr">
        <is>
          <t>Debt Instrument [Line Items]</t>
        </is>
      </c>
    </row>
    <row r="90">
      <c r="A90" s="4" t="inlineStr">
        <is>
          <t>Debt interest rate</t>
        </is>
      </c>
      <c r="AC90" s="4" t="inlineStr">
        <is>
          <t>14.00%</t>
        </is>
      </c>
    </row>
    <row r="91">
      <c r="A91" s="4" t="inlineStr">
        <is>
          <t>Convertible note payable</t>
        </is>
      </c>
      <c r="D91" s="6" t="n">
        <v>95685</v>
      </c>
      <c r="AO91" s="6" t="n">
        <v>95685</v>
      </c>
    </row>
    <row r="92">
      <c r="A92" s="4" t="inlineStr">
        <is>
          <t>Debt principal payments of debt</t>
        </is>
      </c>
      <c r="AC92" s="5" t="n">
        <v>95685</v>
      </c>
      <c r="AG92" s="6" t="n">
        <v>95685</v>
      </c>
    </row>
    <row r="93">
      <c r="A93" s="4" t="inlineStr">
        <is>
          <t>Maturity date, description</t>
        </is>
      </c>
      <c r="AC93" s="4" t="inlineStr">
        <is>
          <t>February
26th, 2018</t>
        </is>
      </c>
    </row>
    <row r="94">
      <c r="A94" s="4" t="inlineStr">
        <is>
          <t>Universal Scope Inc [Member] | Convertible Note Payable [Member]</t>
        </is>
      </c>
    </row>
    <row r="95">
      <c r="A95" s="3" t="inlineStr">
        <is>
          <t>Debt Instrument [Line Items]</t>
        </is>
      </c>
    </row>
    <row r="96">
      <c r="A96" s="4" t="inlineStr">
        <is>
          <t>Debt interest rate</t>
        </is>
      </c>
      <c r="AQ96" s="4" t="inlineStr">
        <is>
          <t>2.00%</t>
        </is>
      </c>
    </row>
    <row r="97">
      <c r="A97" s="4" t="inlineStr">
        <is>
          <t>Convertible note payable</t>
        </is>
      </c>
      <c r="AQ97" s="5" t="n">
        <v>650000</v>
      </c>
    </row>
    <row r="98">
      <c r="A98" s="4" t="inlineStr">
        <is>
          <t>Debt conversion price | $ / shares</t>
        </is>
      </c>
      <c r="AQ98" s="11" t="n">
        <v>0.06</v>
      </c>
    </row>
    <row r="99">
      <c r="A99" s="4" t="inlineStr">
        <is>
          <t>Accounts Receivable Financing Agreement [Member] | American Interbanc [Member]</t>
        </is>
      </c>
    </row>
    <row r="100">
      <c r="A100" s="3" t="inlineStr">
        <is>
          <t>Debt Instrument [Line Items]</t>
        </is>
      </c>
    </row>
    <row r="101">
      <c r="A101" s="4" t="inlineStr">
        <is>
          <t>Short-term note payable</t>
        </is>
      </c>
      <c r="D101" s="6" t="n">
        <v>1169638</v>
      </c>
      <c r="AG101" s="6" t="n">
        <v>1153956</v>
      </c>
      <c r="AJ101" s="6" t="n">
        <v>1680350</v>
      </c>
      <c r="AO101" s="6" t="n">
        <v>1169638</v>
      </c>
      <c r="AP101" s="5" t="n">
        <v>1680350</v>
      </c>
    </row>
    <row r="102">
      <c r="A102" s="4" t="inlineStr">
        <is>
          <t>Debt interest rate</t>
        </is>
      </c>
      <c r="AT102" s="4" t="inlineStr">
        <is>
          <t>2.50%</t>
        </is>
      </c>
    </row>
    <row r="103">
      <c r="A103" s="4" t="inlineStr">
        <is>
          <t>Financing Agreement [Member] | D H N Capital L L C [Member]</t>
        </is>
      </c>
    </row>
    <row r="104">
      <c r="A104" s="3" t="inlineStr">
        <is>
          <t>Debt Instrument [Line Items]</t>
        </is>
      </c>
    </row>
    <row r="105">
      <c r="A105" s="4" t="inlineStr">
        <is>
          <t>Accrued fees</t>
        </is>
      </c>
      <c r="H105" s="5" t="n">
        <v>275000</v>
      </c>
    </row>
    <row r="106">
      <c r="A106" s="4" t="inlineStr">
        <is>
          <t>Accrual rate</t>
        </is>
      </c>
      <c r="H106" s="4" t="inlineStr">
        <is>
          <t>2.25%</t>
        </is>
      </c>
    </row>
    <row r="107">
      <c r="A107" s="4" t="inlineStr">
        <is>
          <t>Financing Agreement [Member] | D H N Capital L L C [Member] | Minimum [Member]</t>
        </is>
      </c>
    </row>
    <row r="108">
      <c r="A108" s="3" t="inlineStr">
        <is>
          <t>Debt Instrument [Line Items]</t>
        </is>
      </c>
    </row>
    <row r="109">
      <c r="A109" s="4" t="inlineStr">
        <is>
          <t>Minimum monthly payment</t>
        </is>
      </c>
      <c r="H109" s="5" t="n">
        <v>50000</v>
      </c>
    </row>
    <row r="110">
      <c r="A110" s="4" t="inlineStr">
        <is>
          <t>Securities Purchase Agreement [Member]</t>
        </is>
      </c>
    </row>
    <row r="111">
      <c r="A111" s="3" t="inlineStr">
        <is>
          <t>Debt Instrument [Line Items]</t>
        </is>
      </c>
    </row>
    <row r="112">
      <c r="A112" s="4" t="inlineStr">
        <is>
          <t>Stock issued for redemption, shares | shares</t>
        </is>
      </c>
      <c r="I112" s="6" t="n">
        <v>1100000</v>
      </c>
      <c r="K112" s="6" t="n">
        <v>697861</v>
      </c>
    </row>
    <row r="113">
      <c r="A113" s="4" t="inlineStr">
        <is>
          <t>Cashless warrants</t>
        </is>
      </c>
      <c r="I113" s="5" t="n">
        <v>44000</v>
      </c>
      <c r="K113" s="5" t="n">
        <v>27914</v>
      </c>
    </row>
    <row r="114">
      <c r="A114" s="4" t="inlineStr">
        <is>
          <t>Securities Purchase Agreement [Member] | LGH Investments, LLC [Member]</t>
        </is>
      </c>
    </row>
    <row r="115">
      <c r="A115" s="3" t="inlineStr">
        <is>
          <t>Debt Instrument [Line Items]</t>
        </is>
      </c>
    </row>
    <row r="116">
      <c r="A116" s="4" t="inlineStr">
        <is>
          <t>Accrued interest</t>
        </is>
      </c>
      <c r="D116" s="6" t="n">
        <v>6429</v>
      </c>
      <c r="AP116" s="6" t="n">
        <v>6429</v>
      </c>
    </row>
    <row r="117">
      <c r="A117" s="4" t="inlineStr">
        <is>
          <t>Debt principal amount</t>
        </is>
      </c>
      <c r="D117" s="5" t="n">
        <v>164800</v>
      </c>
      <c r="AJ117" s="6" t="n">
        <v>164800</v>
      </c>
      <c r="AO117" s="5" t="n">
        <v>164800</v>
      </c>
      <c r="AP117" s="5" t="n">
        <v>164800</v>
      </c>
    </row>
    <row r="118">
      <c r="A118" s="4" t="inlineStr">
        <is>
          <t>Debt converted in stock, shares | shares</t>
        </is>
      </c>
      <c r="D118" s="6" t="n">
        <v>14035202</v>
      </c>
      <c r="AP118" s="6" t="n">
        <v>14035202</v>
      </c>
    </row>
    <row r="119">
      <c r="A119" s="4" t="inlineStr">
        <is>
          <t>Debt converted in stock, amount</t>
        </is>
      </c>
      <c r="D119" s="5" t="n">
        <v>171229</v>
      </c>
      <c r="AP119" s="5" t="n">
        <v>171229</v>
      </c>
    </row>
    <row r="120">
      <c r="A120" s="4" t="inlineStr">
        <is>
          <t>Securities Purchase Agreement [Member] | LGH Investments, LLC [Member] | Convertible Note Payable [Member]</t>
        </is>
      </c>
    </row>
    <row r="121">
      <c r="A121" s="3" t="inlineStr">
        <is>
          <t>Debt Instrument [Line Items]</t>
        </is>
      </c>
    </row>
    <row r="122">
      <c r="A122" s="4" t="inlineStr">
        <is>
          <t>Debt interest rate</t>
        </is>
      </c>
      <c r="P122" s="4" t="inlineStr">
        <is>
          <t>8.00%</t>
        </is>
      </c>
    </row>
    <row r="123">
      <c r="A123" s="4" t="inlineStr">
        <is>
          <t>Debt principal amount</t>
        </is>
      </c>
      <c r="P123" s="5" t="n">
        <v>103000</v>
      </c>
    </row>
    <row r="124">
      <c r="A124" s="4" t="inlineStr">
        <is>
          <t>Debt principal payments of debt</t>
        </is>
      </c>
      <c r="P124" s="6" t="n">
        <v>19211</v>
      </c>
    </row>
    <row r="125">
      <c r="A125" s="4" t="inlineStr">
        <is>
          <t>Debt discount</t>
        </is>
      </c>
      <c r="P125" s="5" t="n">
        <v>17861</v>
      </c>
      <c r="AH125" s="5" t="n">
        <v>3234</v>
      </c>
      <c r="AM125" s="5" t="n">
        <v>14627</v>
      </c>
    </row>
    <row r="126">
      <c r="A126" s="4" t="inlineStr">
        <is>
          <t>Warrants to purchase | shares</t>
        </is>
      </c>
      <c r="P126" s="6" t="n">
        <v>1500000</v>
      </c>
    </row>
    <row r="127">
      <c r="A127" s="4" t="inlineStr">
        <is>
          <t>Common stock, par value | $ / shares</t>
        </is>
      </c>
      <c r="P127" s="7" t="n">
        <v>0.001</v>
      </c>
    </row>
    <row r="128">
      <c r="A128" s="4" t="inlineStr">
        <is>
          <t>Restricted shares of common stock | shares</t>
        </is>
      </c>
      <c r="P128" s="6" t="n">
        <v>1000000</v>
      </c>
      <c r="R128" s="6" t="n">
        <v>1000000</v>
      </c>
    </row>
    <row r="129">
      <c r="A129" s="4" t="inlineStr">
        <is>
          <t>Debt unamortized debt discount</t>
        </is>
      </c>
      <c r="P129" s="5" t="n">
        <v>3000</v>
      </c>
      <c r="AG129" s="6" t="n">
        <v>0</v>
      </c>
      <c r="AJ129" s="6" t="n">
        <v>14267</v>
      </c>
      <c r="AP129" s="6" t="n">
        <v>14267</v>
      </c>
    </row>
    <row r="130">
      <c r="A130" s="4" t="inlineStr">
        <is>
          <t>Debt conversion price | $ / shares</t>
        </is>
      </c>
      <c r="P130" s="11" t="n">
        <v>0.02</v>
      </c>
    </row>
    <row r="131">
      <c r="A131" s="4" t="inlineStr">
        <is>
          <t>Restricted shares of common stock | shares</t>
        </is>
      </c>
      <c r="P131" s="6" t="n">
        <v>-1000000</v>
      </c>
      <c r="R131" s="6" t="n">
        <v>-1000000</v>
      </c>
    </row>
    <row r="132">
      <c r="A132" s="4" t="inlineStr">
        <is>
          <t>Securities Purchase Agreement [Member] | LGH Investments, LLC [Member] | Convertible Promissory Note [Member]</t>
        </is>
      </c>
    </row>
    <row r="133">
      <c r="A133" s="3" t="inlineStr">
        <is>
          <t>Debt Instrument [Line Items]</t>
        </is>
      </c>
    </row>
    <row r="134">
      <c r="A134" s="4" t="inlineStr">
        <is>
          <t>Shares Issued, Price Per Share | $ / shares</t>
        </is>
      </c>
      <c r="P134" s="7" t="n">
        <v>0.001</v>
      </c>
    </row>
    <row r="135">
      <c r="A135" s="4" t="inlineStr">
        <is>
          <t>Debt interest rate</t>
        </is>
      </c>
      <c r="P135" s="4" t="inlineStr">
        <is>
          <t>8.00%</t>
        </is>
      </c>
      <c r="R135" s="4" t="inlineStr">
        <is>
          <t>8.00%</t>
        </is>
      </c>
    </row>
    <row r="136">
      <c r="A136" s="4" t="inlineStr">
        <is>
          <t>Debt principal amount</t>
        </is>
      </c>
      <c r="P136" s="5" t="n">
        <v>103000</v>
      </c>
      <c r="R136" s="5" t="n">
        <v>164800</v>
      </c>
    </row>
    <row r="137">
      <c r="A137" s="4" t="inlineStr">
        <is>
          <t>Debt principal payments of debt</t>
        </is>
      </c>
      <c r="P137" s="6" t="n">
        <v>19211</v>
      </c>
      <c r="R137" s="6" t="n">
        <v>19211</v>
      </c>
    </row>
    <row r="138">
      <c r="A138" s="4" t="inlineStr">
        <is>
          <t>Debt discount</t>
        </is>
      </c>
      <c r="P138" s="5" t="n">
        <v>3000</v>
      </c>
      <c r="R138" s="5" t="n">
        <v>17861</v>
      </c>
      <c r="AK138" s="5" t="n">
        <v>3234</v>
      </c>
      <c r="AM138" s="5" t="n">
        <v>14627</v>
      </c>
    </row>
    <row r="139">
      <c r="A139" s="4" t="inlineStr">
        <is>
          <t>Warrants to purchase | shares</t>
        </is>
      </c>
      <c r="R139" s="6" t="n">
        <v>1500000</v>
      </c>
    </row>
    <row r="140">
      <c r="A140" s="4" t="inlineStr">
        <is>
          <t>Common stock, par value | $ / shares</t>
        </is>
      </c>
      <c r="P140" s="7" t="n">
        <v>0.001</v>
      </c>
      <c r="R140" s="7" t="n">
        <v>0.001</v>
      </c>
    </row>
    <row r="141">
      <c r="A141" s="4" t="inlineStr">
        <is>
          <t>Restricted shares of common stock | shares</t>
        </is>
      </c>
      <c r="P141" s="6" t="n">
        <v>1000000</v>
      </c>
      <c r="R141" s="6" t="n">
        <v>1000000</v>
      </c>
    </row>
    <row r="142">
      <c r="A142" s="4" t="inlineStr">
        <is>
          <t>Debt unamortized debt discount</t>
        </is>
      </c>
      <c r="P142" s="5" t="n">
        <v>17861</v>
      </c>
      <c r="R142" s="5" t="n">
        <v>4800</v>
      </c>
      <c r="AG142" s="5" t="n">
        <v>0</v>
      </c>
      <c r="AJ142" s="6" t="n">
        <v>14267</v>
      </c>
      <c r="AK142" s="5" t="n">
        <v>14267</v>
      </c>
      <c r="AN142" s="5" t="n">
        <v>14267</v>
      </c>
      <c r="AP142" s="6" t="n">
        <v>14267</v>
      </c>
    </row>
    <row r="143">
      <c r="A143" s="4" t="inlineStr">
        <is>
          <t>Debt conversion price | $ / shares</t>
        </is>
      </c>
      <c r="P143" s="11" t="n">
        <v>0.02</v>
      </c>
      <c r="R143" s="11" t="n">
        <v>0.02</v>
      </c>
    </row>
    <row r="144">
      <c r="A144" s="4" t="inlineStr">
        <is>
          <t>Restricted shares of common stock | shares</t>
        </is>
      </c>
      <c r="P144" s="6" t="n">
        <v>-1000000</v>
      </c>
      <c r="R144" s="6" t="n">
        <v>-1000000</v>
      </c>
    </row>
    <row r="145">
      <c r="A145" s="4" t="inlineStr">
        <is>
          <t>Securities Purchase Agreement [Member] | Firstfire Global Opportunities Fund LLC [Member] | Convertible Note Payable [Member]</t>
        </is>
      </c>
    </row>
    <row r="146">
      <c r="A146" s="3" t="inlineStr">
        <is>
          <t>Debt Instrument [Line Items]</t>
        </is>
      </c>
    </row>
    <row r="147">
      <c r="A147" s="4" t="inlineStr">
        <is>
          <t>Debt interest rate</t>
        </is>
      </c>
      <c r="N147" s="4" t="inlineStr">
        <is>
          <t>8.00%</t>
        </is>
      </c>
    </row>
    <row r="148">
      <c r="A148" s="4" t="inlineStr">
        <is>
          <t>Debt principal amount</t>
        </is>
      </c>
      <c r="N148" s="5" t="n">
        <v>168000</v>
      </c>
    </row>
    <row r="149">
      <c r="A149" s="4" t="inlineStr">
        <is>
          <t>Debt principal payments of debt</t>
        </is>
      </c>
      <c r="N149" s="6" t="n">
        <v>24282</v>
      </c>
    </row>
    <row r="150">
      <c r="A150" s="4" t="inlineStr">
        <is>
          <t>Debt discount</t>
        </is>
      </c>
      <c r="N150" s="5" t="n">
        <v>24282</v>
      </c>
      <c r="AI150" s="5" t="n">
        <v>19093</v>
      </c>
    </row>
    <row r="151">
      <c r="A151" s="4" t="inlineStr">
        <is>
          <t>Warrants to purchase | shares</t>
        </is>
      </c>
      <c r="N151" s="6" t="n">
        <v>1500000</v>
      </c>
    </row>
    <row r="152">
      <c r="A152" s="4" t="inlineStr">
        <is>
          <t>Common stock, par value | $ / shares</t>
        </is>
      </c>
      <c r="N152" s="7" t="n">
        <v>0.001</v>
      </c>
    </row>
    <row r="153">
      <c r="A153" s="4" t="inlineStr">
        <is>
          <t>Restricted shares of common stock | shares</t>
        </is>
      </c>
      <c r="N153" s="6" t="n">
        <v>1250000</v>
      </c>
    </row>
    <row r="154">
      <c r="A154" s="4" t="inlineStr">
        <is>
          <t>Debt unamortized debt discount</t>
        </is>
      </c>
      <c r="N154" s="5" t="n">
        <v>8000</v>
      </c>
      <c r="AJ154" s="6" t="n">
        <v>0</v>
      </c>
      <c r="AP154" s="6" t="n">
        <v>0</v>
      </c>
    </row>
    <row r="155">
      <c r="A155" s="4" t="inlineStr">
        <is>
          <t>Debt conversion price | $ / shares</t>
        </is>
      </c>
      <c r="N155" s="11" t="n">
        <v>0.02</v>
      </c>
    </row>
    <row r="156">
      <c r="A156" s="4" t="inlineStr">
        <is>
          <t>Stock issued for redemption, shares | shares</t>
        </is>
      </c>
      <c r="K156" s="6" t="n">
        <v>697861</v>
      </c>
    </row>
    <row r="157">
      <c r="A157" s="4" t="inlineStr">
        <is>
          <t>Cashless warrants</t>
        </is>
      </c>
      <c r="K157" s="5" t="n">
        <v>27914</v>
      </c>
    </row>
    <row r="158">
      <c r="A158" s="4" t="inlineStr">
        <is>
          <t>Restricted shares of common stock | shares</t>
        </is>
      </c>
      <c r="N158" s="6" t="n">
        <v>-1250000</v>
      </c>
    </row>
    <row r="159">
      <c r="A159" s="4" t="inlineStr">
        <is>
          <t>Securities Purchase Agreement [Member] | Firstfire Global Opportunities Fund LLC [Member] | Convertible Promissory Note [Member]</t>
        </is>
      </c>
    </row>
    <row r="160">
      <c r="A160" s="3" t="inlineStr">
        <is>
          <t>Debt Instrument [Line Items]</t>
        </is>
      </c>
    </row>
    <row r="161">
      <c r="A161" s="4" t="inlineStr">
        <is>
          <t>Shares Issued, Price Per Share | $ / shares</t>
        </is>
      </c>
      <c r="N161" s="7" t="n">
        <v>0.001</v>
      </c>
    </row>
    <row r="162">
      <c r="A162" s="4" t="inlineStr">
        <is>
          <t>Debt principal amount</t>
        </is>
      </c>
      <c r="N162" s="5" t="n">
        <v>168000</v>
      </c>
    </row>
    <row r="163">
      <c r="A163" s="4" t="inlineStr">
        <is>
          <t>Debt discount</t>
        </is>
      </c>
      <c r="AJ163" s="6" t="n">
        <v>5189</v>
      </c>
    </row>
    <row r="164">
      <c r="A164" s="4" t="inlineStr">
        <is>
          <t>Warrants to purchase | shares</t>
        </is>
      </c>
      <c r="N164" s="6" t="n">
        <v>1500000</v>
      </c>
    </row>
    <row r="165">
      <c r="A165" s="4" t="inlineStr">
        <is>
          <t>Restricted shares of common stock | shares</t>
        </is>
      </c>
      <c r="N165" s="6" t="n">
        <v>1250000</v>
      </c>
    </row>
    <row r="166">
      <c r="A166" s="4" t="inlineStr">
        <is>
          <t>Debt unamortized debt discount</t>
        </is>
      </c>
      <c r="AJ166" s="5" t="n">
        <v>19093</v>
      </c>
      <c r="AP166" s="5" t="n">
        <v>19093</v>
      </c>
    </row>
    <row r="167">
      <c r="A167" s="4" t="inlineStr">
        <is>
          <t>Stock issued for redemption, shares | shares</t>
        </is>
      </c>
      <c r="K167" s="6" t="n">
        <v>697861</v>
      </c>
    </row>
    <row r="168">
      <c r="A168" s="4" t="inlineStr">
        <is>
          <t>Cashless warrants</t>
        </is>
      </c>
      <c r="K168" s="5" t="n">
        <v>27914</v>
      </c>
    </row>
    <row r="169">
      <c r="A169" s="4" t="inlineStr">
        <is>
          <t>Restricted shares of common stock | shares</t>
        </is>
      </c>
      <c r="N169" s="6" t="n">
        <v>-1250000</v>
      </c>
    </row>
    <row r="170">
      <c r="A170" s="4" t="inlineStr">
        <is>
          <t>Individual Counterparty [Member]</t>
        </is>
      </c>
    </row>
    <row r="171">
      <c r="A171" s="3" t="inlineStr">
        <is>
          <t>Debt Instrument [Line Items]</t>
        </is>
      </c>
    </row>
    <row r="172">
      <c r="A172" s="4" t="inlineStr">
        <is>
          <t>Short-term note payable</t>
        </is>
      </c>
      <c r="Y172" s="5" t="n">
        <v>36500</v>
      </c>
      <c r="AR172" s="5" t="n">
        <v>36500</v>
      </c>
      <c r="AU172" s="5" t="n">
        <v>50000</v>
      </c>
    </row>
    <row r="173">
      <c r="A173" s="4" t="inlineStr">
        <is>
          <t>Fixed fee amount</t>
        </is>
      </c>
      <c r="AU173" s="5" t="n">
        <v>3500</v>
      </c>
    </row>
    <row r="174">
      <c r="A174" s="4" t="inlineStr">
        <is>
          <t>Shares issued | shares</t>
        </is>
      </c>
      <c r="Y174" s="6" t="n">
        <v>1700000</v>
      </c>
    </row>
    <row r="175">
      <c r="A175" s="4" t="inlineStr">
        <is>
          <t>Shares Issued, Price Per Share | $ / shares</t>
        </is>
      </c>
      <c r="Y175" s="11" t="n">
        <v>0.02</v>
      </c>
    </row>
    <row r="176">
      <c r="A176" s="4" t="inlineStr">
        <is>
          <t>Accrued interest</t>
        </is>
      </c>
      <c r="Y176" s="5" t="n">
        <v>19721</v>
      </c>
    </row>
    <row r="177">
      <c r="A177" s="4" t="inlineStr">
        <is>
          <t>Debt realized gain (loss)</t>
        </is>
      </c>
      <c r="AL177" s="5" t="n">
        <v>222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FAIR VALUE OF DERIVATIVE LIABILITY (Details) - USD ($)</t>
        </is>
      </c>
      <c r="B1" s="2" t="inlineStr">
        <is>
          <t>Mar. 31, 2022</t>
        </is>
      </c>
      <c r="C1" s="2" t="inlineStr">
        <is>
          <t>Dec. 31, 2021</t>
        </is>
      </c>
      <c r="D1" s="2" t="inlineStr">
        <is>
          <t>Dec. 31, 2020</t>
        </is>
      </c>
    </row>
    <row r="2">
      <c r="A2" s="3" t="inlineStr">
        <is>
          <t>Derivative Instruments and Hedging Activities Disclosure [Abstract]</t>
        </is>
      </c>
    </row>
    <row r="3">
      <c r="A3" s="4" t="inlineStr">
        <is>
          <t>Outstanding Balance</t>
        </is>
      </c>
      <c r="B3" s="5" t="n">
        <v>240669</v>
      </c>
      <c r="C3" s="5" t="n">
        <v>256683</v>
      </c>
      <c r="D3" s="5" t="n">
        <v>20088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rivative Liabilities (Details Narrative)</t>
        </is>
      </c>
      <c r="B1" s="2" t="inlineStr">
        <is>
          <t>Mar. 31, 2022</t>
        </is>
      </c>
      <c r="C1" s="2" t="inlineStr">
        <is>
          <t>Dec. 31, 2021</t>
        </is>
      </c>
    </row>
    <row r="2">
      <c r="A2" s="4" t="inlineStr">
        <is>
          <t>Measurement Input, Price Volatility [Member]</t>
        </is>
      </c>
    </row>
    <row r="3">
      <c r="A3" s="3" t="inlineStr">
        <is>
          <t>Derivative [Line Items]</t>
        </is>
      </c>
    </row>
    <row r="4">
      <c r="A4" s="4" t="inlineStr">
        <is>
          <t>Derivative measurement input</t>
        </is>
      </c>
      <c r="B4" s="6" t="n">
        <v>84</v>
      </c>
      <c r="C4" s="8" t="n">
        <v>0.5600000000000001</v>
      </c>
    </row>
    <row r="5">
      <c r="A5" s="4" t="inlineStr">
        <is>
          <t>Measurement Input, Price Volatility [Member] | Minimum [Member]</t>
        </is>
      </c>
    </row>
    <row r="6">
      <c r="A6" s="3" t="inlineStr">
        <is>
          <t>Derivative [Line Items]</t>
        </is>
      </c>
    </row>
    <row r="7">
      <c r="A7" s="4" t="inlineStr">
        <is>
          <t>Derivative measurement input</t>
        </is>
      </c>
      <c r="B7" s="6" t="n">
        <v>70</v>
      </c>
      <c r="C7" s="8" t="n">
        <v>0.39</v>
      </c>
    </row>
    <row r="8">
      <c r="A8" s="4" t="inlineStr">
        <is>
          <t>Measurement Input, Price Volatility [Member] | Maximum [Member]</t>
        </is>
      </c>
    </row>
    <row r="9">
      <c r="A9" s="3" t="inlineStr">
        <is>
          <t>Derivative [Line Items]</t>
        </is>
      </c>
    </row>
    <row r="10">
      <c r="A10" s="4" t="inlineStr">
        <is>
          <t>Derivative measurement input</t>
        </is>
      </c>
      <c r="B10" s="6" t="n">
        <v>84</v>
      </c>
      <c r="C10" s="8" t="n">
        <v>0.5600000000000001</v>
      </c>
    </row>
    <row r="11">
      <c r="A11" s="4" t="inlineStr">
        <is>
          <t>Measurement Input, Risk Free Interest Rate [Member]</t>
        </is>
      </c>
    </row>
    <row r="12">
      <c r="A12" s="3" t="inlineStr">
        <is>
          <t>Derivative [Line Items]</t>
        </is>
      </c>
    </row>
    <row r="13">
      <c r="A13" s="4" t="inlineStr">
        <is>
          <t>Derivative measurement input</t>
        </is>
      </c>
      <c r="B13" s="8" t="n">
        <v>0.15</v>
      </c>
      <c r="C13" s="9" t="n">
        <v>0.0015</v>
      </c>
    </row>
    <row r="14">
      <c r="A14" s="4" t="inlineStr">
        <is>
          <t>Measurement Input, Exercise Price [Member] | Minimum [Member]</t>
        </is>
      </c>
    </row>
    <row r="15">
      <c r="A15" s="3" t="inlineStr">
        <is>
          <t>Derivative [Line Items]</t>
        </is>
      </c>
    </row>
    <row r="16">
      <c r="A16" s="4" t="inlineStr">
        <is>
          <t>Derivative measurement input</t>
        </is>
      </c>
      <c r="B16" s="9" t="n">
        <v>0.0245</v>
      </c>
    </row>
    <row r="17">
      <c r="A17" s="4" t="inlineStr">
        <is>
          <t>Measurement Input, Exercise Price [Member] | Maximum [Member]</t>
        </is>
      </c>
    </row>
    <row r="18">
      <c r="A18" s="3" t="inlineStr">
        <is>
          <t>Derivative [Line Items]</t>
        </is>
      </c>
    </row>
    <row r="19">
      <c r="A19" s="4" t="inlineStr">
        <is>
          <t>Derivative measurement input</t>
        </is>
      </c>
      <c r="B19" s="9" t="n">
        <v>0.0258</v>
      </c>
    </row>
    <row r="20">
      <c r="A20" s="4" t="inlineStr">
        <is>
          <t>Measurement Input, Share Price [Member]</t>
        </is>
      </c>
    </row>
    <row r="21">
      <c r="A21" s="3" t="inlineStr">
        <is>
          <t>Derivative [Line Items]</t>
        </is>
      </c>
    </row>
    <row r="22">
      <c r="A22" s="4" t="inlineStr">
        <is>
          <t>Derivative measurement input</t>
        </is>
      </c>
      <c r="B22" s="12" t="n">
        <v>0.0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Mar. 31, 2022</t>
        </is>
      </c>
      <c r="C1" s="2" t="inlineStr">
        <is>
          <t>Dec. 31, 2021</t>
        </is>
      </c>
    </row>
    <row r="2">
      <c r="A2" s="3" t="inlineStr">
        <is>
          <t>Commitments and Contingencies Disclosure [Abstract]</t>
        </is>
      </c>
    </row>
    <row r="3">
      <c r="A3" s="4" t="inlineStr">
        <is>
          <t>Remainder of fiscal year</t>
        </is>
      </c>
      <c r="B3" s="5" t="n">
        <v>186849</v>
      </c>
      <c r="C3" s="5" t="n">
        <v>186849</v>
      </c>
    </row>
    <row r="4">
      <c r="A4" s="4" t="inlineStr">
        <is>
          <t>Year one</t>
        </is>
      </c>
      <c r="B4" s="6" t="n">
        <v>191903</v>
      </c>
      <c r="C4" s="6" t="n">
        <v>249132</v>
      </c>
    </row>
    <row r="5">
      <c r="A5" s="4" t="inlineStr">
        <is>
          <t>Year two</t>
        </is>
      </c>
      <c r="C5" s="6" t="n">
        <v>191903</v>
      </c>
    </row>
    <row r="6">
      <c r="A6" s="4" t="inlineStr">
        <is>
          <t>Imputed Interest</t>
        </is>
      </c>
      <c r="B6" s="6" t="n">
        <v>-14047</v>
      </c>
      <c r="C6" s="6" t="n">
        <v>-19792</v>
      </c>
    </row>
    <row r="7">
      <c r="A7" s="4" t="inlineStr">
        <is>
          <t>Net Lease Liability</t>
        </is>
      </c>
      <c r="B7" s="6" t="n">
        <v>364709</v>
      </c>
      <c r="C7" s="6" t="n">
        <v>421243</v>
      </c>
    </row>
    <row r="8">
      <c r="A8" s="4" t="inlineStr">
        <is>
          <t>Net Lease Liability</t>
        </is>
      </c>
      <c r="B8" s="5" t="n">
        <v>364709</v>
      </c>
      <c r="C8" s="5" t="n">
        <v>4212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 width="21" customWidth="1" min="5" max="5"/>
    <col width="21" customWidth="1" min="6" max="6"/>
    <col width="21" customWidth="1" min="7" max="7"/>
    <col width="16" customWidth="1" min="8" max="8"/>
  </cols>
  <sheetData>
    <row r="1">
      <c r="A1" s="1" t="inlineStr">
        <is>
          <t>COMMITMENTS AND CONTINGENCIES (Details Narrative)</t>
        </is>
      </c>
      <c r="B1" s="2" t="inlineStr">
        <is>
          <t>Jan. 02, 2019</t>
        </is>
      </c>
      <c r="C1" s="2" t="inlineStr">
        <is>
          <t>Oct. 31, 2018</t>
        </is>
      </c>
      <c r="D1" s="2" t="inlineStr">
        <is>
          <t>Mar. 31, 2022USD ($)</t>
        </is>
      </c>
      <c r="E1" s="2" t="inlineStr">
        <is>
          <t>Mar. 31, 2021USD ($)</t>
        </is>
      </c>
      <c r="F1" s="2" t="inlineStr">
        <is>
          <t>Dec. 31, 2021USD ($)</t>
        </is>
      </c>
      <c r="G1" s="2" t="inlineStr">
        <is>
          <t>Dec. 31, 2020USD ($)</t>
        </is>
      </c>
      <c r="H1" s="2" t="inlineStr">
        <is>
          <t>May 01, 2017ft²</t>
        </is>
      </c>
    </row>
    <row r="2">
      <c r="A2" s="3" t="inlineStr">
        <is>
          <t>SEC Schedule, 12-28, Real Estate Companies, Investment in Real Estate and Accumulated Depreciation [Line Items]</t>
        </is>
      </c>
    </row>
    <row r="3">
      <c r="A3" s="4" t="inlineStr">
        <is>
          <t>Operating lease rent expense</t>
        </is>
      </c>
      <c r="D3" s="5" t="n">
        <v>88962</v>
      </c>
      <c r="E3" s="5" t="n">
        <v>86210</v>
      </c>
    </row>
    <row r="4">
      <c r="A4" s="4" t="inlineStr">
        <is>
          <t>Amount received from Oberon Securities</t>
        </is>
      </c>
      <c r="F4" s="5" t="n">
        <v>291767</v>
      </c>
    </row>
    <row r="5">
      <c r="A5" s="4" t="inlineStr">
        <is>
          <t>Payments for Rent</t>
        </is>
      </c>
      <c r="F5" s="5" t="n">
        <v>346454</v>
      </c>
      <c r="G5" s="5" t="n">
        <v>363643</v>
      </c>
    </row>
    <row r="6">
      <c r="A6" s="4" t="inlineStr">
        <is>
          <t>Sublease agreement [Member]</t>
        </is>
      </c>
    </row>
    <row r="7">
      <c r="A7" s="3" t="inlineStr">
        <is>
          <t>SEC Schedule, 12-28, Real Estate Companies, Investment in Real Estate and Accumulated Depreciation [Line Items]</t>
        </is>
      </c>
    </row>
    <row r="8">
      <c r="A8" s="4" t="inlineStr">
        <is>
          <t>Lessee, Operating Lease, Description</t>
        </is>
      </c>
      <c r="C8" s="4" t="inlineStr">
        <is>
          <t>In October of 2018 we signed a sublease agreement with our facility in Italy with an indefinite term that may be terminated by either party
with a 60-day notice for 1,000 Euro per month. Due to the short termination clause, we are treating this as a month-to-month lease</t>
        </is>
      </c>
    </row>
    <row r="9">
      <c r="A9" s="4" t="inlineStr">
        <is>
          <t>Accounting Standards Update 2016-02 [Member]</t>
        </is>
      </c>
    </row>
    <row r="10">
      <c r="A10" s="3" t="inlineStr">
        <is>
          <t>SEC Schedule, 12-28, Real Estate Companies, Investment in Real Estate and Accumulated Depreciation [Line Items]</t>
        </is>
      </c>
    </row>
    <row r="11">
      <c r="A11" s="4" t="inlineStr">
        <is>
          <t>Average borrowing rate percentage</t>
        </is>
      </c>
      <c r="B11" s="4" t="inlineStr">
        <is>
          <t>5.00%</t>
        </is>
      </c>
    </row>
    <row r="12">
      <c r="A12" s="4" t="inlineStr">
        <is>
          <t>Industrial Property [Member]</t>
        </is>
      </c>
    </row>
    <row r="13">
      <c r="A13" s="3" t="inlineStr">
        <is>
          <t>SEC Schedule, 12-28, Real Estate Companies, Investment in Real Estate and Accumulated Depreciation [Line Items]</t>
        </is>
      </c>
    </row>
    <row r="14">
      <c r="A14" s="4" t="inlineStr">
        <is>
          <t>Building space for lease | ft²</t>
        </is>
      </c>
      <c r="H14" s="6" t="n">
        <v>18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WARRANT ACTIVITY (Details) - $ / shares</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Warrants - Common Share Equivalents, Outstanding, Beginning balance</t>
        </is>
      </c>
      <c r="B4" s="6" t="n">
        <v>8754720</v>
      </c>
      <c r="C4" s="6" t="n">
        <v>9500000</v>
      </c>
    </row>
    <row r="5">
      <c r="A5" s="4" t="inlineStr">
        <is>
          <t>Warrants - Weighted Average Exercise price, Beginning balance</t>
        </is>
      </c>
      <c r="B5" s="11" t="n">
        <v>0.04</v>
      </c>
      <c r="C5" s="11" t="n">
        <v>0.04</v>
      </c>
    </row>
    <row r="6">
      <c r="A6" s="4" t="inlineStr">
        <is>
          <t>Warrants exercisable - Common Share Equivalents, Beginning balance</t>
        </is>
      </c>
      <c r="B6" s="6" t="n">
        <v>8754720</v>
      </c>
      <c r="C6" s="6" t="n">
        <v>9500000</v>
      </c>
    </row>
    <row r="7">
      <c r="A7" s="4" t="inlineStr">
        <is>
          <t>Warrants exercisable - Weighted Average Exercise price, Beginning balance</t>
        </is>
      </c>
      <c r="B7" s="11" t="n">
        <v>0.04</v>
      </c>
      <c r="C7" s="11" t="n">
        <v>0.04</v>
      </c>
    </row>
    <row r="8">
      <c r="A8" s="4" t="inlineStr">
        <is>
          <t>Warrants - Common Share Equivalents, Additions</t>
        </is>
      </c>
      <c r="B8" s="6" t="n">
        <v>3754720</v>
      </c>
      <c r="C8" s="6" t="n">
        <v>3754720</v>
      </c>
    </row>
    <row r="9">
      <c r="A9" s="4" t="inlineStr">
        <is>
          <t>Warrants exercisable - Common Share Equivalents, Additions</t>
        </is>
      </c>
      <c r="B9" s="6" t="n">
        <v>3754720</v>
      </c>
      <c r="C9" s="6" t="n">
        <v>3754720</v>
      </c>
    </row>
    <row r="10">
      <c r="A10" s="4" t="inlineStr">
        <is>
          <t>Warrants exercisable - Weighted Average Exercise price, Additions</t>
        </is>
      </c>
      <c r="B10" s="11" t="n">
        <v>0.04</v>
      </c>
      <c r="C10" s="11" t="n">
        <v>0.04</v>
      </c>
    </row>
    <row r="11">
      <c r="A11" s="4" t="inlineStr">
        <is>
          <t>Warrants - Common Share Equivalents, Exercised</t>
        </is>
      </c>
      <c r="C11" s="6" t="n">
        <v>4500000</v>
      </c>
    </row>
    <row r="12">
      <c r="A12" s="4" t="inlineStr">
        <is>
          <t>Warrants exercisable - Common Share Equivalents, Exercised</t>
        </is>
      </c>
      <c r="C12" s="6" t="n">
        <v>4500000</v>
      </c>
    </row>
    <row r="13">
      <c r="A13" s="4" t="inlineStr">
        <is>
          <t>Warrants - Common Share Equivalents, Outstanding, ending balance</t>
        </is>
      </c>
      <c r="B13" s="6" t="n">
        <v>5000000</v>
      </c>
      <c r="C13" s="6" t="n">
        <v>8754720</v>
      </c>
    </row>
    <row r="14">
      <c r="A14" s="4" t="inlineStr">
        <is>
          <t>Warrants - Weighted Average Exercise price, ending balance</t>
        </is>
      </c>
      <c r="B14" s="11" t="n">
        <v>0.04</v>
      </c>
      <c r="C14" s="11" t="n">
        <v>0.04</v>
      </c>
    </row>
    <row r="15">
      <c r="A15" s="4" t="inlineStr">
        <is>
          <t>Warrants exercisable - Common Share Equivalents, Ending balance</t>
        </is>
      </c>
      <c r="B15" s="6" t="n">
        <v>5000000</v>
      </c>
      <c r="C15" s="6" t="n">
        <v>8754720</v>
      </c>
    </row>
    <row r="16">
      <c r="A16" s="4" t="inlineStr">
        <is>
          <t>Warrants exercisable - Weighted Average Exercise price, Ending balance</t>
        </is>
      </c>
      <c r="B16" s="11" t="n">
        <v>0.04</v>
      </c>
      <c r="C16" s="11" t="n">
        <v>0.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C2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80"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4" customWidth="1" min="35" max="35"/>
    <col width="80" customWidth="1" min="36" max="36"/>
    <col width="80" customWidth="1" min="37" max="37"/>
    <col width="80"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80"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3" customWidth="1" min="54" max="54"/>
    <col width="14" customWidth="1" min="55" max="55"/>
  </cols>
  <sheetData>
    <row r="1">
      <c r="A1" s="1" t="inlineStr">
        <is>
          <t>CAPITAL STOCK TRANSACTIONS (Details Narrative) - USD ($)</t>
        </is>
      </c>
      <c r="B1" s="2" t="inlineStr">
        <is>
          <t>Feb. 21, 2022</t>
        </is>
      </c>
      <c r="C1" s="2" t="inlineStr">
        <is>
          <t>Dec. 31, 2021</t>
        </is>
      </c>
      <c r="D1" s="2" t="inlineStr">
        <is>
          <t>Sep. 13, 2021</t>
        </is>
      </c>
      <c r="E1" s="2" t="inlineStr">
        <is>
          <t>Sep. 02, 2021</t>
        </is>
      </c>
      <c r="F1" s="2" t="inlineStr">
        <is>
          <t>Jun. 24, 2021</t>
        </is>
      </c>
      <c r="G1" s="2" t="inlineStr">
        <is>
          <t>Jun. 16, 2021</t>
        </is>
      </c>
      <c r="H1" s="2" t="inlineStr">
        <is>
          <t>May 28, 2021</t>
        </is>
      </c>
      <c r="I1" s="2" t="inlineStr">
        <is>
          <t>Mar. 12, 2021</t>
        </is>
      </c>
      <c r="J1" s="2" t="inlineStr">
        <is>
          <t>Mar. 10, 2021</t>
        </is>
      </c>
      <c r="K1" s="2" t="inlineStr">
        <is>
          <t>Mar. 05, 2021</t>
        </is>
      </c>
      <c r="L1" s="2" t="inlineStr">
        <is>
          <t>Feb. 23, 2021</t>
        </is>
      </c>
      <c r="M1" s="2" t="inlineStr">
        <is>
          <t>Feb. 09, 2021</t>
        </is>
      </c>
      <c r="N1" s="2" t="inlineStr">
        <is>
          <t>Feb. 05, 2021</t>
        </is>
      </c>
      <c r="O1" s="2" t="inlineStr">
        <is>
          <t>Feb. 05, 2021</t>
        </is>
      </c>
      <c r="P1" s="2" t="inlineStr">
        <is>
          <t>Feb. 01, 2021</t>
        </is>
      </c>
      <c r="Q1" s="2" t="inlineStr">
        <is>
          <t>Jan. 12, 2021</t>
        </is>
      </c>
      <c r="R1" s="2" t="inlineStr">
        <is>
          <t>Jan. 08, 2021</t>
        </is>
      </c>
      <c r="S1" s="2" t="inlineStr">
        <is>
          <t>Oct. 14, 2020</t>
        </is>
      </c>
      <c r="T1" s="2" t="inlineStr">
        <is>
          <t>Aug. 17, 2020</t>
        </is>
      </c>
      <c r="U1" s="2" t="inlineStr">
        <is>
          <t>Jul. 23, 2020</t>
        </is>
      </c>
      <c r="V1" s="2" t="inlineStr">
        <is>
          <t>Jul. 06, 2020</t>
        </is>
      </c>
      <c r="W1" s="2" t="inlineStr">
        <is>
          <t>Jun. 08, 2020</t>
        </is>
      </c>
      <c r="X1" s="2" t="inlineStr">
        <is>
          <t>Mar. 17, 2020</t>
        </is>
      </c>
      <c r="Y1" s="2" t="inlineStr">
        <is>
          <t>Feb. 04, 2020</t>
        </is>
      </c>
      <c r="Z1" s="2" t="inlineStr">
        <is>
          <t>Feb. 03, 2020</t>
        </is>
      </c>
      <c r="AA1" s="2" t="inlineStr">
        <is>
          <t>Jan. 30, 2020</t>
        </is>
      </c>
      <c r="AB1" s="2" t="inlineStr">
        <is>
          <t>Jan. 21, 2020</t>
        </is>
      </c>
      <c r="AC1" s="2" t="inlineStr">
        <is>
          <t>Jan. 08, 2020</t>
        </is>
      </c>
      <c r="AD1" s="2" t="inlineStr">
        <is>
          <t>Dec. 05, 2019</t>
        </is>
      </c>
      <c r="AE1" s="2" t="inlineStr">
        <is>
          <t>Sep. 19, 2019</t>
        </is>
      </c>
      <c r="AF1" s="2" t="inlineStr">
        <is>
          <t>Jul. 18, 2019</t>
        </is>
      </c>
      <c r="AG1" s="2" t="inlineStr">
        <is>
          <t>Jun. 10, 2019</t>
        </is>
      </c>
      <c r="AH1" s="2" t="inlineStr">
        <is>
          <t>May 31, 2019</t>
        </is>
      </c>
      <c r="AI1" s="2" t="inlineStr">
        <is>
          <t>Aug. 21, 2014</t>
        </is>
      </c>
      <c r="AJ1" s="2" t="inlineStr">
        <is>
          <t>Aug. 07, 2013</t>
        </is>
      </c>
      <c r="AK1" s="2" t="inlineStr">
        <is>
          <t>Sep. 30, 2015</t>
        </is>
      </c>
      <c r="AL1" s="2" t="inlineStr">
        <is>
          <t>Mar. 31, 2022</t>
        </is>
      </c>
      <c r="AM1" s="2" t="inlineStr">
        <is>
          <t>Sep. 30, 2021</t>
        </is>
      </c>
      <c r="AN1" s="2" t="inlineStr">
        <is>
          <t>Mar. 31, 2021</t>
        </is>
      </c>
      <c r="AO1" s="2" t="inlineStr">
        <is>
          <t>Dec. 31, 2020</t>
        </is>
      </c>
      <c r="AP1" s="2" t="inlineStr">
        <is>
          <t>Sep. 30, 2020</t>
        </is>
      </c>
      <c r="AQ1" s="2" t="inlineStr">
        <is>
          <t>Mar. 31, 2020</t>
        </is>
      </c>
      <c r="AR1" s="2" t="inlineStr">
        <is>
          <t>Mar. 31, 2019</t>
        </is>
      </c>
      <c r="AS1" s="2" t="inlineStr">
        <is>
          <t>Jun. 30, 2021</t>
        </is>
      </c>
      <c r="AT1" s="2" t="inlineStr">
        <is>
          <t>Dec. 31, 2021</t>
        </is>
      </c>
      <c r="AU1" s="2" t="inlineStr">
        <is>
          <t>Dec. 31, 2020</t>
        </is>
      </c>
      <c r="AV1" s="2" t="inlineStr">
        <is>
          <t>Apr. 15, 2021</t>
        </is>
      </c>
      <c r="AW1" s="2" t="inlineStr">
        <is>
          <t>Feb. 19, 2020</t>
        </is>
      </c>
      <c r="AX1" s="2" t="inlineStr">
        <is>
          <t>Oct. 30, 2019</t>
        </is>
      </c>
      <c r="AY1" s="2" t="inlineStr">
        <is>
          <t>Aug. 28, 2018</t>
        </is>
      </c>
      <c r="AZ1" s="2" t="inlineStr">
        <is>
          <t>Apr. 28, 2018</t>
        </is>
      </c>
      <c r="BA1" s="2" t="inlineStr">
        <is>
          <t>Jun. 30, 2017</t>
        </is>
      </c>
      <c r="BB1" s="2" t="inlineStr">
        <is>
          <t>May 25, 2006</t>
        </is>
      </c>
      <c r="BC1" s="2" t="inlineStr">
        <is>
          <t>Apr. 21, 2005</t>
        </is>
      </c>
    </row>
    <row r="2">
      <c r="A2" s="3" t="inlineStr">
        <is>
          <t>Class of Stock [Line Items]</t>
        </is>
      </c>
    </row>
    <row r="3">
      <c r="A3" s="4" t="inlineStr">
        <is>
          <t>Common stock, shares authorized</t>
        </is>
      </c>
      <c r="C3" s="6" t="n">
        <v>2000000000</v>
      </c>
      <c r="AL3" s="6" t="n">
        <v>2000000000</v>
      </c>
      <c r="AM3" s="6" t="n">
        <v>2000000000</v>
      </c>
      <c r="AO3" s="6" t="n">
        <v>2000000000</v>
      </c>
      <c r="AT3" s="6" t="n">
        <v>2000000000</v>
      </c>
      <c r="AU3" s="6" t="n">
        <v>2000000000</v>
      </c>
    </row>
    <row r="4">
      <c r="A4" s="4" t="inlineStr">
        <is>
          <t>Common stock, shares par value</t>
        </is>
      </c>
      <c r="C4" s="7" t="n">
        <v>0.001</v>
      </c>
      <c r="AL4" s="7" t="n">
        <v>0.001</v>
      </c>
      <c r="AM4" s="7" t="n">
        <v>0.001</v>
      </c>
      <c r="AO4" s="7" t="n">
        <v>0.001</v>
      </c>
      <c r="AT4" s="7" t="n">
        <v>0.001</v>
      </c>
      <c r="AU4" s="7" t="n">
        <v>0.001</v>
      </c>
    </row>
    <row r="5">
      <c r="A5" s="4" t="inlineStr">
        <is>
          <t>Preferred stock, shares authorized</t>
        </is>
      </c>
      <c r="C5" s="6" t="n">
        <v>20000</v>
      </c>
      <c r="AO5" s="6" t="n">
        <v>20000</v>
      </c>
      <c r="AT5" s="6" t="n">
        <v>20000</v>
      </c>
      <c r="AU5" s="6" t="n">
        <v>20000</v>
      </c>
    </row>
    <row r="6">
      <c r="A6" s="4" t="inlineStr">
        <is>
          <t>Number of stock issued shares</t>
        </is>
      </c>
      <c r="B6" s="6" t="n">
        <v>15035000</v>
      </c>
      <c r="D6" s="6" t="n">
        <v>1100630</v>
      </c>
      <c r="AB6" s="6" t="n">
        <v>300000000</v>
      </c>
      <c r="AT6" s="6" t="n">
        <v>9833750</v>
      </c>
    </row>
    <row r="7">
      <c r="A7" s="4" t="inlineStr">
        <is>
          <t>Shares issued price per share</t>
        </is>
      </c>
      <c r="B7" s="11" t="n">
        <v>0.08</v>
      </c>
      <c r="C7" s="11" t="n">
        <v>0.08</v>
      </c>
      <c r="AB7" s="11" t="n">
        <v>0.03</v>
      </c>
      <c r="AT7" s="11" t="n">
        <v>0.08</v>
      </c>
    </row>
    <row r="8">
      <c r="A8" s="4" t="inlineStr">
        <is>
          <t>Debt unamortized debt discount</t>
        </is>
      </c>
      <c r="C8" s="5" t="n">
        <v>26919</v>
      </c>
      <c r="AL8" s="4" t="inlineStr">
        <is>
          <t xml:space="preserve"> </t>
        </is>
      </c>
      <c r="AO8" s="5" t="n">
        <v>170438</v>
      </c>
      <c r="AT8" s="5" t="n">
        <v>26919</v>
      </c>
      <c r="AU8" s="5" t="n">
        <v>170438</v>
      </c>
    </row>
    <row r="9">
      <c r="A9" s="4" t="inlineStr">
        <is>
          <t>Value of shares conversion of convertible notes</t>
        </is>
      </c>
      <c r="AN9" s="4" t="inlineStr">
        <is>
          <t xml:space="preserve"> </t>
        </is>
      </c>
      <c r="AU9" s="4" t="inlineStr">
        <is>
          <t xml:space="preserve"> </t>
        </is>
      </c>
    </row>
    <row r="10">
      <c r="A10" s="4" t="inlineStr">
        <is>
          <t>Number of stock issued shares, value</t>
        </is>
      </c>
      <c r="AN10" s="6" t="n">
        <v>3084003</v>
      </c>
      <c r="AT10" s="5" t="n">
        <v>3084039</v>
      </c>
      <c r="AU10" s="6" t="n">
        <v>1132843</v>
      </c>
    </row>
    <row r="11">
      <c r="A11" s="4" t="inlineStr">
        <is>
          <t>Number of common stock shares issued for conversion</t>
        </is>
      </c>
      <c r="AL11" s="6" t="n">
        <v>480751127</v>
      </c>
      <c r="AT11" s="6" t="n">
        <v>482870234</v>
      </c>
    </row>
    <row r="12">
      <c r="A12" s="4" t="inlineStr">
        <is>
          <t>Issuance or sale of equity</t>
        </is>
      </c>
      <c r="AL12" s="5" t="n">
        <v>1321911</v>
      </c>
      <c r="AN12" s="6" t="n">
        <v>3584003</v>
      </c>
      <c r="AT12" s="5" t="n">
        <v>4761090</v>
      </c>
      <c r="AU12" s="5" t="n">
        <v>1171020</v>
      </c>
    </row>
    <row r="13">
      <c r="A13" s="4" t="inlineStr">
        <is>
          <t>Legal fees</t>
        </is>
      </c>
      <c r="AL13" s="5" t="n">
        <v>45498</v>
      </c>
      <c r="AT13" s="5" t="n">
        <v>96334</v>
      </c>
    </row>
    <row r="14">
      <c r="A14" s="4" t="inlineStr">
        <is>
          <t>Common stock, shares outstanding</t>
        </is>
      </c>
      <c r="C14" s="6" t="n">
        <v>943569149</v>
      </c>
      <c r="AL14" s="6" t="n">
        <v>961760014</v>
      </c>
      <c r="AO14" s="6" t="n">
        <v>821169656</v>
      </c>
      <c r="AT14" s="6" t="n">
        <v>943569149</v>
      </c>
      <c r="AU14" s="6" t="n">
        <v>821169656</v>
      </c>
      <c r="AV14" s="6" t="n">
        <v>965171292</v>
      </c>
    </row>
    <row r="15">
      <c r="A15" s="4" t="inlineStr">
        <is>
          <t>Preferred stock, shares par value</t>
        </is>
      </c>
      <c r="C15" s="5" t="n">
        <v>100</v>
      </c>
      <c r="AO15" s="5" t="n">
        <v>100</v>
      </c>
      <c r="AT15" s="5" t="n">
        <v>100</v>
      </c>
      <c r="AU15" s="5" t="n">
        <v>100</v>
      </c>
    </row>
    <row r="16">
      <c r="A16" s="4" t="inlineStr">
        <is>
          <t>Preferred stock shares outstanding</t>
        </is>
      </c>
      <c r="C16" s="6" t="n">
        <v>4500</v>
      </c>
      <c r="AO16" s="6" t="n">
        <v>0</v>
      </c>
      <c r="AT16" s="6" t="n">
        <v>4500</v>
      </c>
      <c r="AU16" s="6" t="n">
        <v>0</v>
      </c>
    </row>
    <row r="17">
      <c r="A17" s="4" t="inlineStr">
        <is>
          <t>Gain on debt</t>
        </is>
      </c>
      <c r="AL17" s="4" t="inlineStr">
        <is>
          <t xml:space="preserve"> </t>
        </is>
      </c>
      <c r="AN17" s="4" t="inlineStr">
        <is>
          <t xml:space="preserve"> </t>
        </is>
      </c>
      <c r="AT17" s="5" t="n">
        <v>868502</v>
      </c>
      <c r="AU17" s="5" t="n">
        <v>399181</v>
      </c>
    </row>
    <row r="18">
      <c r="A18" s="4" t="inlineStr">
        <is>
          <t>Revision of Prior Period, Adjustment [Member]</t>
        </is>
      </c>
    </row>
    <row r="19">
      <c r="A19" s="3" t="inlineStr">
        <is>
          <t>Class of Stock [Line Items]</t>
        </is>
      </c>
    </row>
    <row r="20">
      <c r="A20" s="4" t="inlineStr">
        <is>
          <t>Number of stock issued shares</t>
        </is>
      </c>
      <c r="G20" s="6" t="n">
        <v>36283</v>
      </c>
    </row>
    <row r="21">
      <c r="A21" s="4" t="inlineStr">
        <is>
          <t>Previous Note Holder [Member]</t>
        </is>
      </c>
    </row>
    <row r="22">
      <c r="A22" s="3" t="inlineStr">
        <is>
          <t>Class of Stock [Line Items]</t>
        </is>
      </c>
    </row>
    <row r="23">
      <c r="A23" s="4" t="inlineStr">
        <is>
          <t>Conversion of warrants into stock</t>
        </is>
      </c>
      <c r="H23" s="6" t="n">
        <v>547468</v>
      </c>
    </row>
    <row r="24">
      <c r="A24" s="4" t="inlineStr">
        <is>
          <t>Common Stock [Member]</t>
        </is>
      </c>
    </row>
    <row r="25">
      <c r="A25" s="3" t="inlineStr">
        <is>
          <t>Class of Stock [Line Items]</t>
        </is>
      </c>
    </row>
    <row r="26">
      <c r="A26" s="4" t="inlineStr">
        <is>
          <t>Common stock, shares par value</t>
        </is>
      </c>
      <c r="AA26" s="11" t="n">
        <v>0.02</v>
      </c>
    </row>
    <row r="27">
      <c r="A27" s="4" t="inlineStr">
        <is>
          <t>Accrued interest</t>
        </is>
      </c>
      <c r="AA27" s="5" t="n">
        <v>19721</v>
      </c>
    </row>
    <row r="28">
      <c r="A28" s="4" t="inlineStr">
        <is>
          <t>Number of stock issued shares</t>
        </is>
      </c>
      <c r="X28" s="6" t="n">
        <v>833333</v>
      </c>
      <c r="Y28" s="6" t="n">
        <v>2000000</v>
      </c>
      <c r="Z28" s="6" t="n">
        <v>3690000</v>
      </c>
      <c r="AA28" s="6" t="n">
        <v>1700000</v>
      </c>
      <c r="AB28" s="6" t="n">
        <v>4523333</v>
      </c>
      <c r="AN28" s="6" t="n">
        <v>44213053</v>
      </c>
      <c r="AT28" s="6" t="n">
        <v>44249336</v>
      </c>
      <c r="AU28" s="6" t="n">
        <v>43762272</v>
      </c>
    </row>
    <row r="29">
      <c r="A29" s="4" t="inlineStr">
        <is>
          <t>Shares issued price per share</t>
        </is>
      </c>
      <c r="X29" s="11" t="n">
        <v>0.03</v>
      </c>
      <c r="Y29" s="11" t="n">
        <v>0.04</v>
      </c>
      <c r="Z29" s="11" t="n">
        <v>0.03</v>
      </c>
    </row>
    <row r="30">
      <c r="A30" s="4" t="inlineStr">
        <is>
          <t>Number of shares conversion of convertible notes</t>
        </is>
      </c>
      <c r="Y30" s="6" t="n">
        <v>800</v>
      </c>
      <c r="AN30" s="6" t="n">
        <v>6625000</v>
      </c>
      <c r="AU30" s="6" t="n">
        <v>5000000</v>
      </c>
    </row>
    <row r="31">
      <c r="A31" s="4" t="inlineStr">
        <is>
          <t>Value of shares conversion of convertible notes</t>
        </is>
      </c>
      <c r="AA31" s="5" t="n">
        <v>36500</v>
      </c>
      <c r="AN31" s="5" t="n">
        <v>6625</v>
      </c>
      <c r="AU31" s="5" t="n">
        <v>5000</v>
      </c>
    </row>
    <row r="32">
      <c r="A32" s="4" t="inlineStr">
        <is>
          <t>Number of stock issued shares, value</t>
        </is>
      </c>
      <c r="AN32" s="5" t="n">
        <v>44213</v>
      </c>
      <c r="AT32" s="5" t="n">
        <v>44249</v>
      </c>
      <c r="AU32" s="5" t="n">
        <v>43762</v>
      </c>
    </row>
    <row r="33">
      <c r="A33" s="4" t="inlineStr">
        <is>
          <t>Number of common stock shares issued for conversion</t>
        </is>
      </c>
      <c r="AA33" s="6" t="n">
        <v>1700000</v>
      </c>
      <c r="AU33" s="6" t="n">
        <v>15735202</v>
      </c>
    </row>
    <row r="34">
      <c r="A34" s="4" t="inlineStr">
        <is>
          <t>Number of stock issued shares</t>
        </is>
      </c>
      <c r="AL34" s="6" t="n">
        <v>3155865</v>
      </c>
      <c r="AT34" s="6" t="n">
        <v>9842072</v>
      </c>
    </row>
    <row r="35">
      <c r="A35" s="4" t="inlineStr">
        <is>
          <t>Number of stock issued value</t>
        </is>
      </c>
      <c r="AL35" s="5" t="n">
        <v>134755</v>
      </c>
      <c r="AT35" s="5" t="n">
        <v>294016</v>
      </c>
    </row>
    <row r="36">
      <c r="A36" s="4" t="inlineStr">
        <is>
          <t>Preferred Stock [Member]</t>
        </is>
      </c>
    </row>
    <row r="37">
      <c r="A37" s="3" t="inlineStr">
        <is>
          <t>Class of Stock [Line Items]</t>
        </is>
      </c>
    </row>
    <row r="38">
      <c r="A38" s="4" t="inlineStr">
        <is>
          <t>Common stock, shares par value</t>
        </is>
      </c>
      <c r="C38" s="7" t="n">
        <v>0.001</v>
      </c>
      <c r="AT38" s="7" t="n">
        <v>0.001</v>
      </c>
    </row>
    <row r="39">
      <c r="A39" s="4" t="inlineStr">
        <is>
          <t>Preferred stock, shares authorized</t>
        </is>
      </c>
      <c r="C39" s="6" t="n">
        <v>20000000</v>
      </c>
      <c r="AL39" s="6" t="n">
        <v>20000000</v>
      </c>
      <c r="AT39" s="6" t="n">
        <v>20000000</v>
      </c>
    </row>
    <row r="40">
      <c r="A40" s="4" t="inlineStr">
        <is>
          <t>Number of shares conversion of convertible notes</t>
        </is>
      </c>
      <c r="AN40" s="6" t="n">
        <v>-4500</v>
      </c>
      <c r="AU40" s="6" t="n">
        <v>-2000</v>
      </c>
    </row>
    <row r="41">
      <c r="A41" s="4" t="inlineStr">
        <is>
          <t>Value of shares conversion of convertible notes</t>
        </is>
      </c>
      <c r="AN41" s="5" t="n">
        <v>-450000</v>
      </c>
      <c r="AU41" s="5" t="n">
        <v>-200000</v>
      </c>
    </row>
    <row r="42">
      <c r="A42" s="4" t="inlineStr">
        <is>
          <t>Number of stock issued shares, value</t>
        </is>
      </c>
      <c r="AN42" s="4" t="inlineStr">
        <is>
          <t xml:space="preserve"> </t>
        </is>
      </c>
      <c r="AT42" s="4" t="inlineStr">
        <is>
          <t xml:space="preserve"> </t>
        </is>
      </c>
      <c r="AU42" s="4" t="inlineStr">
        <is>
          <t xml:space="preserve"> </t>
        </is>
      </c>
    </row>
    <row r="43">
      <c r="A43" s="4" t="inlineStr">
        <is>
          <t>Preferred stock, shares par value</t>
        </is>
      </c>
      <c r="AL43" s="7" t="n">
        <v>0.001</v>
      </c>
    </row>
    <row r="44">
      <c r="A44" s="4" t="inlineStr">
        <is>
          <t>Series F Warrants [Member]</t>
        </is>
      </c>
    </row>
    <row r="45">
      <c r="A45" s="3" t="inlineStr">
        <is>
          <t>Class of Stock [Line Items]</t>
        </is>
      </c>
    </row>
    <row r="46">
      <c r="A46" s="4" t="inlineStr">
        <is>
          <t>Number of warrant purchase</t>
        </is>
      </c>
      <c r="C46" s="6" t="n">
        <v>375000</v>
      </c>
      <c r="AL46" s="6" t="n">
        <v>375000</v>
      </c>
      <c r="AT46" s="6" t="n">
        <v>375000</v>
      </c>
    </row>
    <row r="47">
      <c r="A47" s="4" t="inlineStr">
        <is>
          <t>Warrant is exercisable price per share</t>
        </is>
      </c>
      <c r="C47" s="11" t="n">
        <v>0.1</v>
      </c>
      <c r="AL47" s="11" t="n">
        <v>0.1</v>
      </c>
      <c r="AT47" s="11" t="n">
        <v>0.1</v>
      </c>
    </row>
    <row r="48">
      <c r="A48" s="4" t="inlineStr">
        <is>
          <t>Series G Warrants [Member]</t>
        </is>
      </c>
    </row>
    <row r="49">
      <c r="A49" s="3" t="inlineStr">
        <is>
          <t>Class of Stock [Line Items]</t>
        </is>
      </c>
    </row>
    <row r="50">
      <c r="A50" s="4" t="inlineStr">
        <is>
          <t>Number of warrant purchase</t>
        </is>
      </c>
      <c r="C50" s="6" t="n">
        <v>375000</v>
      </c>
      <c r="AT50" s="6" t="n">
        <v>375000</v>
      </c>
    </row>
    <row r="51">
      <c r="A51" s="4" t="inlineStr">
        <is>
          <t>Warrant is exercisable price per share</t>
        </is>
      </c>
      <c r="C51" s="11" t="n">
        <v>0.2</v>
      </c>
      <c r="AL51" s="11" t="n">
        <v>0.2</v>
      </c>
      <c r="AT51" s="11" t="n">
        <v>0.2</v>
      </c>
    </row>
    <row r="52">
      <c r="A52" s="4" t="inlineStr">
        <is>
          <t>Warrants [Member] | Accredited Investor [Member]</t>
        </is>
      </c>
    </row>
    <row r="53">
      <c r="A53" s="3" t="inlineStr">
        <is>
          <t>Class of Stock [Line Items]</t>
        </is>
      </c>
    </row>
    <row r="54">
      <c r="A54" s="4" t="inlineStr">
        <is>
          <t>Number of warrant to purchase common stock</t>
        </is>
      </c>
      <c r="AD54" s="6" t="n">
        <v>1</v>
      </c>
      <c r="AE54" s="6" t="n">
        <v>1</v>
      </c>
    </row>
    <row r="55">
      <c r="A55" s="4" t="inlineStr">
        <is>
          <t>Warrant is exercisable price per share</t>
        </is>
      </c>
      <c r="AD55" s="11" t="n">
        <v>0.04</v>
      </c>
      <c r="AE55" s="11" t="n">
        <v>0.04</v>
      </c>
      <c r="AG55" s="11" t="n">
        <v>0.04</v>
      </c>
    </row>
    <row r="56">
      <c r="A56" s="4" t="inlineStr">
        <is>
          <t>Number of stock sale shares</t>
        </is>
      </c>
      <c r="AD56" s="6" t="n">
        <v>5000000</v>
      </c>
      <c r="AE56" s="6" t="n">
        <v>250000</v>
      </c>
    </row>
    <row r="57">
      <c r="A57" s="4" t="inlineStr">
        <is>
          <t>Series D Preferred Stock [Member]</t>
        </is>
      </c>
    </row>
    <row r="58">
      <c r="A58" s="3" t="inlineStr">
        <is>
          <t>Class of Stock [Line Items]</t>
        </is>
      </c>
    </row>
    <row r="59">
      <c r="A59" s="4" t="inlineStr">
        <is>
          <t>Number of stock issued shares</t>
        </is>
      </c>
      <c r="I59" s="6" t="n">
        <v>3693588</v>
      </c>
      <c r="N59" s="6" t="n">
        <v>3000000</v>
      </c>
      <c r="U59" s="6" t="n">
        <v>3000000</v>
      </c>
    </row>
    <row r="60">
      <c r="A60" s="4" t="inlineStr">
        <is>
          <t>Shares issued price per share</t>
        </is>
      </c>
      <c r="I60" s="11" t="n">
        <v>0.08</v>
      </c>
      <c r="U60" s="11" t="n">
        <v>0.04</v>
      </c>
    </row>
    <row r="61">
      <c r="A61" s="4" t="inlineStr">
        <is>
          <t>Number of shares conversion of convertible notes</t>
        </is>
      </c>
      <c r="I61" s="6" t="n">
        <v>1300</v>
      </c>
      <c r="N61" s="6" t="n">
        <v>1200</v>
      </c>
      <c r="U61" s="6" t="n">
        <v>1200</v>
      </c>
    </row>
    <row r="62">
      <c r="A62" s="4" t="inlineStr">
        <is>
          <t>Number of common stock shares issued for conversion</t>
        </is>
      </c>
      <c r="I62" s="6" t="n">
        <v>1625000</v>
      </c>
    </row>
    <row r="63">
      <c r="A63" s="4" t="inlineStr">
        <is>
          <t>Number of shares conversion of convertible notes</t>
        </is>
      </c>
      <c r="I63" s="6" t="n">
        <v>1300</v>
      </c>
    </row>
    <row r="64">
      <c r="A64" s="4" t="inlineStr">
        <is>
          <t>Conversion of shares</t>
        </is>
      </c>
      <c r="I64" s="6" t="n">
        <v>650</v>
      </c>
    </row>
    <row r="65">
      <c r="A65" s="4" t="inlineStr">
        <is>
          <t>Series D Preferred Stock [Member] | Common Stock [Member]</t>
        </is>
      </c>
    </row>
    <row r="66">
      <c r="A66" s="3" t="inlineStr">
        <is>
          <t>Class of Stock [Line Items]</t>
        </is>
      </c>
    </row>
    <row r="67">
      <c r="A67" s="4" t="inlineStr">
        <is>
          <t>Number of common stock shares issued for conversion</t>
        </is>
      </c>
      <c r="I67" s="6" t="n">
        <v>2068588</v>
      </c>
    </row>
    <row r="68">
      <c r="A68" s="4" t="inlineStr">
        <is>
          <t>Series D Convertible Preferred Stock [Member]</t>
        </is>
      </c>
    </row>
    <row r="69">
      <c r="A69" s="3" t="inlineStr">
        <is>
          <t>Class of Stock [Line Items]</t>
        </is>
      </c>
    </row>
    <row r="70">
      <c r="A70" s="4" t="inlineStr">
        <is>
          <t>Number of stock issued shares</t>
        </is>
      </c>
      <c r="Y70" s="6" t="n">
        <v>2000000</v>
      </c>
    </row>
    <row r="71">
      <c r="A71" s="4" t="inlineStr">
        <is>
          <t>Number of shares conversion of convertible notes</t>
        </is>
      </c>
      <c r="Y71" s="6" t="n">
        <v>800</v>
      </c>
    </row>
    <row r="72">
      <c r="A72" s="4" t="inlineStr">
        <is>
          <t>Preferred stock dividend description</t>
        </is>
      </c>
      <c r="AK72" s="4" t="inlineStr">
        <is>
          <t>In September 2015, all holders of Series D Preferred signed and delivered estoppel agreements, whereby the holders agreed,
among other things, that the Series D Preferred was not in default and to reduce (effective as of December 31, 2015) the dividend rate
on the Series D Preferred Stock to six percent per annum and to terminate the 3.5% penalty in respect of unpaid dividends accruing on
or after such date</t>
        </is>
      </c>
      <c r="AL72" s="4" t="inlineStr">
        <is>
          <t>The Series D Preferred holders were initially entitled to be paid a special
monthly divided at the rate of 17.5% per annum. Initially, the Series D Preferred Stock was also entitled to be paid special dividends
in the event cash dividends were not paid when scheduled. If the Company does not pay the dividend within five (5) business days from
the end of the calendar month for which the payment of such dividend to owed, the Company will pay the investor a special dividend of
an additional 3.5%. Any unpaid or accrued special dividends will be paid upon a liquidation or redemption. For any other dividends or
distributions, the Series D Preferred Stock participates with common stock on an as-converted basis. The Series D Preferred holders may
elect to convert the Series D Preferred Stock, in their sole discretion, at any time after a one year (1) year holding period, by sending
the Company a notice to convert. The conversion rate is equal to the greater of $0.08 or a 20% discount to the average of the three (3)
lowest closing market prices of the common stock during the ten (10) trading day period prior to conversion. The Series D Preferred Stock
is redeemable from funds legally available for distribution at the option of the individual holders of the Series D Preferred Stock commencing
any time after the one (1) year period from the offering closing at a price equal to the initial purchase price plus all accrued but
unpaid dividends, provided, that if the Company gave notice to the investors that it was not in a financial position to redeem the Series
D Preferred, the Company and the Series D Preferred holders are obligated to negotiate in good faith for an extension of the redemption
period. The Company timely notified the investors that it was not in a financial position to redeem the Series D Preferred and the Company
and the investors have engaged in ongoing negotiations to determine an appropriate extension period</t>
        </is>
      </c>
      <c r="AT72" s="4" t="inlineStr">
        <is>
          <t>The Series D Preferred holders were initially entitled to be paid a special
monthly divided at the rate of 17.5% per annum. Initially, the Series D Preferred Stock was also entitled to be paid special dividends
in the event cash dividends were not paid when scheduled. If the Company does not pay the dividend within five (5) business days from
the end of the calendar month for which the payment of such dividend to owed, the Company will pay the investor a special dividend of
an additional 3.5%. Any unpaid or accrued special dividends will be paid upon a liquidation or redemption. For any other dividends or
distributions, the Series D Preferred Stock participates with common stock on an as-converted basis. The Series D Preferred holders may
elect to convert the Series D Preferred Stock, in their sole discretion, at any time after a one year (1) year holding period, by sending
the Company a notice to convert. The conversion rate is equal to the greater of $0.08 or a 20% discount to the average of the three (3)
lowest closing market prices of the common stock during the ten (10) trading day period prior to conversion. The Series D Preferred Stock
is redeemable from funds legally available for distribution at the option of the individual holders of the Series D Preferred Stock commencing
any time after the one (1) year period from the offering closing at a price equal to the initial purchase price plus all accrued but
unpaid dividends, provided, that if the Company gave notice to the investors that it was not in a financial position to redeem the Series
D Preferred, the Company and the Series D Preferred holders are obligated to negotiate in good faith for an extension of the redemption
period. The Company timely notified the investors that it was not in a financial position to redeem the Series D Preferred and the Company
and the investors have engaged in ongoing negotiations to determine an appropriate extension period</t>
        </is>
      </c>
    </row>
    <row r="73">
      <c r="A73" s="4" t="inlineStr">
        <is>
          <t>Preferred stock dividend rate</t>
        </is>
      </c>
      <c r="AI73" s="4" t="inlineStr">
        <is>
          <t>13.00%</t>
        </is>
      </c>
      <c r="AL73" s="4" t="inlineStr">
        <is>
          <t>17.50%</t>
        </is>
      </c>
      <c r="AT73" s="4" t="inlineStr">
        <is>
          <t>17.50%</t>
        </is>
      </c>
    </row>
    <row r="74">
      <c r="A74" s="4" t="inlineStr">
        <is>
          <t>Preferred stock shares outstanding</t>
        </is>
      </c>
      <c r="AI74" s="6" t="n">
        <v>5000</v>
      </c>
    </row>
    <row r="75">
      <c r="A75" s="4" t="inlineStr">
        <is>
          <t>Series D Convertible Preferred Stock [Member] | Common Stock [Member]</t>
        </is>
      </c>
    </row>
    <row r="76">
      <c r="A76" s="3" t="inlineStr">
        <is>
          <t>Class of Stock [Line Items]</t>
        </is>
      </c>
    </row>
    <row r="77">
      <c r="A77" s="4" t="inlineStr">
        <is>
          <t>Number of stock issued shares</t>
        </is>
      </c>
      <c r="M77" s="6" t="n">
        <v>2275662</v>
      </c>
      <c r="N77" s="6" t="n">
        <v>3000000</v>
      </c>
      <c r="O77" s="6" t="n">
        <v>3000000</v>
      </c>
      <c r="U77" s="6" t="n">
        <v>3000000</v>
      </c>
      <c r="AR77" s="6" t="n">
        <v>4000000</v>
      </c>
    </row>
    <row r="78">
      <c r="A78" s="4" t="inlineStr">
        <is>
          <t>Shares issued price per share</t>
        </is>
      </c>
      <c r="N78" s="11" t="n">
        <v>0.08</v>
      </c>
      <c r="O78" s="11" t="n">
        <v>0.08</v>
      </c>
      <c r="U78" s="11" t="n">
        <v>0.04</v>
      </c>
      <c r="AR78" s="7" t="n">
        <v>0.015</v>
      </c>
    </row>
    <row r="79">
      <c r="A79" s="4" t="inlineStr">
        <is>
          <t>Number of shares conversion of convertible notes</t>
        </is>
      </c>
      <c r="N79" s="6" t="n">
        <v>1200</v>
      </c>
      <c r="O79" s="6" t="n">
        <v>1200</v>
      </c>
      <c r="U79" s="6" t="n">
        <v>1200</v>
      </c>
      <c r="AR79" s="6" t="n">
        <v>800</v>
      </c>
    </row>
    <row r="80">
      <c r="A80" s="4" t="inlineStr">
        <is>
          <t>Value of shares conversion of convertible notes</t>
        </is>
      </c>
      <c r="M80" s="5" t="n">
        <v>182052</v>
      </c>
    </row>
    <row r="81">
      <c r="A81" s="4" t="inlineStr">
        <is>
          <t>Number of stock issued shares, value</t>
        </is>
      </c>
      <c r="AR81" s="5" t="n">
        <v>60000</v>
      </c>
    </row>
    <row r="82">
      <c r="A82" s="4" t="inlineStr">
        <is>
          <t>Commitment fee</t>
        </is>
      </c>
      <c r="AR82" s="5" t="n">
        <v>60000</v>
      </c>
    </row>
    <row r="83">
      <c r="A83" s="4" t="inlineStr">
        <is>
          <t>Series D Convertible Preferred Stock One [Member] | Common Stock [Member]</t>
        </is>
      </c>
    </row>
    <row r="84">
      <c r="A84" s="3" t="inlineStr">
        <is>
          <t>Class of Stock [Line Items]</t>
        </is>
      </c>
    </row>
    <row r="85">
      <c r="A85" s="4" t="inlineStr">
        <is>
          <t>Number of stock issued shares</t>
        </is>
      </c>
      <c r="M85" s="6" t="n">
        <v>2000000</v>
      </c>
      <c r="Y85" s="6" t="n">
        <v>2000000</v>
      </c>
    </row>
    <row r="86">
      <c r="A86" s="4" t="inlineStr">
        <is>
          <t>Shares issued price per share</t>
        </is>
      </c>
      <c r="M86" s="11" t="n">
        <v>0.04</v>
      </c>
      <c r="Y86" s="11" t="n">
        <v>0.04</v>
      </c>
    </row>
    <row r="87">
      <c r="A87" s="4" t="inlineStr">
        <is>
          <t>Number of shares conversion of convertible notes</t>
        </is>
      </c>
      <c r="M87" s="6" t="n">
        <v>800</v>
      </c>
      <c r="Y87" s="6" t="n">
        <v>800</v>
      </c>
    </row>
    <row r="88">
      <c r="A88" s="4" t="inlineStr">
        <is>
          <t>Series A Convertible Preferred Stock [Member]</t>
        </is>
      </c>
    </row>
    <row r="89">
      <c r="A89" s="3" t="inlineStr">
        <is>
          <t>Class of Stock [Line Items]</t>
        </is>
      </c>
    </row>
    <row r="90">
      <c r="A90" s="4" t="inlineStr">
        <is>
          <t>Preferred stock, shares authorized</t>
        </is>
      </c>
      <c r="C90" s="6" t="n">
        <v>440</v>
      </c>
      <c r="AL90" s="6" t="n">
        <v>440</v>
      </c>
      <c r="AT90" s="6" t="n">
        <v>440</v>
      </c>
    </row>
    <row r="91">
      <c r="A91" s="4" t="inlineStr">
        <is>
          <t>Series B Convertible Preferred Stock [Member]</t>
        </is>
      </c>
    </row>
    <row r="92">
      <c r="A92" s="3" t="inlineStr">
        <is>
          <t>Class of Stock [Line Items]</t>
        </is>
      </c>
    </row>
    <row r="93">
      <c r="A93" s="4" t="inlineStr">
        <is>
          <t>Preferred stock, shares authorized</t>
        </is>
      </c>
      <c r="C93" s="6" t="n">
        <v>20000</v>
      </c>
      <c r="AL93" s="6" t="n">
        <v>20000</v>
      </c>
      <c r="AT93" s="6" t="n">
        <v>20000</v>
      </c>
    </row>
    <row r="94">
      <c r="A94" s="4" t="inlineStr">
        <is>
          <t>Series C Convertible Preferred Stock [Member]</t>
        </is>
      </c>
    </row>
    <row r="95">
      <c r="A95" s="3" t="inlineStr">
        <is>
          <t>Class of Stock [Line Items]</t>
        </is>
      </c>
    </row>
    <row r="96">
      <c r="A96" s="4" t="inlineStr">
        <is>
          <t>Preferred stock, shares authorized</t>
        </is>
      </c>
      <c r="C96" s="6" t="n">
        <v>15000</v>
      </c>
      <c r="AL96" s="6" t="n">
        <v>15000</v>
      </c>
      <c r="AT96" s="6" t="n">
        <v>15000</v>
      </c>
    </row>
    <row r="97">
      <c r="A97" s="4" t="inlineStr">
        <is>
          <t>Notes Payable [Member]</t>
        </is>
      </c>
    </row>
    <row r="98">
      <c r="A98" s="3" t="inlineStr">
        <is>
          <t>Class of Stock [Line Items]</t>
        </is>
      </c>
    </row>
    <row r="99">
      <c r="A99" s="4" t="inlineStr">
        <is>
          <t>Gain on debt</t>
        </is>
      </c>
      <c r="AQ99" s="5" t="n">
        <v>22221</v>
      </c>
    </row>
    <row r="100">
      <c r="A100" s="4" t="inlineStr">
        <is>
          <t>Convertible Note Payable [Member]</t>
        </is>
      </c>
    </row>
    <row r="101">
      <c r="A101" s="3" t="inlineStr">
        <is>
          <t>Class of Stock [Line Items]</t>
        </is>
      </c>
    </row>
    <row r="102">
      <c r="A102" s="4" t="inlineStr">
        <is>
          <t>Debt discount</t>
        </is>
      </c>
      <c r="AC102" s="5" t="n">
        <v>87560</v>
      </c>
    </row>
    <row r="103">
      <c r="A103" s="4" t="inlineStr">
        <is>
          <t>Debt interest rate</t>
        </is>
      </c>
      <c r="AC103" s="4" t="inlineStr">
        <is>
          <t>12.00%</t>
        </is>
      </c>
      <c r="AW103" s="4" t="inlineStr">
        <is>
          <t>12.00%</t>
        </is>
      </c>
      <c r="AX103" s="4" t="inlineStr">
        <is>
          <t>12.00%</t>
        </is>
      </c>
    </row>
    <row r="104">
      <c r="A104" s="4" t="inlineStr">
        <is>
          <t>MGW Investment I Limited [Member]</t>
        </is>
      </c>
    </row>
    <row r="105">
      <c r="A105" s="3" t="inlineStr">
        <is>
          <t>Class of Stock [Line Items]</t>
        </is>
      </c>
    </row>
    <row r="106">
      <c r="A106" s="4" t="inlineStr">
        <is>
          <t>Debt conversion shares</t>
        </is>
      </c>
      <c r="F106" s="6" t="n">
        <v>25000000</v>
      </c>
    </row>
    <row r="107">
      <c r="A107" s="4" t="inlineStr">
        <is>
          <t>Debt converted in stock, amount</t>
        </is>
      </c>
      <c r="F107" s="5" t="n">
        <v>75000</v>
      </c>
    </row>
    <row r="108">
      <c r="A108" s="4" t="inlineStr">
        <is>
          <t>Securities Purchase Agreement [Member]</t>
        </is>
      </c>
    </row>
    <row r="109">
      <c r="A109" s="3" t="inlineStr">
        <is>
          <t>Class of Stock [Line Items]</t>
        </is>
      </c>
    </row>
    <row r="110">
      <c r="A110" s="4" t="inlineStr">
        <is>
          <t>Stock issued for redemption, shares</t>
        </is>
      </c>
      <c r="N110" s="6" t="n">
        <v>1100000</v>
      </c>
      <c r="Q110" s="6" t="n">
        <v>697861</v>
      </c>
    </row>
    <row r="111">
      <c r="A111" s="4" t="inlineStr">
        <is>
          <t>Cashless warrants</t>
        </is>
      </c>
      <c r="N111" s="5" t="n">
        <v>44000</v>
      </c>
      <c r="Q111" s="5" t="n">
        <v>27914</v>
      </c>
    </row>
    <row r="112">
      <c r="A112" s="4" t="inlineStr">
        <is>
          <t>Securities Purchase Agreement [Member] | LGH Investments, LLC [Member]</t>
        </is>
      </c>
    </row>
    <row r="113">
      <c r="A113" s="3" t="inlineStr">
        <is>
          <t>Class of Stock [Line Items]</t>
        </is>
      </c>
    </row>
    <row r="114">
      <c r="A114" s="4" t="inlineStr">
        <is>
          <t>Debt principal amount</t>
        </is>
      </c>
      <c r="C114" s="5" t="n">
        <v>164800</v>
      </c>
      <c r="AO114" s="5" t="n">
        <v>164800</v>
      </c>
      <c r="AT114" s="5" t="n">
        <v>164800</v>
      </c>
      <c r="AU114" s="5" t="n">
        <v>164800</v>
      </c>
    </row>
    <row r="115">
      <c r="A115" s="4" t="inlineStr">
        <is>
          <t>Debt conversion shares</t>
        </is>
      </c>
      <c r="C115" s="6" t="n">
        <v>14035202</v>
      </c>
      <c r="AU115" s="6" t="n">
        <v>14035202</v>
      </c>
    </row>
    <row r="116">
      <c r="A116" s="4" t="inlineStr">
        <is>
          <t>Debt converted in stock, amount</t>
        </is>
      </c>
      <c r="C116" s="5" t="n">
        <v>171229</v>
      </c>
      <c r="AU116" s="5" t="n">
        <v>171229</v>
      </c>
    </row>
    <row r="117">
      <c r="A117" s="4" t="inlineStr">
        <is>
          <t>Accrued interest</t>
        </is>
      </c>
      <c r="C117" s="5" t="n">
        <v>6429</v>
      </c>
      <c r="AU117" s="6" t="n">
        <v>6429</v>
      </c>
    </row>
    <row r="118">
      <c r="A118" s="4" t="inlineStr">
        <is>
          <t>Conversion of warrants into stock</t>
        </is>
      </c>
      <c r="P118" s="6" t="n">
        <v>1100000</v>
      </c>
      <c r="R118" s="6" t="n">
        <v>697861</v>
      </c>
    </row>
    <row r="119">
      <c r="A119" s="4" t="inlineStr">
        <is>
          <t>Securities Purchase Agreement [Member] | LGH Investments, LLC [Member] | Convertible Promissory Note [Member]</t>
        </is>
      </c>
    </row>
    <row r="120">
      <c r="A120" s="3" t="inlineStr">
        <is>
          <t>Class of Stock [Line Items]</t>
        </is>
      </c>
    </row>
    <row r="121">
      <c r="A121" s="4" t="inlineStr">
        <is>
          <t>Common stock, shares par value</t>
        </is>
      </c>
      <c r="T121" s="7" t="n">
        <v>0.001</v>
      </c>
      <c r="V121" s="7" t="n">
        <v>0.001</v>
      </c>
    </row>
    <row r="122">
      <c r="A122" s="4" t="inlineStr">
        <is>
          <t>Debt principal amount</t>
        </is>
      </c>
      <c r="T122" s="5" t="n">
        <v>103000</v>
      </c>
      <c r="V122" s="5" t="n">
        <v>164800</v>
      </c>
    </row>
    <row r="123">
      <c r="A123" s="4" t="inlineStr">
        <is>
          <t>Number of warrant to purchase common stock</t>
        </is>
      </c>
      <c r="T123" s="6" t="n">
        <v>1500000</v>
      </c>
      <c r="V123" s="6" t="n">
        <v>1500000</v>
      </c>
    </row>
    <row r="124">
      <c r="A124" s="4" t="inlineStr">
        <is>
          <t>Restricted shares of common stock</t>
        </is>
      </c>
      <c r="T124" s="6" t="n">
        <v>1000000</v>
      </c>
      <c r="V124" s="6" t="n">
        <v>1000000</v>
      </c>
    </row>
    <row r="125">
      <c r="A125" s="4" t="inlineStr">
        <is>
          <t>Shares issued price per share</t>
        </is>
      </c>
      <c r="T125" s="7" t="n">
        <v>0.001</v>
      </c>
    </row>
    <row r="126">
      <c r="A126" s="4" t="inlineStr">
        <is>
          <t>Debt discount</t>
        </is>
      </c>
      <c r="T126" s="5" t="n">
        <v>3000</v>
      </c>
      <c r="V126" s="5" t="n">
        <v>17861</v>
      </c>
      <c r="AP126" s="5" t="n">
        <v>3234</v>
      </c>
      <c r="AS126" s="5" t="n">
        <v>14627</v>
      </c>
    </row>
    <row r="127">
      <c r="A127" s="4" t="inlineStr">
        <is>
          <t>Debt interest rate</t>
        </is>
      </c>
      <c r="T127" s="4" t="inlineStr">
        <is>
          <t>8.00%</t>
        </is>
      </c>
      <c r="V127" s="4" t="inlineStr">
        <is>
          <t>8.00%</t>
        </is>
      </c>
    </row>
    <row r="128">
      <c r="A128" s="4" t="inlineStr">
        <is>
          <t>Debt conversion price</t>
        </is>
      </c>
      <c r="T128" s="11" t="n">
        <v>0.02</v>
      </c>
      <c r="V128" s="11" t="n">
        <v>0.02</v>
      </c>
    </row>
    <row r="129">
      <c r="A129" s="4" t="inlineStr">
        <is>
          <t>Debt principal payments of debt</t>
        </is>
      </c>
      <c r="T129" s="5" t="n">
        <v>19211</v>
      </c>
      <c r="V129" s="5" t="n">
        <v>19211</v>
      </c>
    </row>
    <row r="130">
      <c r="A130" s="4" t="inlineStr">
        <is>
          <t>Debt unamortized debt discount</t>
        </is>
      </c>
      <c r="T130" s="5" t="n">
        <v>17861</v>
      </c>
      <c r="V130" s="5" t="n">
        <v>4800</v>
      </c>
      <c r="AL130" s="5" t="n">
        <v>0</v>
      </c>
      <c r="AO130" s="6" t="n">
        <v>14267</v>
      </c>
      <c r="AP130" s="5" t="n">
        <v>14267</v>
      </c>
      <c r="AU130" s="6" t="n">
        <v>14267</v>
      </c>
    </row>
    <row r="131">
      <c r="A131" s="4" t="inlineStr">
        <is>
          <t>Number of warrant purchase</t>
        </is>
      </c>
      <c r="V131" s="6" t="n">
        <v>1500000</v>
      </c>
    </row>
    <row r="132">
      <c r="A132" s="4" t="inlineStr">
        <is>
          <t>Securities Purchase Agreement [Member] | LGH Investments, LLC [Member] | Convertible Note Payable [Member]</t>
        </is>
      </c>
    </row>
    <row r="133">
      <c r="A133" s="3" t="inlineStr">
        <is>
          <t>Class of Stock [Line Items]</t>
        </is>
      </c>
    </row>
    <row r="134">
      <c r="A134" s="4" t="inlineStr">
        <is>
          <t>Common stock, shares par value</t>
        </is>
      </c>
      <c r="T134" s="7" t="n">
        <v>0.001</v>
      </c>
    </row>
    <row r="135">
      <c r="A135" s="4" t="inlineStr">
        <is>
          <t>Debt principal amount</t>
        </is>
      </c>
      <c r="T135" s="5" t="n">
        <v>103000</v>
      </c>
    </row>
    <row r="136">
      <c r="A136" s="4" t="inlineStr">
        <is>
          <t>Restricted shares of common stock</t>
        </is>
      </c>
      <c r="T136" s="6" t="n">
        <v>1000000</v>
      </c>
      <c r="V136" s="6" t="n">
        <v>1000000</v>
      </c>
    </row>
    <row r="137">
      <c r="A137" s="4" t="inlineStr">
        <is>
          <t>Debt discount</t>
        </is>
      </c>
      <c r="T137" s="5" t="n">
        <v>17861</v>
      </c>
      <c r="AM137" s="5" t="n">
        <v>3234</v>
      </c>
      <c r="AS137" s="5" t="n">
        <v>14627</v>
      </c>
    </row>
    <row r="138">
      <c r="A138" s="4" t="inlineStr">
        <is>
          <t>Debt interest rate</t>
        </is>
      </c>
      <c r="T138" s="4" t="inlineStr">
        <is>
          <t>8.00%</t>
        </is>
      </c>
    </row>
    <row r="139">
      <c r="A139" s="4" t="inlineStr">
        <is>
          <t>Debt conversion price</t>
        </is>
      </c>
      <c r="T139" s="11" t="n">
        <v>0.02</v>
      </c>
    </row>
    <row r="140">
      <c r="A140" s="4" t="inlineStr">
        <is>
          <t>Debt principal payments of debt</t>
        </is>
      </c>
      <c r="T140" s="5" t="n">
        <v>19211</v>
      </c>
    </row>
    <row r="141">
      <c r="A141" s="4" t="inlineStr">
        <is>
          <t>Debt unamortized debt discount</t>
        </is>
      </c>
      <c r="T141" s="5" t="n">
        <v>3000</v>
      </c>
      <c r="AL141" s="5" t="n">
        <v>0</v>
      </c>
      <c r="AO141" s="6" t="n">
        <v>14267</v>
      </c>
      <c r="AU141" s="6" t="n">
        <v>14267</v>
      </c>
    </row>
    <row r="142">
      <c r="A142" s="4" t="inlineStr">
        <is>
          <t>Number of warrant purchase</t>
        </is>
      </c>
      <c r="T142" s="6" t="n">
        <v>1500000</v>
      </c>
    </row>
    <row r="143">
      <c r="A143" s="4" t="inlineStr">
        <is>
          <t>Securities Purchase Agreement [Member] | Firstfire Global Opportunities Fund LLC [Member]</t>
        </is>
      </c>
    </row>
    <row r="144">
      <c r="A144" s="3" t="inlineStr">
        <is>
          <t>Class of Stock [Line Items]</t>
        </is>
      </c>
    </row>
    <row r="145">
      <c r="A145" s="4" t="inlineStr">
        <is>
          <t>Number of shares issued as exercise of warrants</t>
        </is>
      </c>
      <c r="H145" s="6" t="n">
        <v>547468</v>
      </c>
    </row>
    <row r="146">
      <c r="A146" s="4" t="inlineStr">
        <is>
          <t>Securities Purchase Agreement [Member] | Firstfire Global Opportunities Fund LLC [Member] | Convertible Promissory Note [Member]</t>
        </is>
      </c>
    </row>
    <row r="147">
      <c r="A147" s="3" t="inlineStr">
        <is>
          <t>Class of Stock [Line Items]</t>
        </is>
      </c>
    </row>
    <row r="148">
      <c r="A148" s="4" t="inlineStr">
        <is>
          <t>Debt principal amount</t>
        </is>
      </c>
      <c r="S148" s="5" t="n">
        <v>168000</v>
      </c>
    </row>
    <row r="149">
      <c r="A149" s="4" t="inlineStr">
        <is>
          <t>Restricted shares of common stock</t>
        </is>
      </c>
      <c r="S149" s="6" t="n">
        <v>1250000</v>
      </c>
    </row>
    <row r="150">
      <c r="A150" s="4" t="inlineStr">
        <is>
          <t>Stock issued for redemption, shares</t>
        </is>
      </c>
      <c r="Q150" s="6" t="n">
        <v>697861</v>
      </c>
    </row>
    <row r="151">
      <c r="A151" s="4" t="inlineStr">
        <is>
          <t>Cashless warrants</t>
        </is>
      </c>
      <c r="Q151" s="5" t="n">
        <v>27914</v>
      </c>
    </row>
    <row r="152">
      <c r="A152" s="4" t="inlineStr">
        <is>
          <t>Shares issued price per share</t>
        </is>
      </c>
      <c r="S152" s="7" t="n">
        <v>0.001</v>
      </c>
    </row>
    <row r="153">
      <c r="A153" s="4" t="inlineStr">
        <is>
          <t>Debt discount</t>
        </is>
      </c>
      <c r="AO153" s="6" t="n">
        <v>5189</v>
      </c>
    </row>
    <row r="154">
      <c r="A154" s="4" t="inlineStr">
        <is>
          <t>Debt unamortized debt discount</t>
        </is>
      </c>
      <c r="AO154" s="6" t="n">
        <v>19093</v>
      </c>
      <c r="AU154" s="6" t="n">
        <v>19093</v>
      </c>
    </row>
    <row r="155">
      <c r="A155" s="4" t="inlineStr">
        <is>
          <t>Number of warrant purchase</t>
        </is>
      </c>
      <c r="S155" s="6" t="n">
        <v>1500000</v>
      </c>
    </row>
    <row r="156">
      <c r="A156" s="4" t="inlineStr">
        <is>
          <t>Securities Purchase Agreement [Member] | Firstfire Global Opportunities Fund LLC [Member] | Convertible Note Payable [Member]</t>
        </is>
      </c>
    </row>
    <row r="157">
      <c r="A157" s="3" t="inlineStr">
        <is>
          <t>Class of Stock [Line Items]</t>
        </is>
      </c>
    </row>
    <row r="158">
      <c r="A158" s="4" t="inlineStr">
        <is>
          <t>Common stock, shares par value</t>
        </is>
      </c>
      <c r="S158" s="7" t="n">
        <v>0.001</v>
      </c>
    </row>
    <row r="159">
      <c r="A159" s="4" t="inlineStr">
        <is>
          <t>Debt principal amount</t>
        </is>
      </c>
      <c r="S159" s="5" t="n">
        <v>168000</v>
      </c>
    </row>
    <row r="160">
      <c r="A160" s="4" t="inlineStr">
        <is>
          <t>Restricted shares of common stock</t>
        </is>
      </c>
      <c r="S160" s="6" t="n">
        <v>1250000</v>
      </c>
    </row>
    <row r="161">
      <c r="A161" s="4" t="inlineStr">
        <is>
          <t>Stock issued for redemption, shares</t>
        </is>
      </c>
      <c r="Q161" s="6" t="n">
        <v>697861</v>
      </c>
    </row>
    <row r="162">
      <c r="A162" s="4" t="inlineStr">
        <is>
          <t>Cashless warrants</t>
        </is>
      </c>
      <c r="Q162" s="5" t="n">
        <v>27914</v>
      </c>
    </row>
    <row r="163">
      <c r="A163" s="4" t="inlineStr">
        <is>
          <t>Debt discount</t>
        </is>
      </c>
      <c r="S163" s="5" t="n">
        <v>24282</v>
      </c>
      <c r="AN163" s="5" t="n">
        <v>19093</v>
      </c>
    </row>
    <row r="164">
      <c r="A164" s="4" t="inlineStr">
        <is>
          <t>Debt interest rate</t>
        </is>
      </c>
      <c r="S164" s="4" t="inlineStr">
        <is>
          <t>8.00%</t>
        </is>
      </c>
    </row>
    <row r="165">
      <c r="A165" s="4" t="inlineStr">
        <is>
          <t>Debt conversion price</t>
        </is>
      </c>
      <c r="S165" s="11" t="n">
        <v>0.02</v>
      </c>
    </row>
    <row r="166">
      <c r="A166" s="4" t="inlineStr">
        <is>
          <t>Debt principal payments of debt</t>
        </is>
      </c>
      <c r="S166" s="5" t="n">
        <v>24282</v>
      </c>
    </row>
    <row r="167">
      <c r="A167" s="4" t="inlineStr">
        <is>
          <t>Debt unamortized debt discount</t>
        </is>
      </c>
      <c r="S167" s="5" t="n">
        <v>8000</v>
      </c>
      <c r="AO167" s="5" t="n">
        <v>0</v>
      </c>
      <c r="AU167" s="5" t="n">
        <v>0</v>
      </c>
    </row>
    <row r="168">
      <c r="A168" s="4" t="inlineStr">
        <is>
          <t>Number of warrant purchase</t>
        </is>
      </c>
      <c r="S168" s="6" t="n">
        <v>1500000</v>
      </c>
    </row>
    <row r="169">
      <c r="A169" s="4" t="inlineStr">
        <is>
          <t>Equity Financing Agreement [Member] | Common Stock [Member]</t>
        </is>
      </c>
    </row>
    <row r="170">
      <c r="A170" s="3" t="inlineStr">
        <is>
          <t>Class of Stock [Line Items]</t>
        </is>
      </c>
    </row>
    <row r="171">
      <c r="A171" s="4" t="inlineStr">
        <is>
          <t>Number of stock issued shares</t>
        </is>
      </c>
      <c r="E171" s="6" t="n">
        <v>1142459</v>
      </c>
      <c r="W171" s="6" t="n">
        <v>764526</v>
      </c>
      <c r="AU171" s="6" t="n">
        <v>22572272</v>
      </c>
    </row>
    <row r="172">
      <c r="A172" s="4" t="inlineStr">
        <is>
          <t>Agreement, description</t>
        </is>
      </c>
      <c r="E172" s="4" t="inlineStr">
        <is>
          <t>(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4,000,000 upon effectiveness of a registration statement on Form S-1 (the “Registration
Statement”) filed with the U.S. Securities and Exchange Commission (the “Commission”) As a result we issued 1,142,459
Shares of common stock as an commitment fee, which was valued and expense in the amount of $47,699. On October 14, 2021, this Form S-1
became effective</t>
        </is>
      </c>
      <c r="W172" s="4" t="inlineStr">
        <is>
          <t>(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2,000,000 upon effectiveness of a registration statement on Form S-1 (the “Registration Statement”)
filed with the U.S. Securities and Exchange Commission (the “Commission”) As a result we issued 764,526 Shares of common
stock as an commitment fee, which was valued and expense in the amount of $10,000. On July 23, 2020, this Form S-1 became effective</t>
        </is>
      </c>
    </row>
    <row r="173">
      <c r="A173" s="4" t="inlineStr">
        <is>
          <t>Issuance or sale of equity</t>
        </is>
      </c>
      <c r="E173" s="5" t="n">
        <v>4000000</v>
      </c>
    </row>
    <row r="174">
      <c r="A174" s="4" t="inlineStr">
        <is>
          <t>Commitment fee</t>
        </is>
      </c>
      <c r="E174" s="5" t="n">
        <v>47699</v>
      </c>
      <c r="W174" s="5" t="n">
        <v>10000</v>
      </c>
    </row>
    <row r="175">
      <c r="A175" s="4" t="inlineStr">
        <is>
          <t>Legal fees</t>
        </is>
      </c>
      <c r="AU175" s="5" t="n">
        <v>171794</v>
      </c>
    </row>
    <row r="176">
      <c r="A176" s="4" t="inlineStr">
        <is>
          <t>Proceeds from common stock</t>
        </is>
      </c>
      <c r="AU176" s="5" t="n">
        <v>321951</v>
      </c>
    </row>
    <row r="177">
      <c r="A177" s="4" t="inlineStr">
        <is>
          <t>Subscription Agreement [Member] | MGW Investment I Limited [Member]</t>
        </is>
      </c>
    </row>
    <row r="178">
      <c r="A178" s="3" t="inlineStr">
        <is>
          <t>Class of Stock [Line Items]</t>
        </is>
      </c>
    </row>
    <row r="179">
      <c r="A179" s="4" t="inlineStr">
        <is>
          <t>Common stock, shares par value</t>
        </is>
      </c>
      <c r="AH179" s="7" t="n">
        <v>0.001</v>
      </c>
    </row>
    <row r="180">
      <c r="A180" s="4" t="inlineStr">
        <is>
          <t>Warrant is exercisable price per share</t>
        </is>
      </c>
      <c r="AH180" s="11" t="n">
        <v>0.04</v>
      </c>
    </row>
    <row r="181">
      <c r="A181" s="4" t="inlineStr">
        <is>
          <t>Number of stock sale shares</t>
        </is>
      </c>
      <c r="AH181" s="6" t="n">
        <v>168000000</v>
      </c>
    </row>
    <row r="182">
      <c r="A182" s="4" t="inlineStr">
        <is>
          <t>Purchase price of shares sale</t>
        </is>
      </c>
      <c r="AH182" s="5" t="n">
        <v>1999200</v>
      </c>
    </row>
    <row r="183">
      <c r="A183" s="4" t="inlineStr">
        <is>
          <t>Sale of stock price per share</t>
        </is>
      </c>
      <c r="AH183" s="13" t="n">
        <v>0.0119</v>
      </c>
    </row>
    <row r="184">
      <c r="A184" s="4" t="inlineStr">
        <is>
          <t>Subscription Agreement [Member] | MGW Investment I Limited [Member] | Warrants [Member]</t>
        </is>
      </c>
    </row>
    <row r="185">
      <c r="A185" s="3" t="inlineStr">
        <is>
          <t>Class of Stock [Line Items]</t>
        </is>
      </c>
    </row>
    <row r="186">
      <c r="A186" s="4" t="inlineStr">
        <is>
          <t>Common stock, shares par value</t>
        </is>
      </c>
      <c r="AH186" s="12" t="n">
        <v>0.001</v>
      </c>
    </row>
    <row r="187">
      <c r="A187" s="4" t="inlineStr">
        <is>
          <t>Warrant is exercisable price per share</t>
        </is>
      </c>
      <c r="AH187" s="11" t="n">
        <v>0.04</v>
      </c>
    </row>
    <row r="188">
      <c r="A188" s="4" t="inlineStr">
        <is>
          <t>Number of stock sale shares</t>
        </is>
      </c>
      <c r="AH188" s="6" t="n">
        <v>168000000</v>
      </c>
    </row>
    <row r="189">
      <c r="A189" s="4" t="inlineStr">
        <is>
          <t>Purchase price of shares sale</t>
        </is>
      </c>
      <c r="AH189" s="5" t="n">
        <v>1999200</v>
      </c>
    </row>
    <row r="190">
      <c r="A190" s="4" t="inlineStr">
        <is>
          <t>Board of Directors and Shareholders [Member]</t>
        </is>
      </c>
    </row>
    <row r="191">
      <c r="A191" s="3" t="inlineStr">
        <is>
          <t>Class of Stock [Line Items]</t>
        </is>
      </c>
    </row>
    <row r="192">
      <c r="A192" s="4" t="inlineStr">
        <is>
          <t>Common stock, shares authorized</t>
        </is>
      </c>
      <c r="AG192" s="6" t="n">
        <v>2000000000</v>
      </c>
      <c r="AY192" s="6" t="n">
        <v>800000000</v>
      </c>
      <c r="AZ192" s="6" t="n">
        <v>800000000</v>
      </c>
      <c r="BA192" s="6" t="n">
        <v>400000000</v>
      </c>
      <c r="BC192" s="6" t="n">
        <v>200000000</v>
      </c>
    </row>
    <row r="193">
      <c r="A193" s="4" t="inlineStr">
        <is>
          <t>Common stock, shares par value</t>
        </is>
      </c>
      <c r="BC193" s="7" t="n">
        <v>0.001</v>
      </c>
    </row>
    <row r="194">
      <c r="A194" s="4" t="inlineStr">
        <is>
          <t>Preferred stock, shares authorized</t>
        </is>
      </c>
      <c r="BA194" s="6" t="n">
        <v>10000000</v>
      </c>
      <c r="BB194" s="6" t="n">
        <v>15000</v>
      </c>
    </row>
    <row r="195">
      <c r="A195" s="4" t="inlineStr">
        <is>
          <t>Accredited Investor [Member]</t>
        </is>
      </c>
    </row>
    <row r="196">
      <c r="A196" s="3" t="inlineStr">
        <is>
          <t>Class of Stock [Line Items]</t>
        </is>
      </c>
    </row>
    <row r="197">
      <c r="A197" s="4" t="inlineStr">
        <is>
          <t>Number of stock issued shares</t>
        </is>
      </c>
      <c r="I197" s="6" t="n">
        <v>1625000</v>
      </c>
      <c r="J197" s="6" t="n">
        <v>32125000</v>
      </c>
      <c r="K197" s="6" t="n">
        <v>8333333</v>
      </c>
      <c r="L197" s="6" t="n">
        <v>3754720</v>
      </c>
      <c r="AF197" s="6" t="n">
        <v>500000</v>
      </c>
      <c r="AG197" s="6" t="n">
        <v>500000</v>
      </c>
    </row>
    <row r="198">
      <c r="A198" s="4" t="inlineStr">
        <is>
          <t>Shares issued price per share</t>
        </is>
      </c>
      <c r="I198" s="11" t="n">
        <v>0.08</v>
      </c>
      <c r="J198" s="11" t="n">
        <v>0.08</v>
      </c>
      <c r="K198" s="11" t="n">
        <v>0.06</v>
      </c>
      <c r="L198" s="7" t="n">
        <v>0.014</v>
      </c>
      <c r="AG198" s="11" t="n">
        <v>0.02</v>
      </c>
    </row>
    <row r="199">
      <c r="A199" s="4" t="inlineStr">
        <is>
          <t>Number of shares conversion of convertible notes</t>
        </is>
      </c>
      <c r="I199" s="6" t="n">
        <v>650</v>
      </c>
    </row>
    <row r="200">
      <c r="A200" s="4" t="inlineStr">
        <is>
          <t>Number of warrant purchase</t>
        </is>
      </c>
      <c r="L200" s="6" t="n">
        <v>3754720</v>
      </c>
    </row>
    <row r="201">
      <c r="A201" s="4" t="inlineStr">
        <is>
          <t>Warrant is exercisable price per share</t>
        </is>
      </c>
      <c r="L201" s="11" t="n">
        <v>0.04</v>
      </c>
    </row>
    <row r="202">
      <c r="A202" s="4" t="inlineStr">
        <is>
          <t>Aggregate purchase price</t>
        </is>
      </c>
      <c r="J202" s="5" t="n">
        <v>2570000</v>
      </c>
      <c r="L202" s="5" t="n">
        <v>52566</v>
      </c>
    </row>
    <row r="203">
      <c r="A203" s="4" t="inlineStr">
        <is>
          <t>Issuance of shares</t>
        </is>
      </c>
      <c r="L203" s="6" t="n">
        <v>36283</v>
      </c>
    </row>
    <row r="204">
      <c r="A204" s="4" t="inlineStr">
        <is>
          <t>Number of stock issued shares, value</t>
        </is>
      </c>
      <c r="K204" s="5" t="n">
        <v>500000</v>
      </c>
      <c r="AF204" s="5" t="n">
        <v>10000</v>
      </c>
      <c r="AG204" s="5" t="n">
        <v>10000</v>
      </c>
    </row>
    <row r="205">
      <c r="A205" s="4" t="inlineStr">
        <is>
          <t>Number of common stock shares issued for conversion</t>
        </is>
      </c>
      <c r="I205" s="6" t="n">
        <v>2068588</v>
      </c>
    </row>
    <row r="206">
      <c r="A206" s="4" t="inlineStr">
        <is>
          <t>Stock dividends, shares</t>
        </is>
      </c>
      <c r="I206" s="6" t="n">
        <v>165487</v>
      </c>
    </row>
    <row r="207">
      <c r="A207" s="4" t="inlineStr">
        <is>
          <t>Sale of stock price per share</t>
        </is>
      </c>
      <c r="AF207" s="11" t="n">
        <v>0.02</v>
      </c>
    </row>
    <row r="208">
      <c r="A208" s="4" t="inlineStr">
        <is>
          <t>Share-Based Compensation Arrangement by Share-Based Payment Award, Equity Instruments Other than Options, Outstanding, Weighted Average Remaining Contractual Terms</t>
        </is>
      </c>
      <c r="L208" s="4" t="inlineStr">
        <is>
          <t>1 year</t>
        </is>
      </c>
    </row>
    <row r="209">
      <c r="A209" s="4" t="inlineStr">
        <is>
          <t>Accredited Investor [Member] | Warrants [Member]</t>
        </is>
      </c>
    </row>
    <row r="210">
      <c r="A210" s="3" t="inlineStr">
        <is>
          <t>Class of Stock [Line Items]</t>
        </is>
      </c>
    </row>
    <row r="211">
      <c r="A211" s="4" t="inlineStr">
        <is>
          <t>Number of warrant to purchase common stock</t>
        </is>
      </c>
      <c r="AF211" s="6" t="n">
        <v>500000</v>
      </c>
      <c r="AG211" s="6" t="n">
        <v>500000</v>
      </c>
    </row>
    <row r="212">
      <c r="A212" s="4" t="inlineStr">
        <is>
          <t>Board of Directors [Member] | Series D Convertible Preferred Stock [Member]</t>
        </is>
      </c>
    </row>
    <row r="213">
      <c r="A213" s="3" t="inlineStr">
        <is>
          <t>Class of Stock [Line Items]</t>
        </is>
      </c>
    </row>
    <row r="214">
      <c r="A214" s="4" t="inlineStr">
        <is>
          <t>Preferred stock shares designated description</t>
        </is>
      </c>
      <c r="AJ214" s="4" t="inlineStr">
        <is>
          <t>Board of Directors designated a series of our preferred stock as Series D Preferred Stock, authorizing 15,000 shares.
Our Series D Preferred Stock offering terms authorized us to raise up to $1,000,000 with an over-allotment of $500,000 in multiple closings
over the course of six months. We received an aggregate of $750,000 in financing in subscription for Series D Preferred Stock, or 7,500
shares</t>
        </is>
      </c>
    </row>
    <row r="215">
      <c r="A215" s="4" t="inlineStr">
        <is>
          <t>Proceeds from issuance of preferred stock</t>
        </is>
      </c>
      <c r="AJ215"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row>
    <row r="4">
      <c r="A4" s="4" t="inlineStr">
        <is>
          <t>Net Income / ( Loss )</t>
        </is>
      </c>
      <c r="B4" s="5" t="n">
        <v>-112589</v>
      </c>
      <c r="C4" s="5" t="n">
        <v>1068584</v>
      </c>
      <c r="D4" s="5" t="n">
        <v>278492</v>
      </c>
      <c r="E4" s="5" t="n">
        <v>-3435764</v>
      </c>
    </row>
    <row r="5">
      <c r="A5" s="3" t="inlineStr">
        <is>
          <t>Adjustments to reconcile net loss to net cash used in operating activities:</t>
        </is>
      </c>
    </row>
    <row r="6">
      <c r="A6" s="4" t="inlineStr">
        <is>
          <t>Depreciation and amortization</t>
        </is>
      </c>
      <c r="B6" s="6" t="n">
        <v>7519</v>
      </c>
      <c r="C6" s="6" t="n">
        <v>8073</v>
      </c>
      <c r="D6" s="6" t="n">
        <v>32292</v>
      </c>
      <c r="E6" s="6" t="n">
        <v>32912</v>
      </c>
    </row>
    <row r="7">
      <c r="A7" s="4" t="inlineStr">
        <is>
          <t>Bad debt expense</t>
        </is>
      </c>
      <c r="B7" s="4" t="inlineStr">
        <is>
          <t xml:space="preserve"> </t>
        </is>
      </c>
      <c r="C7" s="4" t="inlineStr">
        <is>
          <t xml:space="preserve"> </t>
        </is>
      </c>
      <c r="D7" s="4" t="inlineStr">
        <is>
          <t xml:space="preserve"> </t>
        </is>
      </c>
      <c r="E7" s="6" t="n">
        <v>259289</v>
      </c>
    </row>
    <row r="8">
      <c r="A8" s="4" t="inlineStr">
        <is>
          <t>Gain on debt settlement</t>
        </is>
      </c>
      <c r="B8" s="4" t="inlineStr">
        <is>
          <t xml:space="preserve"> </t>
        </is>
      </c>
      <c r="C8" s="4" t="inlineStr">
        <is>
          <t xml:space="preserve"> </t>
        </is>
      </c>
      <c r="D8" s="6" t="n">
        <v>-868502</v>
      </c>
      <c r="E8" s="6" t="n">
        <v>-399181</v>
      </c>
    </row>
    <row r="9">
      <c r="A9" s="4" t="inlineStr">
        <is>
          <t>Shares issued for commitment fee</t>
        </is>
      </c>
      <c r="B9" s="4" t="inlineStr">
        <is>
          <t xml:space="preserve"> </t>
        </is>
      </c>
      <c r="C9" s="4" t="inlineStr">
        <is>
          <t xml:space="preserve"> </t>
        </is>
      </c>
      <c r="D9" s="6" t="n">
        <v>54266</v>
      </c>
      <c r="E9" s="6" t="n">
        <v>73421</v>
      </c>
    </row>
    <row r="10">
      <c r="A10" s="4" t="inlineStr">
        <is>
          <t>Change in debt discount and Financing fees</t>
        </is>
      </c>
      <c r="B10" s="6" t="n">
        <v>6554</v>
      </c>
      <c r="C10" s="6" t="n">
        <v>60726</v>
      </c>
      <c r="D10" s="6" t="n">
        <v>321517</v>
      </c>
      <c r="E10" s="6" t="n">
        <v>516710</v>
      </c>
    </row>
    <row r="11">
      <c r="A11" s="4" t="inlineStr">
        <is>
          <t>Change in derivative liability</t>
        </is>
      </c>
      <c r="B11" s="6" t="n">
        <v>-16014</v>
      </c>
      <c r="C11" s="6" t="n">
        <v>-1749173</v>
      </c>
      <c r="D11" s="6" t="n">
        <v>-1752119</v>
      </c>
      <c r="E11" s="6" t="n">
        <v>1270099</v>
      </c>
    </row>
    <row r="12">
      <c r="A12" s="3" t="inlineStr">
        <is>
          <t>Changes in assets and liabilities:</t>
        </is>
      </c>
    </row>
    <row r="13">
      <c r="A13" s="4" t="inlineStr">
        <is>
          <t>(Increase) decrease in right of use asset</t>
        </is>
      </c>
      <c r="B13" s="6" t="n">
        <v>52449</v>
      </c>
      <c r="C13" s="6" t="n">
        <v>46213</v>
      </c>
      <c r="D13" s="6" t="n">
        <v>210962</v>
      </c>
      <c r="E13" s="6" t="n">
        <v>215715</v>
      </c>
    </row>
    <row r="14">
      <c r="A14" s="4" t="inlineStr">
        <is>
          <t>(Increase) decrease in lease liability</t>
        </is>
      </c>
      <c r="B14" s="6" t="n">
        <v>-51592</v>
      </c>
      <c r="C14" s="6" t="n">
        <v>-44493</v>
      </c>
      <c r="D14" s="6" t="n">
        <v>-200993</v>
      </c>
      <c r="E14" s="6" t="n">
        <v>-209613</v>
      </c>
    </row>
    <row r="15">
      <c r="A15" s="4" t="inlineStr">
        <is>
          <t>(Increase) decrease in accounts receivable</t>
        </is>
      </c>
      <c r="B15" s="6" t="n">
        <v>-426406</v>
      </c>
      <c r="C15" s="6" t="n">
        <v>-51748</v>
      </c>
      <c r="D15" s="6" t="n">
        <v>-359593</v>
      </c>
      <c r="E15" s="6" t="n">
        <v>10731</v>
      </c>
    </row>
    <row r="16">
      <c r="A16" s="4" t="inlineStr">
        <is>
          <t>(Increase) decrease in inventory</t>
        </is>
      </c>
      <c r="B16" s="6" t="n">
        <v>-173871</v>
      </c>
      <c r="C16" s="6" t="n">
        <v>-66658</v>
      </c>
      <c r="D16" s="6" t="n">
        <v>95629</v>
      </c>
      <c r="E16" s="6" t="n">
        <v>72384</v>
      </c>
    </row>
    <row r="17">
      <c r="A17" s="4" t="inlineStr">
        <is>
          <t>(Increase) decrease in prepaid expenses</t>
        </is>
      </c>
      <c r="B17" s="6" t="n">
        <v>26407</v>
      </c>
      <c r="C17" s="4" t="inlineStr">
        <is>
          <t xml:space="preserve"> </t>
        </is>
      </c>
    </row>
    <row r="18">
      <c r="A18" s="4" t="inlineStr">
        <is>
          <t>(Decrease) increase in accounts payable</t>
        </is>
      </c>
      <c r="B18" s="6" t="n">
        <v>61729</v>
      </c>
      <c r="C18" s="6" t="n">
        <v>-46866</v>
      </c>
      <c r="D18" s="6" t="n">
        <v>-44855</v>
      </c>
      <c r="E18" s="6" t="n">
        <v>230200</v>
      </c>
    </row>
    <row r="19">
      <c r="A19" s="4" t="inlineStr">
        <is>
          <t>Other (Decrease) increase in accrued expenses</t>
        </is>
      </c>
      <c r="B19" s="6" t="n">
        <v>-7253</v>
      </c>
      <c r="C19" s="6" t="n">
        <v>-6136</v>
      </c>
      <c r="D19" s="6" t="n">
        <v>-379239</v>
      </c>
      <c r="E19" s="6" t="n">
        <v>55666</v>
      </c>
    </row>
    <row r="20">
      <c r="A20" s="4" t="inlineStr">
        <is>
          <t>Other (Decrease) increase in accrued expenses related party</t>
        </is>
      </c>
      <c r="B20" s="6" t="n">
        <v>28527</v>
      </c>
      <c r="C20" s="6" t="n">
        <v>118286</v>
      </c>
      <c r="D20" s="6" t="n">
        <v>118286</v>
      </c>
      <c r="E20" s="6" t="n">
        <v>118286</v>
      </c>
    </row>
    <row r="21">
      <c r="A21" s="4" t="inlineStr">
        <is>
          <t>Other (Decrease) increase in deferred revenue</t>
        </is>
      </c>
      <c r="B21" s="4" t="inlineStr">
        <is>
          <t xml:space="preserve"> </t>
        </is>
      </c>
      <c r="C21" s="4" t="inlineStr">
        <is>
          <t xml:space="preserve"> </t>
        </is>
      </c>
      <c r="D21" s="4" t="inlineStr">
        <is>
          <t xml:space="preserve"> </t>
        </is>
      </c>
      <c r="E21" s="6" t="n">
        <v>-14750</v>
      </c>
    </row>
    <row r="22">
      <c r="A22" s="4" t="inlineStr">
        <is>
          <t>Other (Decrease) increase in customer deposits</t>
        </is>
      </c>
      <c r="B22" s="6" t="n">
        <v>66476</v>
      </c>
      <c r="C22" s="4" t="inlineStr">
        <is>
          <t xml:space="preserve"> </t>
        </is>
      </c>
      <c r="D22" s="6" t="n">
        <v>-58690</v>
      </c>
      <c r="E22" s="6" t="n">
        <v>-226500</v>
      </c>
    </row>
    <row r="23">
      <c r="A23" s="4" t="inlineStr">
        <is>
          <t>Net Cash Provided by (Used In) Operating Activities</t>
        </is>
      </c>
      <c r="B23" s="6" t="n">
        <v>-538065</v>
      </c>
      <c r="C23" s="6" t="n">
        <v>-663192</v>
      </c>
      <c r="D23" s="6" t="n">
        <v>-2552547</v>
      </c>
      <c r="E23" s="6" t="n">
        <v>-1430395</v>
      </c>
    </row>
    <row r="24">
      <c r="A24" s="3" t="inlineStr">
        <is>
          <t>Cash Flows from Investing Activities</t>
        </is>
      </c>
    </row>
    <row r="25">
      <c r="A25" s="4" t="inlineStr">
        <is>
          <t>Investment in CETY HK</t>
        </is>
      </c>
      <c r="B25" s="6" t="n">
        <v>-1500000</v>
      </c>
      <c r="D25" s="6" t="n">
        <v>-1500000</v>
      </c>
    </row>
    <row r="26">
      <c r="A26" s="4" t="inlineStr">
        <is>
          <t>Convertible Note Receivable</t>
        </is>
      </c>
      <c r="B26" s="4" t="inlineStr">
        <is>
          <t xml:space="preserve"> </t>
        </is>
      </c>
      <c r="C26" s="4" t="inlineStr">
        <is>
          <t xml:space="preserve"> </t>
        </is>
      </c>
    </row>
    <row r="27">
      <c r="A27" s="4" t="inlineStr">
        <is>
          <t>(Increase) decrease in Convertible Note Receivable</t>
        </is>
      </c>
      <c r="B27" s="6" t="n">
        <v>-805751</v>
      </c>
      <c r="C27" s="4" t="inlineStr">
        <is>
          <t xml:space="preserve"> </t>
        </is>
      </c>
    </row>
    <row r="28">
      <c r="A28" s="4" t="inlineStr">
        <is>
          <t>Purchase property plant and equipment</t>
        </is>
      </c>
      <c r="B28" s="4" t="inlineStr">
        <is>
          <t xml:space="preserve"> </t>
        </is>
      </c>
      <c r="C28" s="4" t="inlineStr">
        <is>
          <t xml:space="preserve"> </t>
        </is>
      </c>
      <c r="D28" s="4" t="inlineStr">
        <is>
          <t xml:space="preserve"> </t>
        </is>
      </c>
      <c r="E28" s="4" t="inlineStr">
        <is>
          <t xml:space="preserve"> </t>
        </is>
      </c>
    </row>
    <row r="29">
      <c r="A29" s="4" t="inlineStr">
        <is>
          <t>Cash Flows Used In Investing Activities</t>
        </is>
      </c>
      <c r="B29" s="6" t="n">
        <v>-805751</v>
      </c>
      <c r="C29" s="4" t="inlineStr">
        <is>
          <t xml:space="preserve"> </t>
        </is>
      </c>
      <c r="D29" s="6" t="n">
        <v>-1500000</v>
      </c>
      <c r="E29" s="4" t="inlineStr">
        <is>
          <t xml:space="preserve"> </t>
        </is>
      </c>
    </row>
    <row r="30">
      <c r="A30" s="3" t="inlineStr">
        <is>
          <t>Cash Flows from Financing Activities</t>
        </is>
      </c>
    </row>
    <row r="31">
      <c r="A31" s="4" t="inlineStr">
        <is>
          <t>Bank Overdraft / (Repayment)</t>
        </is>
      </c>
      <c r="B31" s="4" t="inlineStr">
        <is>
          <t xml:space="preserve"> </t>
        </is>
      </c>
      <c r="C31" s="4" t="inlineStr">
        <is>
          <t xml:space="preserve"> </t>
        </is>
      </c>
      <c r="D31" s="4" t="inlineStr">
        <is>
          <t xml:space="preserve"> </t>
        </is>
      </c>
      <c r="E31" s="6" t="n">
        <v>-1480</v>
      </c>
    </row>
    <row r="32">
      <c r="A32" s="4" t="inlineStr">
        <is>
          <t>Payment on notes payable and lines of credit</t>
        </is>
      </c>
      <c r="B32" s="6" t="n">
        <v>-906112</v>
      </c>
      <c r="C32" s="6" t="n">
        <v>-507168</v>
      </c>
      <c r="D32" s="6" t="n">
        <v>-906112</v>
      </c>
      <c r="E32" s="6" t="n">
        <v>-507168</v>
      </c>
    </row>
    <row r="33">
      <c r="A33" s="4" t="inlineStr">
        <is>
          <t>Payment on notes payable</t>
        </is>
      </c>
      <c r="B33" s="6" t="n">
        <v>-103754</v>
      </c>
      <c r="C33" s="6" t="n">
        <v>-488987</v>
      </c>
    </row>
    <row r="34">
      <c r="A34" s="4" t="inlineStr">
        <is>
          <t>Payment on notes payable related party</t>
        </is>
      </c>
      <c r="B34" s="4" t="inlineStr">
        <is>
          <t xml:space="preserve"> </t>
        </is>
      </c>
      <c r="C34" s="4" t="inlineStr">
        <is>
          <t xml:space="preserve"> </t>
        </is>
      </c>
      <c r="D34" s="6" t="n">
        <v>0</v>
      </c>
      <c r="E34" s="6" t="n">
        <v>-35000</v>
      </c>
    </row>
    <row r="35">
      <c r="A35" s="4" t="inlineStr">
        <is>
          <t>Proceeds from notes payable and lines of credit</t>
        </is>
      </c>
      <c r="B35" s="6" t="n">
        <v>150000</v>
      </c>
      <c r="C35" s="6" t="n">
        <v>89200</v>
      </c>
      <c r="D35" s="6" t="n">
        <v>975000</v>
      </c>
      <c r="E35" s="6" t="n">
        <v>1150502</v>
      </c>
    </row>
    <row r="36">
      <c r="A36" s="4" t="inlineStr">
        <is>
          <t>Proceeds from notes payable related party</t>
        </is>
      </c>
      <c r="B36" s="4" t="inlineStr">
        <is>
          <t xml:space="preserve"> </t>
        </is>
      </c>
      <c r="C36" s="4" t="inlineStr">
        <is>
          <t xml:space="preserve"> </t>
        </is>
      </c>
      <c r="D36" s="4" t="inlineStr">
        <is>
          <t xml:space="preserve"> </t>
        </is>
      </c>
      <c r="E36" s="6" t="n">
        <v>60000</v>
      </c>
    </row>
    <row r="37">
      <c r="A37" s="4" t="inlineStr">
        <is>
          <t>Stock issued for cash</t>
        </is>
      </c>
      <c r="B37" s="6" t="n">
        <v>1321911</v>
      </c>
      <c r="C37" s="6" t="n">
        <v>3584003</v>
      </c>
      <c r="D37" s="6" t="n">
        <v>4761090</v>
      </c>
      <c r="E37" s="6" t="n">
        <v>1171020</v>
      </c>
    </row>
    <row r="38">
      <c r="A38" s="4" t="inlineStr">
        <is>
          <t>Cash Flows Provided By Financing Activities</t>
        </is>
      </c>
      <c r="B38" s="6" t="n">
        <v>1368157</v>
      </c>
      <c r="C38" s="6" t="n">
        <v>3184216</v>
      </c>
      <c r="D38" s="6" t="n">
        <v>4829978</v>
      </c>
      <c r="E38" s="6" t="n">
        <v>1837874</v>
      </c>
    </row>
    <row r="39">
      <c r="A39" s="4" t="inlineStr">
        <is>
          <t>Effect of exchange rate changes on cash</t>
        </is>
      </c>
      <c r="B39" s="6" t="n">
        <v>4562</v>
      </c>
    </row>
    <row r="40">
      <c r="A40" s="4" t="inlineStr">
        <is>
          <t>Net (Decrease) Increase in Cash and Cash Equivalents</t>
        </is>
      </c>
      <c r="B40" s="6" t="n">
        <v>28903</v>
      </c>
      <c r="C40" s="6" t="n">
        <v>2521024</v>
      </c>
      <c r="D40" s="6" t="n">
        <v>777431</v>
      </c>
      <c r="E40" s="6" t="n">
        <v>407479</v>
      </c>
    </row>
    <row r="41">
      <c r="A41" s="4" t="inlineStr">
        <is>
          <t>Cash and Cash Equivalents at Beginning of Period</t>
        </is>
      </c>
      <c r="B41" s="6" t="n">
        <v>1192316</v>
      </c>
      <c r="C41" s="6" t="n">
        <v>414885</v>
      </c>
      <c r="D41" s="6" t="n">
        <v>414885</v>
      </c>
      <c r="E41" s="6" t="n">
        <v>7406</v>
      </c>
    </row>
    <row r="42">
      <c r="A42" s="4" t="inlineStr">
        <is>
          <t>Cash and Cash Equivalents at End of Period</t>
        </is>
      </c>
      <c r="B42" s="6" t="n">
        <v>1221219</v>
      </c>
      <c r="C42" s="6" t="n">
        <v>2935909</v>
      </c>
      <c r="D42" s="6" t="n">
        <v>1192316</v>
      </c>
      <c r="E42" s="6" t="n">
        <v>414885</v>
      </c>
    </row>
    <row r="43">
      <c r="A43" s="3" t="inlineStr">
        <is>
          <t>Supplemental Cashflow Information:</t>
        </is>
      </c>
    </row>
    <row r="44">
      <c r="A44" s="4" t="inlineStr">
        <is>
          <t>Interest Paid</t>
        </is>
      </c>
      <c r="B44" s="6" t="n">
        <v>132470</v>
      </c>
      <c r="C44" s="6" t="n">
        <v>101027</v>
      </c>
      <c r="D44" s="6" t="n">
        <v>187207</v>
      </c>
      <c r="E44" s="6" t="n">
        <v>200671</v>
      </c>
    </row>
    <row r="45">
      <c r="A45" s="4" t="inlineStr">
        <is>
          <t>Taxes Paid</t>
        </is>
      </c>
      <c r="B45" s="4" t="inlineStr">
        <is>
          <t xml:space="preserve"> </t>
        </is>
      </c>
      <c r="C45" s="4" t="inlineStr">
        <is>
          <t xml:space="preserve"> </t>
        </is>
      </c>
      <c r="D45" s="4" t="inlineStr">
        <is>
          <t xml:space="preserve"> </t>
        </is>
      </c>
      <c r="E45" s="4" t="inlineStr">
        <is>
          <t xml:space="preserve"> </t>
        </is>
      </c>
    </row>
    <row r="46">
      <c r="A46" s="3" t="inlineStr">
        <is>
          <t>Supplemental Non-Cash Disclosure</t>
        </is>
      </c>
    </row>
    <row r="47">
      <c r="A47" s="4" t="inlineStr">
        <is>
          <t>Discount on derivatives</t>
        </is>
      </c>
      <c r="B47" s="4" t="inlineStr">
        <is>
          <t xml:space="preserve"> </t>
        </is>
      </c>
      <c r="C47" s="4" t="inlineStr">
        <is>
          <t xml:space="preserve"> </t>
        </is>
      </c>
      <c r="D47" s="4" t="inlineStr">
        <is>
          <t xml:space="preserve"> </t>
        </is>
      </c>
      <c r="E47" s="6" t="n">
        <v>413113</v>
      </c>
    </row>
    <row r="48">
      <c r="A48" s="4" t="inlineStr">
        <is>
          <t>Shares issued for warrants exercised</t>
        </is>
      </c>
      <c r="C48" s="6" t="n">
        <v>71914</v>
      </c>
    </row>
    <row r="49">
      <c r="A49" s="4" t="inlineStr">
        <is>
          <t>Shares issued for preferred conversions</t>
        </is>
      </c>
      <c r="B49" s="4" t="inlineStr">
        <is>
          <t xml:space="preserve"> </t>
        </is>
      </c>
      <c r="C49" s="6" t="n">
        <v>450000</v>
      </c>
      <c r="D49" s="6" t="n">
        <v>450000</v>
      </c>
      <c r="E49" s="6" t="n">
        <v>200000</v>
      </c>
    </row>
    <row r="50">
      <c r="A50" s="4" t="inlineStr">
        <is>
          <t>Shares issued for debt conversion conversions</t>
        </is>
      </c>
      <c r="B50" s="4" t="inlineStr">
        <is>
          <t xml:space="preserve"> </t>
        </is>
      </c>
      <c r="C50" s="5" t="n">
        <v>347538</v>
      </c>
      <c r="D50" s="5" t="n">
        <v>423011</v>
      </c>
      <c r="E50" s="5" t="n">
        <v>1988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6" customWidth="1" min="8" max="8"/>
    <col width="80" customWidth="1" min="9" max="9"/>
    <col width="14" customWidth="1" min="10" max="10"/>
    <col width="80" customWidth="1" min="11" max="11"/>
    <col width="14" customWidth="1" min="12" max="12"/>
    <col width="80" customWidth="1" min="13" max="13"/>
    <col width="80" customWidth="1" min="14" max="14"/>
    <col width="14" customWidth="1" min="15" max="15"/>
    <col width="14" customWidth="1" min="16" max="16"/>
    <col width="14" customWidth="1" min="17" max="17"/>
  </cols>
  <sheetData>
    <row r="1">
      <c r="A1" s="1" t="inlineStr">
        <is>
          <t>RELATED PARTY TRANSACTIONS (Details Narrative) - USD ($)</t>
        </is>
      </c>
      <c r="B1" s="2" t="inlineStr">
        <is>
          <t>Jun. 24, 2021</t>
        </is>
      </c>
      <c r="C1" s="2" t="inlineStr">
        <is>
          <t>May 31, 2019</t>
        </is>
      </c>
      <c r="D1" s="2" t="inlineStr">
        <is>
          <t>May 01, 2019</t>
        </is>
      </c>
      <c r="E1" s="2" t="inlineStr">
        <is>
          <t>Feb. 13, 2019</t>
        </is>
      </c>
      <c r="F1" s="2" t="inlineStr">
        <is>
          <t>Oct. 18, 2018</t>
        </is>
      </c>
      <c r="G1" s="2" t="inlineStr">
        <is>
          <t>Feb. 15, 2018</t>
        </is>
      </c>
      <c r="H1" s="2" t="inlineStr">
        <is>
          <t>Feb. 13, 2018</t>
        </is>
      </c>
      <c r="I1" s="2" t="inlineStr">
        <is>
          <t>Feb. 08, 2018</t>
        </is>
      </c>
      <c r="J1" s="2" t="inlineStr">
        <is>
          <t>Nov. 02, 2016</t>
        </is>
      </c>
      <c r="K1" s="2" t="inlineStr">
        <is>
          <t>Mar. 31, 2022</t>
        </is>
      </c>
      <c r="L1" s="2" t="inlineStr">
        <is>
          <t>Dec. 31, 2019</t>
        </is>
      </c>
      <c r="M1" s="2" t="inlineStr">
        <is>
          <t>Dec. 31, 2021</t>
        </is>
      </c>
      <c r="N1" s="2" t="inlineStr">
        <is>
          <t>Dec. 31, 2019</t>
        </is>
      </c>
      <c r="O1" s="2" t="inlineStr">
        <is>
          <t>Sep. 30, 2021</t>
        </is>
      </c>
      <c r="P1" s="2" t="inlineStr">
        <is>
          <t>Mar. 24, 2021</t>
        </is>
      </c>
      <c r="Q1" s="2" t="inlineStr">
        <is>
          <t>Dec. 31, 2020</t>
        </is>
      </c>
    </row>
    <row r="2">
      <c r="A2" s="3" t="inlineStr">
        <is>
          <t>Related Party Transaction [Line Items]</t>
        </is>
      </c>
    </row>
    <row r="3">
      <c r="A3" s="4" t="inlineStr">
        <is>
          <t>Debt instrument, principal amount</t>
        </is>
      </c>
      <c r="K3" s="5" t="n">
        <v>1171818</v>
      </c>
      <c r="M3" s="5" t="n">
        <v>1109890</v>
      </c>
      <c r="Q3" s="5" t="n">
        <v>612355</v>
      </c>
    </row>
    <row r="4">
      <c r="A4" s="4" t="inlineStr">
        <is>
          <t>Common stock, shares par value</t>
        </is>
      </c>
      <c r="K4" s="7" t="n">
        <v>0.001</v>
      </c>
      <c r="M4" s="7" t="n">
        <v>0.001</v>
      </c>
      <c r="O4" s="7" t="n">
        <v>0.001</v>
      </c>
      <c r="Q4" s="7" t="n">
        <v>0.001</v>
      </c>
    </row>
    <row r="5">
      <c r="A5" s="4" t="inlineStr">
        <is>
          <t>Shares issued during period share based compensation</t>
        </is>
      </c>
      <c r="G5" s="6" t="n">
        <v>9200000</v>
      </c>
    </row>
    <row r="6">
      <c r="A6" s="4" t="inlineStr">
        <is>
          <t>Share price</t>
        </is>
      </c>
      <c r="G6" s="13" t="n">
        <v>0.0053</v>
      </c>
    </row>
    <row r="7">
      <c r="A7" s="4" t="inlineStr">
        <is>
          <t>J S J Investments Inc [Member]</t>
        </is>
      </c>
    </row>
    <row r="8">
      <c r="A8" s="3" t="inlineStr">
        <is>
          <t>Related Party Transaction [Line Items]</t>
        </is>
      </c>
    </row>
    <row r="9">
      <c r="A9" s="4" t="inlineStr">
        <is>
          <t>Debt instrument, interest rate</t>
        </is>
      </c>
      <c r="I9" s="4" t="inlineStr">
        <is>
          <t>12.00%</t>
        </is>
      </c>
    </row>
    <row r="10">
      <c r="A10" s="4" t="inlineStr">
        <is>
          <t>Debt instrument, principal amount</t>
        </is>
      </c>
      <c r="I10" s="5" t="n">
        <v>103000</v>
      </c>
    </row>
    <row r="11">
      <c r="A11" s="4" t="inlineStr">
        <is>
          <t>MGW Investment I Limited [Member]</t>
        </is>
      </c>
    </row>
    <row r="12">
      <c r="A12" s="3" t="inlineStr">
        <is>
          <t>Related Party Transaction [Line Items]</t>
        </is>
      </c>
    </row>
    <row r="13">
      <c r="A13" s="4" t="inlineStr">
        <is>
          <t>Debt instrument, maturity date</t>
        </is>
      </c>
      <c r="K13" s="4" t="inlineStr">
        <is>
          <t>Oct. 8,
		2023</t>
        </is>
      </c>
      <c r="M13" s="4" t="inlineStr">
        <is>
          <t>Oct. 8,
		2023</t>
        </is>
      </c>
    </row>
    <row r="14">
      <c r="A14" s="4" t="inlineStr">
        <is>
          <t>Debt converted in stock, amount</t>
        </is>
      </c>
      <c r="B14" s="5" t="n">
        <v>75000</v>
      </c>
    </row>
    <row r="15">
      <c r="A15" s="4" t="inlineStr">
        <is>
          <t>Debt instrument, conversion feature</t>
        </is>
      </c>
      <c r="K15" s="4" t="inlineStr">
        <is>
          <t>on May 11th this note was amended and the maturity date was extended to October 8, 2023, and the restriction on the conversion
of the note was removed if the holder of this note holds over 9.9% of the Company’s common stock.</t>
        </is>
      </c>
      <c r="M15" s="4" t="inlineStr">
        <is>
          <t>on May 11th this note was amended and the maturity date was extended to October 8, 2023, and the restriction on the conversion
of the note was removed if the holder of this note holds over 9.9% of the Company’s common stock</t>
        </is>
      </c>
    </row>
    <row r="16">
      <c r="A16" s="4" t="inlineStr">
        <is>
          <t>Debt converted in stock, shares</t>
        </is>
      </c>
      <c r="B16" s="6" t="n">
        <v>25000000</v>
      </c>
    </row>
    <row r="17">
      <c r="A17" s="4" t="inlineStr">
        <is>
          <t>Outstanding balance advance amount</t>
        </is>
      </c>
      <c r="K17" s="5" t="n">
        <v>167975</v>
      </c>
      <c r="L17" s="5" t="n">
        <v>167975</v>
      </c>
      <c r="M17" s="5" t="n">
        <v>167975</v>
      </c>
    </row>
    <row r="18">
      <c r="A18" s="4" t="inlineStr">
        <is>
          <t>Due from to Related Party</t>
        </is>
      </c>
      <c r="P18" s="5" t="n">
        <v>500000</v>
      </c>
    </row>
    <row r="19">
      <c r="A19" s="4" t="inlineStr">
        <is>
          <t>Convertible Note Purchase Agreement [Member] | Corporation and Confections Ventures Limited [Member]</t>
        </is>
      </c>
    </row>
    <row r="20">
      <c r="A20" s="3" t="inlineStr">
        <is>
          <t>Related Party Transaction [Line Items]</t>
        </is>
      </c>
    </row>
    <row r="21">
      <c r="A21" s="4" t="inlineStr">
        <is>
          <t>Debt conversion price per share</t>
        </is>
      </c>
      <c r="H21" s="7" t="n">
        <v>0.003</v>
      </c>
    </row>
    <row r="22">
      <c r="A22" s="4" t="inlineStr">
        <is>
          <t>Debt instrument, interest rate</t>
        </is>
      </c>
      <c r="H22" s="4" t="inlineStr">
        <is>
          <t>10.00%</t>
        </is>
      </c>
    </row>
    <row r="23">
      <c r="A23" s="4" t="inlineStr">
        <is>
          <t>Subscription Agreement [Member] | MGW Investment I Limited [Member]</t>
        </is>
      </c>
    </row>
    <row r="24">
      <c r="A24" s="3" t="inlineStr">
        <is>
          <t>Related Party Transaction [Line Items]</t>
        </is>
      </c>
    </row>
    <row r="25">
      <c r="A25" s="4" t="inlineStr">
        <is>
          <t>Number of shares sold</t>
        </is>
      </c>
      <c r="C25" s="6" t="n">
        <v>168000000</v>
      </c>
    </row>
    <row r="26">
      <c r="A26" s="4" t="inlineStr">
        <is>
          <t>Number of shares sold, value</t>
        </is>
      </c>
      <c r="C26" s="5" t="n">
        <v>1999200</v>
      </c>
    </row>
    <row r="27">
      <c r="A27" s="4" t="inlineStr">
        <is>
          <t>Sale of stock price per share</t>
        </is>
      </c>
      <c r="C27" s="13" t="n">
        <v>0.0119</v>
      </c>
    </row>
    <row r="28">
      <c r="A28" s="4" t="inlineStr">
        <is>
          <t>Common stock, shares par value</t>
        </is>
      </c>
      <c r="C28" s="12" t="n">
        <v>0.001</v>
      </c>
    </row>
    <row r="29">
      <c r="A29" s="4" t="inlineStr">
        <is>
          <t>Warrants, exercise price</t>
        </is>
      </c>
      <c r="C29" s="11" t="n">
        <v>0.04</v>
      </c>
    </row>
    <row r="30">
      <c r="A30" s="4" t="inlineStr">
        <is>
          <t>Convertible Notes [Member]</t>
        </is>
      </c>
    </row>
    <row r="31">
      <c r="A31" s="3" t="inlineStr">
        <is>
          <t>Related Party Transaction [Line Items]</t>
        </is>
      </c>
    </row>
    <row r="32">
      <c r="A32" s="4" t="inlineStr">
        <is>
          <t>Repayments of convertible debt</t>
        </is>
      </c>
      <c r="J32" s="5" t="n">
        <v>84000</v>
      </c>
    </row>
    <row r="33">
      <c r="A33" s="4" t="inlineStr">
        <is>
          <t>Debt conversion price per share</t>
        </is>
      </c>
      <c r="J33" s="7" t="n">
        <v>0.005</v>
      </c>
    </row>
    <row r="34">
      <c r="A34" s="4" t="inlineStr">
        <is>
          <t>Debt instrument, interest rate</t>
        </is>
      </c>
      <c r="J34" s="4" t="inlineStr">
        <is>
          <t>10.00%</t>
        </is>
      </c>
    </row>
    <row r="35">
      <c r="A35" s="4" t="inlineStr">
        <is>
          <t>CVL Note [Member] | Convertible Note Purchase Agreement [Member] | Corporation and Confections Ventures Limited [Member]</t>
        </is>
      </c>
    </row>
    <row r="36">
      <c r="A36" s="3" t="inlineStr">
        <is>
          <t>Related Party Transaction [Line Items]</t>
        </is>
      </c>
    </row>
    <row r="37">
      <c r="A37" s="4" t="inlineStr">
        <is>
          <t>Debt conversion price per share</t>
        </is>
      </c>
      <c r="H37" s="7" t="n">
        <v>0.003</v>
      </c>
    </row>
    <row r="38">
      <c r="A38" s="4" t="inlineStr">
        <is>
          <t>Debt instrument, interest rate</t>
        </is>
      </c>
      <c r="H38" s="4" t="inlineStr">
        <is>
          <t>10.00%</t>
        </is>
      </c>
    </row>
    <row r="39">
      <c r="A39" s="4" t="inlineStr">
        <is>
          <t>Debt instrument, principal amount</t>
        </is>
      </c>
      <c r="H39" s="5" t="n">
        <v>939500</v>
      </c>
    </row>
    <row r="40">
      <c r="A40" s="4" t="inlineStr">
        <is>
          <t>Debt instrument, maturity date</t>
        </is>
      </c>
      <c r="H40" s="4" t="inlineStr">
        <is>
          <t>Feb. 13,
		2020</t>
        </is>
      </c>
    </row>
    <row r="41">
      <c r="A41" s="4" t="inlineStr">
        <is>
          <t>Debt instrument, beneficial conversion feature</t>
        </is>
      </c>
      <c r="H41" s="5" t="n">
        <v>532383</v>
      </c>
    </row>
    <row r="42">
      <c r="A42" s="4" t="inlineStr">
        <is>
          <t>CVL Note [Member] | Convertible Note Purchase Agreement [Member] | Mgw Investments [Member]</t>
        </is>
      </c>
    </row>
    <row r="43">
      <c r="A43" s="3" t="inlineStr">
        <is>
          <t>Related Party Transaction [Line Items]</t>
        </is>
      </c>
    </row>
    <row r="44">
      <c r="A44" s="4" t="inlineStr">
        <is>
          <t>Debt converted in stock, amount</t>
        </is>
      </c>
      <c r="H44" s="5" t="n">
        <v>939500</v>
      </c>
    </row>
    <row r="45">
      <c r="A45" s="4" t="inlineStr">
        <is>
          <t>Excess authorized shares</t>
        </is>
      </c>
      <c r="H45" s="6" t="n">
        <v>800000000</v>
      </c>
    </row>
    <row r="46">
      <c r="A46" s="4" t="inlineStr">
        <is>
          <t>MGWI Note [Member]</t>
        </is>
      </c>
    </row>
    <row r="47">
      <c r="A47" s="3" t="inlineStr">
        <is>
          <t>Related Party Transaction [Line Items]</t>
        </is>
      </c>
    </row>
    <row r="48">
      <c r="A48" s="4" t="inlineStr">
        <is>
          <t>Debt instrument, interest rate</t>
        </is>
      </c>
      <c r="I48" s="4" t="inlineStr">
        <is>
          <t>12.00%</t>
        </is>
      </c>
    </row>
    <row r="49">
      <c r="A49" s="4" t="inlineStr">
        <is>
          <t>Debt instrument, principal amount</t>
        </is>
      </c>
      <c r="I49" s="5" t="n">
        <v>153123</v>
      </c>
    </row>
    <row r="50">
      <c r="A50" s="4" t="inlineStr">
        <is>
          <t>Debt instrument, conversion feature</t>
        </is>
      </c>
      <c r="I50" s="4" t="inlineStr">
        <is>
          <t>The MGWI Note is convertible into shares of the Corporation’s common stock at the lower of: (i) a 40% discount to the lowest trading price during the previous twenty (20) trading days to the date of a Conversion Notice; or (ii) 0.003.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t>
        </is>
      </c>
      <c r="N50" s="4" t="inlineStr">
        <is>
          <t>At December 31, 2019 the holder of this note beneficially owned 70% of the company and this note is not convertible if the holder holds more than 9.99%, as a result, we did not recognize a derivative liability or a beneficial conversion feature.</t>
        </is>
      </c>
    </row>
    <row r="51">
      <c r="A51" s="4" t="inlineStr">
        <is>
          <t>MGWI Note [Member] | JSJ Investments [Member]</t>
        </is>
      </c>
    </row>
    <row r="52">
      <c r="A52" s="3" t="inlineStr">
        <is>
          <t>Related Party Transaction [Line Items]</t>
        </is>
      </c>
    </row>
    <row r="53">
      <c r="A53" s="4" t="inlineStr">
        <is>
          <t>Debt instrument, interest rate</t>
        </is>
      </c>
      <c r="I53" s="4" t="inlineStr">
        <is>
          <t>12.00%</t>
        </is>
      </c>
    </row>
    <row r="54">
      <c r="A54" s="4" t="inlineStr">
        <is>
          <t>Mr. Bennett [Member] | Employment Agreement [Member]</t>
        </is>
      </c>
    </row>
    <row r="55">
      <c r="A55" s="3" t="inlineStr">
        <is>
          <t>Related Party Transaction [Line Items]</t>
        </is>
      </c>
    </row>
    <row r="56">
      <c r="A56" s="4" t="inlineStr">
        <is>
          <t>Annual salary</t>
        </is>
      </c>
      <c r="D56" s="5" t="n">
        <v>175000</v>
      </c>
    </row>
    <row r="57">
      <c r="A57" s="4" t="inlineStr">
        <is>
          <t>Chief Executive Officer [Member] | Employment Agreement [Member]</t>
        </is>
      </c>
    </row>
    <row r="58">
      <c r="A58" s="3" t="inlineStr">
        <is>
          <t>Related Party Transaction [Line Items]</t>
        </is>
      </c>
    </row>
    <row r="59">
      <c r="A59" s="4" t="inlineStr">
        <is>
          <t>Shares issued during period share based compensation</t>
        </is>
      </c>
      <c r="E59" s="6" t="n">
        <v>20000000</v>
      </c>
      <c r="F59" s="6" t="n">
        <v>20000000</v>
      </c>
    </row>
    <row r="60">
      <c r="A60" s="4" t="inlineStr">
        <is>
          <t>Share price</t>
        </is>
      </c>
      <c r="E60" s="13" t="n">
        <v>0.0131</v>
      </c>
    </row>
    <row r="61">
      <c r="A61" s="4" t="inlineStr">
        <is>
          <t>Shares issued during period share based compensation, value</t>
        </is>
      </c>
      <c r="E61" s="5" t="n">
        <v>262000</v>
      </c>
    </row>
    <row r="62">
      <c r="A62" s="4" t="inlineStr">
        <is>
          <t>Chief Executive Officer [Member] | Kambiz Mahdi [Member]</t>
        </is>
      </c>
    </row>
    <row r="63">
      <c r="A63" s="3" t="inlineStr">
        <is>
          <t>Related Party Transaction [Line Items]</t>
        </is>
      </c>
    </row>
    <row r="64">
      <c r="A64" s="4" t="inlineStr">
        <is>
          <t>Payments to Acquire Productive Assets</t>
        </is>
      </c>
      <c r="K64" s="5" t="n">
        <v>8180</v>
      </c>
      <c r="M64" s="5" t="n">
        <v>10241</v>
      </c>
    </row>
    <row r="65">
      <c r="A65" s="4" t="inlineStr">
        <is>
          <t>Board of Directors [Member] | 2017 Stock Compensation Program [Member]</t>
        </is>
      </c>
    </row>
    <row r="66">
      <c r="A66" s="3" t="inlineStr">
        <is>
          <t>Related Party Transaction [Line Items]</t>
        </is>
      </c>
    </row>
    <row r="67">
      <c r="A67" s="4" t="inlineStr">
        <is>
          <t>Option grant description</t>
        </is>
      </c>
      <c r="M67" s="4" t="inlineStr">
        <is>
          <t>(a) we issued to each of our non-employee members of our Board of Directors first joining the Board in October 2015 and who
had not received any compensation for serving as directors of the Company (five persons) options to purchase 150,000 shares of our common
stock with an exercise price of $.03 per share, the last sale price of our common stock on June 29, 2017 and (b) we issued to each of
our non-employee members of our Board of Directors currently serving on the Board (six persons) options to purchase 300,000 shares of
our common stock with an exercise price of $.03 per share</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WARRANTY LIABILITY (Details Narrative) - USD ($)</t>
        </is>
      </c>
      <c r="B1" s="2" t="inlineStr">
        <is>
          <t>Mar. 31, 2022</t>
        </is>
      </c>
      <c r="C1" s="2" t="inlineStr">
        <is>
          <t>Dec. 31, 2021</t>
        </is>
      </c>
      <c r="D1" s="2" t="inlineStr">
        <is>
          <t>Dec. 31, 2020</t>
        </is>
      </c>
    </row>
    <row r="2">
      <c r="A2" s="3" t="inlineStr">
        <is>
          <t>Disclosure Warranty Liability Abstract</t>
        </is>
      </c>
    </row>
    <row r="3">
      <c r="A3" s="4" t="inlineStr">
        <is>
          <t>Warrant liability</t>
        </is>
      </c>
      <c r="B3" s="5" t="n">
        <v>0</v>
      </c>
      <c r="C3" s="5" t="n">
        <v>0</v>
      </c>
      <c r="D3"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N-CONTROLLING INTEREST (Details Narrative)</t>
        </is>
      </c>
      <c r="B1" s="2" t="inlineStr">
        <is>
          <t>Jun. 24, 2021</t>
        </is>
      </c>
    </row>
    <row r="2">
      <c r="A2" s="4" t="inlineStr">
        <is>
          <t>CETY Capital LLC [Member]</t>
        </is>
      </c>
    </row>
    <row r="3">
      <c r="A3" s="3" t="inlineStr">
        <is>
          <t>Consolidation, Less than Wholly Owned Subsidiary, Parent Ownership Interest, Effects of Changes, Net [Line Items]</t>
        </is>
      </c>
    </row>
    <row r="4">
      <c r="A4" s="4" t="inlineStr">
        <is>
          <t>Interest ownership percentage</t>
        </is>
      </c>
      <c r="B4" s="4" t="inlineStr">
        <is>
          <t>75.00%</t>
        </is>
      </c>
    </row>
    <row r="5">
      <c r="A5" s="4" t="inlineStr">
        <is>
          <t>AG [Member]</t>
        </is>
      </c>
    </row>
    <row r="6">
      <c r="A6" s="3" t="inlineStr">
        <is>
          <t>Consolidation, Less than Wholly Owned Subsidiary, Parent Ownership Interest, Effects of Changes, Net [Line Items]</t>
        </is>
      </c>
    </row>
    <row r="7">
      <c r="A7" s="4" t="inlineStr">
        <is>
          <t>Interest ownership percentage</t>
        </is>
      </c>
      <c r="B7" s="4" t="inlineStr">
        <is>
          <t>2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SUBSEQUENT EVENTS (Details Narrative) - USD ($)</t>
        </is>
      </c>
      <c r="B1" s="2" t="inlineStr">
        <is>
          <t>Apr. 14, 2022</t>
        </is>
      </c>
      <c r="C1" s="2" t="inlineStr">
        <is>
          <t>Feb. 21, 2022</t>
        </is>
      </c>
      <c r="D1" s="2" t="inlineStr">
        <is>
          <t>Feb. 21, 2022</t>
        </is>
      </c>
      <c r="E1" s="2" t="inlineStr">
        <is>
          <t>Sep. 13, 2021</t>
        </is>
      </c>
      <c r="F1" s="2" t="inlineStr">
        <is>
          <t>Jan. 21, 2020</t>
        </is>
      </c>
      <c r="G1" s="2" t="inlineStr">
        <is>
          <t>Apr. 30, 2022</t>
        </is>
      </c>
      <c r="H1" s="2" t="inlineStr">
        <is>
          <t>Mar. 31, 2022</t>
        </is>
      </c>
      <c r="I1" s="2" t="inlineStr">
        <is>
          <t>Mar. 31, 2021</t>
        </is>
      </c>
      <c r="J1" s="2" t="inlineStr">
        <is>
          <t>Dec. 31, 2021</t>
        </is>
      </c>
      <c r="K1" s="2" t="inlineStr">
        <is>
          <t>Dec. 31, 2020</t>
        </is>
      </c>
      <c r="L1" s="2" t="inlineStr">
        <is>
          <t>May 06, 2022</t>
        </is>
      </c>
    </row>
    <row r="2">
      <c r="A2" s="3" t="inlineStr">
        <is>
          <t>Subsequent Event [Line Items]</t>
        </is>
      </c>
    </row>
    <row r="3">
      <c r="A3" s="4" t="inlineStr">
        <is>
          <t>Shares issued for cash, shares</t>
        </is>
      </c>
      <c r="D3" s="6" t="n">
        <v>15035000</v>
      </c>
      <c r="E3" s="6" t="n">
        <v>1100630</v>
      </c>
      <c r="F3" s="6" t="n">
        <v>300000000</v>
      </c>
      <c r="J3" s="6" t="n">
        <v>9833750</v>
      </c>
    </row>
    <row r="4">
      <c r="A4" s="4" t="inlineStr">
        <is>
          <t>Stock Issued During Period, Value, New Issues</t>
        </is>
      </c>
      <c r="I4" s="5" t="n">
        <v>3084003</v>
      </c>
      <c r="J4" s="5" t="n">
        <v>3084039</v>
      </c>
      <c r="K4" s="5" t="n">
        <v>1132843</v>
      </c>
    </row>
    <row r="5">
      <c r="A5" s="4" t="inlineStr">
        <is>
          <t>Debt unamortized debt discount</t>
        </is>
      </c>
      <c r="H5" s="4" t="inlineStr">
        <is>
          <t xml:space="preserve"> </t>
        </is>
      </c>
      <c r="J5" s="6" t="n">
        <v>26919</v>
      </c>
      <c r="K5" s="5" t="n">
        <v>170438</v>
      </c>
    </row>
    <row r="6">
      <c r="A6" s="4" t="inlineStr">
        <is>
          <t>Legal fees</t>
        </is>
      </c>
      <c r="H6" s="5" t="n">
        <v>45498</v>
      </c>
      <c r="J6" s="6" t="n">
        <v>96334</v>
      </c>
    </row>
    <row r="7">
      <c r="A7" s="4" t="inlineStr">
        <is>
          <t>Inventory</t>
        </is>
      </c>
      <c r="J7" s="6" t="n">
        <v>78629</v>
      </c>
    </row>
    <row r="8">
      <c r="A8" s="4" t="inlineStr">
        <is>
          <t>Inventory, Work in Process, Gross</t>
        </is>
      </c>
      <c r="J8" s="6" t="n">
        <v>2425</v>
      </c>
    </row>
    <row r="9">
      <c r="A9" s="4" t="inlineStr">
        <is>
          <t>Inventory, Raw Materials, Gross</t>
        </is>
      </c>
      <c r="J9" s="5" t="n">
        <v>381138</v>
      </c>
    </row>
    <row r="10">
      <c r="A10" s="4" t="inlineStr">
        <is>
          <t>Subsequent Event [Member]</t>
        </is>
      </c>
    </row>
    <row r="11">
      <c r="A11" s="3" t="inlineStr">
        <is>
          <t>Subsequent Event [Line Items]</t>
        </is>
      </c>
    </row>
    <row r="12">
      <c r="A12" s="4" t="inlineStr">
        <is>
          <t>Shares issued for cash, shares</t>
        </is>
      </c>
      <c r="B12" s="6" t="n">
        <v>8071797</v>
      </c>
      <c r="C12" s="6" t="n">
        <v>15035000</v>
      </c>
      <c r="G12" s="6" t="n">
        <v>4915644</v>
      </c>
    </row>
    <row r="13">
      <c r="A13" s="4" t="inlineStr">
        <is>
          <t>Stock Issued During Period, Value, New Issues</t>
        </is>
      </c>
      <c r="B13" s="5" t="n">
        <v>211148</v>
      </c>
      <c r="C13" s="5" t="n">
        <v>1202800</v>
      </c>
      <c r="G13" s="5" t="n">
        <v>153324</v>
      </c>
    </row>
    <row r="14">
      <c r="A14" s="4" t="inlineStr">
        <is>
          <t>Legal and financing fees</t>
        </is>
      </c>
      <c r="G14" s="5" t="n">
        <v>34500</v>
      </c>
    </row>
    <row r="15">
      <c r="A15" s="4" t="inlineStr">
        <is>
          <t>Legal fees</t>
        </is>
      </c>
      <c r="B15" s="5" t="n">
        <v>79997</v>
      </c>
    </row>
    <row r="16">
      <c r="A16" s="4" t="inlineStr">
        <is>
          <t>Subsequent Event [Member] | Securities Purchase Agreement [Member] | Mast Hill L P Inc [Member]</t>
        </is>
      </c>
    </row>
    <row r="17">
      <c r="A17" s="3" t="inlineStr">
        <is>
          <t>Subsequent Event [Line Items]</t>
        </is>
      </c>
    </row>
    <row r="18">
      <c r="A18" s="4" t="inlineStr">
        <is>
          <t>Debt principal amount</t>
        </is>
      </c>
      <c r="L18" s="5" t="n">
        <v>750000</v>
      </c>
    </row>
    <row r="19">
      <c r="A19" s="4" t="inlineStr">
        <is>
          <t>Purchase price</t>
        </is>
      </c>
      <c r="L19" s="6" t="n">
        <v>675000</v>
      </c>
    </row>
    <row r="20">
      <c r="A20" s="4" t="inlineStr">
        <is>
          <t>Debt unamortized debt discount</t>
        </is>
      </c>
      <c r="L20" s="5" t="n">
        <v>75000</v>
      </c>
    </row>
    <row r="21">
      <c r="A21" s="4" t="inlineStr">
        <is>
          <t>Debt interest rate</t>
        </is>
      </c>
      <c r="L21" s="4" t="inlineStr">
        <is>
          <t>15.00%</t>
        </is>
      </c>
    </row>
    <row r="22">
      <c r="A22" s="4" t="inlineStr">
        <is>
          <t>Warrants to purchase</t>
        </is>
      </c>
      <c r="L22" s="6" t="n">
        <v>93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GENERAL</t>
        </is>
      </c>
      <c r="B4" s="4" t="inlineStr">
        <is>
          <t xml:space="preserve">NOTE
1 – GENERAL These
unaudited interim consolidated financial statements as of and for the three months ended March 31, 2022,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 These
unaudited interim consolidated financial statements should be read in conjunction with the Company’s financial statements and notes
thereto included in the Company’s fiscal year end December 31, 2022 report.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three months
ended March 31, 2022 are not necessarily indicative of results for the entire year ending December 31, 2022. The
summary of significant accounting policies of Clean Energy Technologies, Inc. is presented to assist in the understanding of the Company’s
financial statements. The financial statements and notes are representations of the Company’s management, who is responsible for
their integrity and objectivity. Corporate
History We
were incorporated in California in July 1995 under the name Probe Manufacturing Industries, Inc. We redomiciled to Nevada in April 2005
under the name Probe Manufacturing, Inc. We manufactured electronics and provided services to original equipment manufacturers (OEMs)
of industrial, automotive, semiconductor, medical, communication, military, and high technology products. On September 11, 2015 Clean
Energy HRS, or “CE HRS”, our wholly owned subsidiary acquired the assets of Heat Recovery Solutions from General Electric
International. In November 2015, we changed our name to Clean Energy Technologies, Inc. Our
principal executive offices are located at 2990 Redhill Avenue, Costa Mesa, CA 92626. Our telephone number is (949) 273-4990. Our common
stock is listed on the OTCQB Markets under the symbol “CETY.” Our
internet website address is www.cetyinc.com www.heatrecoverysolutions.com The
Company has three reportable segments: Clean Energy HRS (HRS), CETY Europe, and the legacy electronic manufacturing services (Electronic
Assembly) division. Going
Concern The
financial statements have been prepared on a going concern basis, which contemplates continuity of operations, realization of assets
and liquidation of liabilities in the normal course of business. The Company had a total stockholder’s deficit of $ 507,830
and a working capital deficit of $ 3,843,110
as of March 31, 2022. The company also had
an accumulated deficit of $ 17,536,520
as of March 31, 2022. Therefore, there is
substantial doubt about the ability of the Company to continue as a going concern. There can be no assurance that the Company
will achieve its goals and reach profitable operations and is still dependent upon its ability (1) to obtain sufficient debt and/or equity
capital and/or (2) to generate positive cash flow from operations. Plan
of Operation We
develop renewable energy products and solutions and establish partnerships in renewable energy that make environmental and economic sense.
Our mission is to be a segment leader in the Zero Emission Revolution by offering recyclable energy solutions, clean energy fuels and
alternative electric power for small and mid-sized projects in North America, Europe, and Asia. We target sustainable energy solutions
that are profitable for us, profitable for our customers and represent the future of global energy production. Our
principal businesses Waste
Heat Recovery Solutions TM Waste
to Energy Solutions Engineering,
Consulting and Project Management Solutions LNG
Trading Operations Our
LNG trading operations in China is to source and supply LNG to industries and municipalities located in the southern part of Sichuan
Province and portions of Yunnan Province. The LNG is principally used for heavy truck refueling stations and urban or industrial users
in areas that do not have a connection to local LNG pipeline systems. We purchase large quantities of LNG from large wholesale LNG depots
at fixed prices which are prepaid for in advance at a discount to market. We sell the LNG to our customers at prevailing daily spot prices
for the duration of the contracts. </t>
        </is>
      </c>
      <c r="C4" s="4" t="inlineStr">
        <is>
          <t xml:space="preserve">Notes
1- GENERAL Corporate
History With
the vision to combat climate change and creating a better, cleaner and environmentally sustainable future Clean Energy HRS LLC a wholly
owned subsidiary of Clean Energy Technologies, Inc. acquired the assets of Heat Recovery Solutions from General Electric International
on September 11, 2015. The GE HRS asset acquisition and related financing transactions resulted in a change of control of the Company
according to FASB No. 2014-17 Business Combinations (Topic 805). As a result, the transactions qualify as a business combination. In
accordance with Topic 805, the Company elected to apply pushdown accounting, using the valuation date of December 31, 2015. As a result
we recognized $ 747,976 General
Electric acquired the rights and 16 global patents to the magnetic bearing technology from Calnetix in October of 2010 and further developed
the next generation of the waste heat generators, which was ultimately acquired by Clean Energy Technologies from GE. We completed our
production facility post the acquisition in October of 2016. We consolidated our legacy and HRS operations and began our production in
early 2017. In early 2018 we engaged with a large institutional equity partner and closed our first round of funding. We are successfully
executing on our business strategy by increasing our market presence and broadening our product portfolio in the heat to power markets.
We’re continuing to design, build and ship products to Europe, US, Canada, South East Pacific regions and planned expansion into
Asia. We are continuing to build a strong back log and pipeline of opportunities while developing the next disruptive heat to power generators
with the support of our new equity partners. We
have a sales and service center in Europe supporting new sales and existing installations in Europe. We
have also established a wholly owned subsidiary in Hong Kong for the purpose of acquiring and investing in China’s growing clean
energy markets. Going
Concern The
financial statements have been prepared on a going concern basis, which contemplates continuity of operations, realization of assets
and liquidation of liabilities in the normal course of business. The Company had a total stockholder’s deficit of $ 1,702,653 and
a working capital deficit of $ 4,274,383 and
an accumulated deficit of $ 17,423,930 as
of December 31, 2021 and used $ 2,552,547 in
net cash from operating activities for the year ended December 31, 2021. Therefore, there is substantial doubt about the ability of
the Company to continue as a going concern. There can be no assurance that the Company will achieve its goals and reach profitable
operations and is still dependent upon its ability (1) to obtain sufficient debt and/or equity capital and/or (2) to generate
positive cash flow from operations. Plan
of Operation Our
marketing approach is to position CETY as a worldwide leader in the heat to power &amp; energy efficiency markets by targeting industries
that have wasted heat which could potentially turn into electricity. We
are leveraging our proprietary magnetic bearing turbine technology and over 100 installation with 1 million fleet operating to increase
our market share in low to medium temperature waste heat recovery markets. We
utilize both a direct sales force and global distribution group with expertise in heat recovery solutions and clean energy markets. We
have also established relationships with integrators, consultant and project developers and integrated solution providers. We
plan to leverage our core expertise to identify, acquire and develop leading clean energy and clean technology solutions and products.
We will continue to utilize our relationships and expertise to expand in clean and renewable energy sector through new in-house development
of disruptive heat to power technologies, acquisitions, cogeneration, and licensing agreements. CETY
maintains an online presence through our web portal and social media. Our application engineers assist in converting the opportunities
into projects. We provide technical support to our Clean Cycle TM The
sales of our products are related to the global prices for oil, gas, coal and solar energy. As prices increase our products produce a
better return on investment for our customers. They are also dependent on regulatory drivers and financial incentives. CETY
has implemented a new Enterprise Resource planning software by Microsoft providing accurate and timely information to support a more
robust and efficient supply chain. The operational leadership is continually working on lowering the cost of manufacturing and identifying
lower cost regions to support higher margins of our produc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The
summary of significant accounting policies of Clean Energy Technologies, Inc. (formerly Probe Manufacturing, Inc.) is presented to assist
in the understanding of the Company’s financial statements. The financial statements and notes are representations of the Company’s
management, who is responsible for their integrity and objectivity.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Cash
and Cash Equivalents We
maintain the majority of our cash accounts at JP Morgan Chase bank. The total cash balance is insured by the Federal Deposit Insurance
Corporation (“FDIC”) up to $250,000, (which we may exceed from time to time) per commercial bank. For purposes of the statement
of cash flows we consider all cash and highly liquid investments with initial maturities of one year or less to be cash equivalents. Accounts
Receivable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March 31, 2022, and December 31, 2021, we had a reserve
for potentially un-collectable accounts receivable of $ 75,000 247,500 247,500 Four
(4) customers accounted for approximately 98 Lease
asset As
of March 31, 2022, and December 31, 2021 we had a lease asset that was purchased from General Electric with a value of $ 1,309,527 217,584 20,000 . See note 3 for additional information.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March 31, 2022, and December 31, 2021, we had a reserve
for potentially obsolete inventory of $ 321,104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SCHEDULE OF PROPERTY AND EQUIPMENT ESTIMATED USEFUL LIVES
Furniture and fixtures 3 7
Equipment 7 10
Leasehold Improvements 7 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Revenue
Recognition 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The
following five steps are applied to achieve that core principle for our HRS and CETY Europe Divisions:
● Identify
the contract with the customer
● Identify
the performance obligations in the contract
● Determine
the transaction price
● Allocate
the transaction price to the performance obligations in the contract
● Recognize
revenue when the company satisfies a performance obligation The
following steps are applied to our legacy engineering and manufacturing division:
● We
generate a quotation
● We
receive purchase orders from our customers.
● We
build the product to their specification
● We
invoice at the time of shipment
● The
terms are typically Net 30 days Also,
from time to time our contracts state that the customer is not obligated to pay a final payment until the units are commissioned, i.e.
a final payment of 10 33,000 33,000 Also,
from time to time we require upfront deposits from our customers based on the contract. As of March 31, 2022 and December 31, 2021, we
had outstanding customer deposits of $ 90,516
and $ 24,040
respectively.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derivative liabilities have been valued as Level 3 instruments. We value the derivative liability
using a lattice model, with a volatility of 84 0.15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arrying amounts of the Company’s financial instruments as of March 31, 2022 and December 31, 2021 reflect: SCHEDULE OF FAIR VALUE OF CONVERTIBLE NOTES DERIVATIVE LIABILITY
Level
1 Level
2 Level
3 Total
Fair value of convertible notes derivative liability – March 31,
2022 $ – $ – $ 240,669 $ 240,669
Level
1 Level
2 Level
3 Total
Fair value of convertible notes derivative liability – December
31, 2021 $ – $ – $ 256,683 $ 256,683 The
carrying amount of accounts payable and accrued expenses are considered to be representative of their respective fair values because
of the short-term nature of these financial instruments. Foreign Currency Translation and Comprehensive Income (Loss) We
have no material components of other comprehensive income (loss) and accordingly, net loss is equal to comprehensive loss in all periods.
The accounts of the Company’s Chinese entities are maintained in RMB.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Net
Profit (Loss) per Common Share Basic
profit / (loss) per share is computed on the basis of the weighted average number of common shares outstanding. At March 31, 2022, we
had outstanding common shares of 961,760,014
used in the calculation of basic earnings per
share. Basic Weighted average common shares and equivalents for the three months ended March 31, 2022 and March 31, 2021 were 952,293,421
and 853,322,779
respectively. As of March 31, 2022, we had
convertible notes, convertible into approximately 480,751,127
of additional common shares, 5,000,000
common stock warrants. Fully diluted weighted
average common shares and equivalents were withheld from the calculation for the three months ended March 31, 2022 and March 31, 2021
as they were considered anti-dilutive. Research
and Development We
had no Segment
Disclosure FASB
Codification Topic 280, Segment Reporting three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SCHEDULE OF SEGMENT REPORTING
2022 2021
for
the three months ended March, 31
2022 2021
Net Sales
Manufacturing and Engineering 32,280 30,229
Clean Energy HRS 441,193 66,000
LNG Trading 267,966 -
Cety Europe 33,827 39,045
Total Sales 775,266 135,274
Segment income and reconciliation before tax
Manufacturing and Engineering 23,986 21,526
Clean Energy HRS 400,487 53,828
LNG Trading 60,733
Cety Europe 28,986 36,774
Total Segment income 514,193 112,128
Reconciling items
General and Administrative
expense (92,935 ) (102,381 )
Salaries (191,217 ) (221,647 )
Travel (27,734 ) (15,013 )
Professional Fees (64,853 ) (45,742 )
Facility lease and Maintenance (88,962 ) (86,210 )
Consulting (25,803 ) -
Bad Debt Expense - -
Depreciation and Amortization (7,519 ) (8,073 )
Change in derivative liability 16,014 1,749,173
Other Income (9,335 ) -
Interest and Financing
fees (132,470 ) (313,651 )
Net Loss before income tax (112,589 ) 1,068,584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three months ended March 31, 2022 and 2021 we had $ 0 Income
Taxes Federal
Income taxes are not currently due since we have had losses since inception of Clean Energy Technologies.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2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March 31, 2022, we had a net operating loss carry-forward of approximately $( 8,635,861 )
and a deferred tax asset of $ 2,590,758 using the statutory rate of 30%. The deferred tax asset may
be recognized in future periods, not to exceed 20 years. However, due to the uncertainty of future events we have booked valuation allowance
of $ (2,590,758) .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On March 31, 2022 the Company had not taken any tax positions
that would require disclosure under FASB ASC 740. SCHEDULE OF DEFERRED TAX ASSET
March 31, 2022 December 31, 2021
Deferred Tax Asset $ 2,590,758 $ 2,556,982
Valuation Allowance (2,590,758 ) (2,556,982 )
Deferred Tax Asset
(Net) $ - $ - On
February 13, 2018, Clean Energy Technologies, Inc., a Nevada corporation (the “Registrant” or “Corporation”)
entered into a Common Stock Purchase Agreement (“Stock Purchase Agreement”) by and between MGW Investment I Limited (“MGWI”)
and the Corporation. The Corporation received $ 907,388 302,462,667 .001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10 0.003 This
resulted in a change in control, which limited the net operating to that date forward. We are subject to taxation in the U.S. and the
states of California. Further, the Company currently has no open tax years’ subject to audit prior to December 31, 2015. The Company
is current on its federal and state tax returns. Reclassification Certain
amounts in the prior period financial statements have been reclassified to conform to the current period presentation. These reclassifications
had no effect on reported income, total assets, or stockholders’ equity as previously reported. Recently
Issued Accounting Standards The
Company is reviewing the effects of following recent updates. The Company has no expectation that any of these items will have a material
effect upon the financial statements. Update
2021-03—Intangibles—Goodwill and Other (Topic 350): Accounting Alternative For Evaluating Triggering Events. The
amendments in this Update are effective on a prospective basis for fiscal years beginning after December 15, 2019. Early adoption is
permitted for both interim and annual financial statements that have not yet been issued or made available for issuance as of March 30,
2021. Update
2021-01—Reference Rate Reform (Topic 848): An
entity may elect to apply the amendments in this Update on a full retrospective basis as of any date from the beginning of an interim
period that includes or is subsequent to March 12, 2020. In
June 2016, the Financial Accounting Standards Board (FASB) issued Accounting Standards Update (ASU) No. 2016-13, Financial Instruments—Credit
Losses (codified Update
2020-06—Debt—Debt with Conversion and Other Options (Subtopic 470-20) and Derivatives and Hedging—Contracts in Entity’s
Own Equity (Subtopic 815-40): Accounting for Convertible Instruments and Contracts in an Entity’s Own Equity. We do not expect
any material impact on our financials because of the adoption of this update. </t>
        </is>
      </c>
      <c r="C4" s="4" t="inlineStr">
        <is>
          <t xml:space="preserve">NOTE
2 – BASIS OF PRESENTATION AND SUMMARY OF SIGNIFICANT ACCOUNTING POLICIES The
summary of significant accounting policies of Clean Energy Technologies, Inc. (formerly Probe Manufacturing, Inc.) is presented to assist
in the understanding of the Company’s financial statements. The financial statements and notes are representations of the Company’s
management, who is responsible for their integrity and objectivity.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Cash
and Cash Equivalents We
maintain the majority of our cash accounts at a commercial bank. The total cash balance is insured by the Federal Deposit Insurance Corporation
(“FDIC”) up to $ 250,000 Accounts
Receivable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December 31, 2021, and December 31, 2020, we had a reserve
for potentially un-collectable accounts receivable of $ 75,000
and $ 75,000 .
Our policy for reserves for our long-term financing receivables is determined on a contract-by-contract basis and takes into account
the length of the financing arrangement. As of December 31, 2021, and December 31, 2020, we had a reserve for potentially un-collectable
long-term financing receivables of $ 247,500
and $ 247,500
respectively. Our
trade accounts primarily represent unsecured receivables. Historically, our bad debt write-offs related to these trade accounts have
been insignificant. Lease
asset As
of December 31, 2021, and 2020 we had a lease asset that was purchased from General Electric with a value of $ 1,309,527 ,
however due the purchase price allocation, we recognized a value of $ 217,584 .
The lease is due to be commissioned in the second quarter of 2022 and will generate approximately $ 20,000
per month for 120 months. See note 3 for
additional information.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December 31, 2021 and December 31, 2020, we had a reserve
for potentially obsolete inventory of $ 321,104 and $ 250,000
respectively.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SCHEDULE OF PROPERTY AND EQUIPMENT ESTIMATED USEFUL LIVES
Furniture
and fixtures 3
to 7
years
Equipment 7
to 10
years
Leasehold
Improvements 7
years 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Revenue
Recognition 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The
following five steps are applied to achieve that core principle for our HRS and Cety Europe Divisions:
● Identify
the contract with the customer
● Identify
the performance obligations in the contract
● Determine
the transaction price
● Allocate
the transaction price to the performance obligations in the contract
● Recognize
revenue when the company satisfies a performance obligation The
following steps are applied to our legacy engineering and manufacturing division:
● We
generate a quotation
● We
receive Purchase orders from our customers.
● We
build the product to their specification
● We
invoice at the time of shipment
● The
terms are typically Net 30 days Also,
from time to time our contracts state that the customer is not obligated to pay a final payment until the units are commissioned, i.e.
a final payment of 10 33,000 33,000 Also
from time to time we require upfront deposits from our customers based on the contract. As of December 31, 2021 and 2020, we had outstanding
customer deposits of $ 24,040 82,730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derivative liabilities have been valued as Level 3 instruments. We value the derivative liability
using a lattice model, with a volatility of 56 %
and using a risk free interest rate of 0.15 %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arrying amounts of the Company’s financial instruments as of December 31 2021 and 2020, reflect: SCHEDULE OF FAIR VALUE OF CONVERTIBLE NOTES DERIVATIVE LIABILITY
Level 1 Level 2 Level 3 Total
Fair value of convertible notes derivative liability – December 31, 2020 $ – $ – $ 2,008,802 $ 2,008,802
Level 1 Level 2 Level 3 Total
Fair value of convertible notes derivative liability – December 31, 2021 $ – $ – $ 256,683 $ 256,683 The
carrying amount of accounts payable and accrued expenses are considered to be representative of their respective fair values because
of the short-term nature of these financial instruments. Other
Comprehensive Income We
have no material components of other comprehensive income (loss) and accordingly, net loss is equal to comprehensive loss in all periods. Net
Profit (Loss) per Common Share Basic
profit / (loss) per share is computed based on the weighted average number of common shares outstanding. At December 31, 2021,
we had outstanding common shares of 943,569,149 used in the calculation of basic earnings per share. Basic
Weighted average common shares and equivalents at December 31, 2021 and 2020 were 900,774,064
and 767,861,170 ,
respectively. As of December 31, 2021, we had convertible notes, convertible into approximately 482,870,234
of additional common shares, and 8,754,720
common stock warrants. Fully diluted weighted
average common shares and equivalents were 1,367,528,898
as of December 31, 2021 and were withheld from
the calculation as they were considered anti-dilutive for the year ended December 31, 2021. Research
and Development We
had no Segment
Disclosure FASB
Codification Topic 280, Segment Reporting three
reportable segments: Clean Energy HRS (HRS),
Cety Europe and the legacy electronic manufacturing services division. The segments are determined based on several factors, including
the nature of products and services, the nature of production processes, customer base, delivery channels and similar economic characteristics.
Refer to note 1 for a description of the various product categories manufactured under each of these segments. As of December 31,
2021, CETY does not consider CETY HK a segment given there’s limited operations and the results are not reviewed separately by
a CODM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SCHEDULE OF SEGMENT REPORTING
2021 2020
for
the years ended December 31,
2021 2020
Net
Sales
Manufacturing
and Engineering $ 93,371 $ 422,631
Clean
Energy HRS 1,014,707 930,882
Cety
Europe 192,361 52,492
Total
Sales $ 1,300,439 $ 1,406,005
Segment
income and reconciliation before tax
Manufacturing
and Engineering (90,328 ) 118,412
Clean
Energy HRS 547,812 581,903
Cety
Europe 152,923 50,753
Total
Segment income 610,407 751,068
Reconciling
items
General
and Administrative expense (488,177 ) (480,812 )
Salaries (772,463 ) (495,269 )
Travel (145,170 ) (86,292 )
Professional
Fees (155,241 ) (111,318 )
Facility
lease and Maintenance (346,454 ) (363,643 )
Consulting (243,371 ) (157,149 )
Bad
Debt Expense - (259,289 )
Depreciation
and Amortization (32,292 ) (32,912 )
Change
in derivative liability 1,752,119 (1,270,099 )
Gain
/ (Loss) on debt settlement and write down 868,502 399,181
Interest
and Financing fees (769,369 ) (1,329,230 )
Net
Loss before income tax $ 278,492 $ (3,435,764 )
December 31,
2021 December 31, 2020
Total Assets
Manufacturing and Engineering $ 3,836,405 $ 1,922,648
Clean Energy HRS 2,556,166 2,166,478
Cety Europe 39,703 34,545
Total Assets $ 6,432,274 $ 4,123,671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year ended December 31, 2021 and 2020 we had $ 0
in share-based expense, due to the issuance of
common stock. As of December 31, 2021, we had no further non-vested expense to be recognized. Income
Taxes Federal
Income taxes are not currently due since we have had losses since inception.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1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21, we had a net operating loss carry-forward of approximately $ (8,523,272 2,556,982 (2,556,982) SCHEDULE OF DEFERRED TAX ASSET
December
31, 2021 December
31, 2020
Deferred
Tax Asset $ 2,556,982 $ 2,640,529
Valuation
Allowance (2,556,982 ) (2,640,529 )
Deferred
Tax Asset (Net) $ - $ - On
February 13, 2018, Clean Energy Technologies, Inc., a Nevada corporation (the “Registrant” or “Corporation”)
entered into a Common Stock Purchase Agreement (“Stock Purchase Agreement”) by and between MGW Investment I Limited (“MGWI”)
and the Corporation. The Corporation received $ 907,388 302,462,667 .001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10 0.003 This
resulted in a change in control, which limited the net operating to that date forward. We are subject to taxation in the U.S. and the
states of California. Further, the Company currently has no open tax years’ subject to audit prior to December 31, 2018 .
The Company is current on its federal and state tax returns. Reclassification Certain
amounts in the prior period financial statements have been reclassified to conform to the current period presentation. These reclassifications
had no effect on reported income, total assets, or stockholders’ equity as previously reported. Recently
Issued Accounting Standards The
Company is reviewing the effects of following recent updates. The Company has no expectation that any of these items will have a material
effect upon the financial statements. In
June 2016, the Financial Accounting Standards Board (FASB) issued Accounting Standards Update (ASU) No. 2016-13, Financial Instruments—Credit
Losses (codified
● Update
2020-06—Debt—Debt with Conversion and Other Options (Subtopic 470-20) and Derivatives and Hedging—Contracts in
Entity’s Own Equity (Subtopic 815-40): Accounting for Convertible Instruments and Contracts in an Entity’s Own Equity.
We are still evaluating the impact of this standard and don’t believe that it will have material impact on this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ACCOUNTS AND NOTES RECEIVABLE</t>
        </is>
      </c>
      <c r="B1" s="2" t="inlineStr">
        <is>
          <t>3 Months Ended</t>
        </is>
      </c>
      <c r="C1" s="2" t="inlineStr">
        <is>
          <t>12 Months Ended</t>
        </is>
      </c>
    </row>
    <row r="2">
      <c r="B2" s="2" t="inlineStr">
        <is>
          <t>Mar. 31, 2022</t>
        </is>
      </c>
      <c r="C2" s="2" t="inlineStr">
        <is>
          <t>Dec. 31, 2021</t>
        </is>
      </c>
    </row>
    <row r="3">
      <c r="A3" s="3" t="inlineStr">
        <is>
          <t>Receivables [Abstract]</t>
        </is>
      </c>
    </row>
    <row r="4">
      <c r="A4" s="4" t="inlineStr">
        <is>
          <t>ACCOUNTS AND NOTES RECEIVABLE</t>
        </is>
      </c>
      <c r="B4" s="4" t="inlineStr">
        <is>
          <t xml:space="preserve">NOTE
3 – ACCOUNTS AND NOTES RECEIVABLE SCHEDULE OF ACCOUNTS AND NOTES RECEIVABLE
March 31,2022 December 31, 2021
Accounts Receivable $ 1,194,438 $ 768,032
Less reserve for uncollectable accounts (75,000 ) (75,000 )
Total $ 1,119,438 $ 693,032 Our
Accounts Receivable is pledged to Nations Interbanc, our line of credit. SCHEDULE OF LEASE RECEIVABLE ASSET
March 31, 2022 December 31, 2021
Lease asset $ 217,584 $ 217,584 T SCHEDULE OF DERECOGNITION OF UNDERLYING ASSETS OF FINANCING RECEIVABLE
March 31, 2022 December 31, 2021
Long-term financing receivables $ 932,270 $ 932,270
Less Reserve for uncollectable accounts (247,500 ) (247,500 )
Long-term financing receivables - net $ 684,770 $ 684,770 On
a contract by contract basis or in response to certain situations or installation difficulties, the Company may elect to allow non-interest
bearing repayments in excess of 1 year. Our
long term financing Receivable are pledged to Nations Interbanc, our line of credit. </t>
        </is>
      </c>
      <c r="C4" s="4" t="inlineStr">
        <is>
          <t xml:space="preserve">NOTE
3 – ACCOUNTS AND NOTES RECEIVABLE SCHEDULE OF ACCOUNTS AND NOTES RECEIVABLE
December
31, 2021 December
31, 2020
Accounts
Receivable $ 768,032 $ 340,378
Less
reserve for uncollectable accounts (75,000 ) (75,000 )
Total $ 693,032 $ 265,378 Our
Accounts Receivable is pledged to Nations Interbanc, our line of credit. SCHEDULE OF LEASE RECEIVABLE ASSET
December
31, 2021 December
31, 2020
Lease
asset $ 217,584 $ 217,584 T SCHEDULE OF DERECOGNITION OF UNDERLYING ASSETS OF FINANCING RECEIVABLE
December
31, 2021 December
31, 2020
Long-term
financing receivables $ 932,270 $ 1,000,000
Less
Reserve for uncollectable accounts (247,500 ) (247,500 )
Long-term
financing receivables - net $ 684,770 $ 752,500 On
a contract by contract basis or in response to certain situations or installation difficulties, the Company may elect to allow non-interest
bearing repayments in excess of 1 year. The delay for commissioning has been due to Covid pandemic and engineering delays. Our
long term financing Receivable are pledged to Nations Interbanc, our line of cred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7T10:13:59Z</dcterms:created>
  <dcterms:modified xmlns:dcterms="http://purl.org/dc/terms/" xmlns:xsi="http://www.w3.org/2001/XMLSchema-instance" xsi:type="dcterms:W3CDTF">2022-06-07T10:13:59Z</dcterms:modified>
</cp:coreProperties>
</file>